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Joint Ventures" sheetId="11" state="visible" r:id="rId11"/>
    <sheet xmlns:r="http://schemas.openxmlformats.org/officeDocument/2006/relationships" name="Accounts Receivable Purchase an"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Earnings (Losses) Per Share" sheetId="17" state="visible" r:id="rId17"/>
    <sheet xmlns:r="http://schemas.openxmlformats.org/officeDocument/2006/relationships" name="Supplemental Balance Sheet and " sheetId="18" state="visible" r:id="rId18"/>
    <sheet xmlns:r="http://schemas.openxmlformats.org/officeDocument/2006/relationships" name="Segment Information" sheetId="19" state="visible" r:id="rId19"/>
    <sheet xmlns:r="http://schemas.openxmlformats.org/officeDocument/2006/relationships" name="Revenue Recogni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Joint Venture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Earnings (Losses) Per Share (Ta" sheetId="27" state="visible" r:id="rId27"/>
    <sheet xmlns:r="http://schemas.openxmlformats.org/officeDocument/2006/relationships" name="Supplemental Balance Sheet an_2" sheetId="28" state="visible" r:id="rId28"/>
    <sheet xmlns:r="http://schemas.openxmlformats.org/officeDocument/2006/relationships" name="Segment Information (Tables)" sheetId="29" state="visible" r:id="rId29"/>
    <sheet xmlns:r="http://schemas.openxmlformats.org/officeDocument/2006/relationships" name="Revenue Recognition (Tables)" sheetId="30" state="visible" r:id="rId30"/>
    <sheet xmlns:r="http://schemas.openxmlformats.org/officeDocument/2006/relationships" name="General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Joint Ventures (Details)" sheetId="35" state="visible" r:id="rId35"/>
    <sheet xmlns:r="http://schemas.openxmlformats.org/officeDocument/2006/relationships" name="Accounts Receivable Purchase _2" sheetId="36" state="visible" r:id="rId36"/>
    <sheet xmlns:r="http://schemas.openxmlformats.org/officeDocument/2006/relationships" name="Debt - Summary (Details)" sheetId="37" state="visible" r:id="rId37"/>
    <sheet xmlns:r="http://schemas.openxmlformats.org/officeDocument/2006/relationships" name="Debt - Exchange Transactions (D" sheetId="38" state="visible" r:id="rId38"/>
    <sheet xmlns:r="http://schemas.openxmlformats.org/officeDocument/2006/relationships" name="Debt - Senior Exchangeable Note" sheetId="39" state="visible" r:id="rId39"/>
    <sheet xmlns:r="http://schemas.openxmlformats.org/officeDocument/2006/relationships" name="Debt - Credit Agreement (Detail" sheetId="40" state="visible" r:id="rId40"/>
    <sheet xmlns:r="http://schemas.openxmlformats.org/officeDocument/2006/relationships" name="Shareholders Equity (Details)" sheetId="41" state="visible" r:id="rId41"/>
    <sheet xmlns:r="http://schemas.openxmlformats.org/officeDocument/2006/relationships" name="Fair Value Measurements (Detail"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Earnings (Losses) Per Share - R" sheetId="45" state="visible" r:id="rId45"/>
    <sheet xmlns:r="http://schemas.openxmlformats.org/officeDocument/2006/relationships" name="Earnings (Losses) Per Share - E" sheetId="46" state="visible" r:id="rId46"/>
    <sheet xmlns:r="http://schemas.openxmlformats.org/officeDocument/2006/relationships" name="Supplemental Balance Sheet an_3" sheetId="47" state="visible" r:id="rId47"/>
    <sheet xmlns:r="http://schemas.openxmlformats.org/officeDocument/2006/relationships" name="Supplemental Balance Sheet an_4" sheetId="48" state="visible" r:id="rId48"/>
    <sheet xmlns:r="http://schemas.openxmlformats.org/officeDocument/2006/relationships" name="Supplemental Balance Sheet an_5" sheetId="49" state="visible" r:id="rId49"/>
    <sheet xmlns:r="http://schemas.openxmlformats.org/officeDocument/2006/relationships" name="Supplemental Balance Sheet an_6" sheetId="50" state="visible" r:id="rId50"/>
    <sheet xmlns:r="http://schemas.openxmlformats.org/officeDocument/2006/relationships" name="Supplemental Balance Sheet an_7" sheetId="51" state="visible" r:id="rId51"/>
    <sheet xmlns:r="http://schemas.openxmlformats.org/officeDocument/2006/relationships" name="Segment Information - Operating" sheetId="52" state="visible" r:id="rId52"/>
    <sheet xmlns:r="http://schemas.openxmlformats.org/officeDocument/2006/relationships" name="Segment Information - Adjusted " sheetId="53" state="visible" r:id="rId53"/>
    <sheet xmlns:r="http://schemas.openxmlformats.org/officeDocument/2006/relationships" name="Segment Information - Reconcili" sheetId="54" state="visible" r:id="rId54"/>
    <sheet xmlns:r="http://schemas.openxmlformats.org/officeDocument/2006/relationships" name="Segment Information - Total ass" sheetId="55" state="visible" r:id="rId55"/>
    <sheet xmlns:r="http://schemas.openxmlformats.org/officeDocument/2006/relationships" name="Revenue Recognition - Disaggreg" sheetId="56" state="visible" r:id="rId56"/>
    <sheet xmlns:r="http://schemas.openxmlformats.org/officeDocument/2006/relationships" name="Revenue Recognition - Receivabl" sheetId="57" state="visible" r:id="rId57"/>
    <sheet xmlns:r="http://schemas.openxmlformats.org/officeDocument/2006/relationships" name="Revenue Recognition - Remaining"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 numFmtId="171" formatCode="_(&quot;$ &quot;#,##0.00000_);_(&quot;$ &quot;(#,##0.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57</t>
        </is>
      </c>
      <c r="C8" s="4" t="inlineStr">
        <is>
          <t xml:space="preserve"> </t>
        </is>
      </c>
    </row>
    <row r="9">
      <c r="A9" s="4" t="inlineStr">
        <is>
          <t>Entity Registrant Name</t>
        </is>
      </c>
      <c r="B9" s="4" t="inlineStr">
        <is>
          <t>NABORS INDUSTRIE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363970</t>
        </is>
      </c>
      <c r="C11" s="4" t="inlineStr">
        <is>
          <t xml:space="preserve"> </t>
        </is>
      </c>
    </row>
    <row r="12">
      <c r="A12" s="4" t="inlineStr">
        <is>
          <t>Entity Address, Address Line One</t>
        </is>
      </c>
      <c r="B12" s="4" t="inlineStr">
        <is>
          <t>Crown House</t>
        </is>
      </c>
      <c r="C12" s="4" t="inlineStr">
        <is>
          <t xml:space="preserve"> </t>
        </is>
      </c>
    </row>
    <row r="13">
      <c r="A13" s="4" t="inlineStr">
        <is>
          <t>Entity Address, Address Line Two</t>
        </is>
      </c>
      <c r="B13" s="4" t="inlineStr">
        <is>
          <t>Second Floor</t>
        </is>
      </c>
      <c r="C13" s="4" t="inlineStr">
        <is>
          <t xml:space="preserve"> </t>
        </is>
      </c>
    </row>
    <row r="14">
      <c r="A14" s="4" t="inlineStr">
        <is>
          <t>Entity Address, Address Line Three</t>
        </is>
      </c>
      <c r="B14" s="4" t="inlineStr">
        <is>
          <t>4 Par-la-Ville Road</t>
        </is>
      </c>
      <c r="C14" s="4" t="inlineStr">
        <is>
          <t xml:space="preserve"> </t>
        </is>
      </c>
    </row>
    <row r="15">
      <c r="A15" s="4" t="inlineStr">
        <is>
          <t>Entity Address, City or Town</t>
        </is>
      </c>
      <c r="B15" s="4" t="inlineStr">
        <is>
          <t>Hamilton</t>
        </is>
      </c>
      <c r="C15" s="4" t="inlineStr">
        <is>
          <t xml:space="preserve"> </t>
        </is>
      </c>
    </row>
    <row r="16">
      <c r="A16" s="4" t="inlineStr">
        <is>
          <t>Entity Address, Postal Zip Code</t>
        </is>
      </c>
      <c r="B16" s="4" t="inlineStr">
        <is>
          <t>HM08</t>
        </is>
      </c>
      <c r="C16" s="4" t="inlineStr">
        <is>
          <t xml:space="preserve"> </t>
        </is>
      </c>
    </row>
    <row r="17">
      <c r="A17" s="4" t="inlineStr">
        <is>
          <t>Entity Address, Country</t>
        </is>
      </c>
      <c r="B17" s="4" t="inlineStr">
        <is>
          <t>BM</t>
        </is>
      </c>
      <c r="C17" s="4" t="inlineStr">
        <is>
          <t xml:space="preserve"> </t>
        </is>
      </c>
    </row>
    <row r="18">
      <c r="A18" s="4" t="inlineStr">
        <is>
          <t>City Area Code</t>
        </is>
      </c>
      <c r="B18" s="4" t="inlineStr">
        <is>
          <t>441</t>
        </is>
      </c>
      <c r="C18" s="4" t="inlineStr">
        <is>
          <t xml:space="preserve"> </t>
        </is>
      </c>
    </row>
    <row r="19">
      <c r="A19" s="4" t="inlineStr">
        <is>
          <t>Local Phone Number</t>
        </is>
      </c>
      <c r="B19" s="4" t="inlineStr">
        <is>
          <t>292-1510</t>
        </is>
      </c>
      <c r="C19" s="4" t="inlineStr">
        <is>
          <t xml:space="preserve"> </t>
        </is>
      </c>
    </row>
    <row r="20">
      <c r="A20" s="4" t="inlineStr">
        <is>
          <t>Title of 12(b) Security</t>
        </is>
      </c>
      <c r="B20" s="4" t="inlineStr">
        <is>
          <t>Common shares, $.05 par value per share</t>
        </is>
      </c>
      <c r="C20" s="4" t="inlineStr">
        <is>
          <t xml:space="preserve"> </t>
        </is>
      </c>
    </row>
    <row r="21">
      <c r="A21" s="4" t="inlineStr">
        <is>
          <t>Trading Symbol</t>
        </is>
      </c>
      <c r="B21" s="4" t="inlineStr">
        <is>
          <t>NB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415725</v>
      </c>
    </row>
    <row r="30">
      <c r="A30" s="4" t="inlineStr">
        <is>
          <t>Entity Central Index Key</t>
        </is>
      </c>
      <c r="B30" s="4" t="inlineStr">
        <is>
          <t>000116373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or “Commission”), certain information and footnote disclosures normally included in annual financial statements prepared in accordance with U.S. GAAP have been omitted. Therefore, these financial statements should be read together with our annual report on Form 10-K for the year ended December 31, 2021 (“2021 Annual Report”). In management’s opinion, the unaudited condensed consolidated financial statements contain all adjustments ​ Principles of Consolidation ​ Our condensed consolidated financial statements include the accounts of Nabors, as well as all majority 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a) the power to direct activities that most significantly impact the economic performance of the VIE and (b)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 ​ Reclassification of Prior Year Presentation ​ Certain prior year amounts have been reclassified for consistency with the current period presentation. These reclassifications had no effect on the reported results of operations. ​ Inventory ​ Inventory is stated at the lower of cost or net realizable value. Cost is determined using the first-in, first-out or weighted-average cost methods and includes the cost of materials, labor and manufacturing overhead. Inventory included the following: ​ ​ ​ ​ ​ ​ ​ ​ ​ ​ ​ September 30, ​ December 31, ​ ​ 2022 2021 ​ ​ (In thousands) Raw materials ​ $ 117,167 ​ $ 105,638 ​ Work-in-progress ​ 6,615 ​ 1,368 ​ Finished goods ​ 5,334 ​ 19,442 ​ ​ ​ $ 129,116 ​ $ 126,448 ​ ​ Special Purpose Acquisition Company ​ Nabors Energy Transition Corp. (“NETC”) is a consolidated VIE that is included in the accompanying consolidated financial statements under the following captions: ​ Restricted cash held in trust ​ As part of the initial public offering of NETC and subsequent private placement warrant transactions, $281.5 million has been deposited in an interest-bearing U.S. based trust account (“Trust Account”). As of September 30, 2022 and December 31, 2021, the Trust Account balance was million, respectively. The funds held in the Trust Account are invested in money market funds meeting certain conditions under Rule 2a-7 under the Investment Company Act, which invest only in direct U.S. government treasury obligations. ​ Redeemable noncontrolling interest in subsidiary ​ The company accounts for the non-controlling interest in NETC as subject to possible redemption in accordance with FASB ASC Topic 480 “ Distinguishing Liabilities from Equity .” NETC’s common stock features certain redemption rights, which are considered to be outside the company’s control and subject to occurrence of uncertain future events. Accordingly, the ​ Nabors will recognize any future changes in redemption value immediately as they occur – i.e., adjust the carrying amount of the instrument to its current redemption amount at each reporting period. ​ Recently adopted accounting pronouncements ​ In August 2020, the Financial Accounting Standards Board (“FASB”) issued ASU 2020-06, Debt with Conversion and Other Options (Subtopic 470-20) and Derivatives and Hedging – Contracts in Entity’s Own Equity (Subtopic 815-40 resulted in a pre-tax adjustment of $27.5 million to eliminate the remaining unamortized debt discount within long-term debt on our condensed consolidated balance sheet. Also, we recognized the cumulative effect of this change as a $60.7 million adjustment to the opening balance of retained earnings (accumulated deficit) and an $81.9 million adjustment to capital in excess of par in our condensed consolidated statement of changes in equity for the nine months ended September 30, 2022. We will revise our condensed consolidated statement of changes in equity for the three months ended March 31, 2022, in future filings to correctly reflect the cumulative effect of this change as of January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9 Months Ended</t>
        </is>
      </c>
    </row>
    <row r="2">
      <c r="B2" s="2" t="inlineStr">
        <is>
          <t>Sep. 30, 2022</t>
        </is>
      </c>
    </row>
    <row r="3">
      <c r="A3" s="3" t="inlineStr">
        <is>
          <t>Joint Ventures</t>
        </is>
      </c>
      <c r="B3" s="4" t="inlineStr">
        <is>
          <t xml:space="preserve"> </t>
        </is>
      </c>
    </row>
    <row r="4">
      <c r="A4" s="4" t="inlineStr">
        <is>
          <t>Joint Ventures</t>
        </is>
      </c>
      <c r="B4" s="4" t="inlineStr">
        <is>
          <t>Note 3 Joint Ventures ​ During 2016, we entered into an agreement with Saudi Aramco to form a joint venture known as SANAD to own, manage and operate onshore drilling rigs in the Kingdom of Saudi Arabia. SANAD is equally owned by Saudi Aramco and Nabors.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The contributions were received in exchange for redeemable ownership interests which accrue interest annually, have a twenty-five year maturity and are required to be converted to authorized capital should certain events occur, including the accumulation of specified losses. In the accompanying condensed consolidated balance sheet, Nabors has reported Saudi Aramco’s share of authorized capital as a component of noncontrolling interest in equity and Saudi Aramco’s share of the redeemable ownership interests as redeemable noncontrolling interest in subsidiary, classified as mezzanine equity. As of September 30, 2022, the amount included in redeemable noncontrolling interest was $401.5 million. The accrued interest on the redeemable ownership interest is a non-cash financing activity and is reported as an increase in the redeemable noncontrolling interest in subsidiary line in our condensed consolidated balance sheet. In 2021, SANAD settled approximately $120 million of the accrued interest from inception to December 2021, by making cash payments to each partner for their respective amounts. The assets and liabilities included in the condensed balance sheet below are (a) assets that can either be used to settle obligations of the VIE or be made available in the future to the equity owners through dividends, distributions or in exchange of the redeemable ownership interests (upon mutual agreement of the owners) or (b) liabilities for which creditors do not have recourse to other assets of Nabors. ​ The condensed balance sheet of SANAD, as included in our condensed consolidated balance sheet, is presented below. ​ ​ ​ ​ ​ ​ ​ ​ ​ ​ ​ September 30, ​ December 31, ​ ​ 2022 2021 ​ ​ (In thousands) Assets: ​ ​ ​ ​ ​ ​ ​ Cash and cash equivalents ​ $ 305,641 ​ $ 293,037 ​ Accounts receivable ​ 88,008 ​ 88,174 ​ Other current assets ​ 10,181 ​ 6,662 ​ Property, plant and equipment, net ​ 491,304 ​ 467,587 ​ Other long-term assets ​ 18,347 ​ 19,010 ​ Total assets ​ $ 913,481 ​ $ 874,470 ​ Liabilities: ​ ​ ​ ​ ​ ​ ​ Accounts payable ​ $ 60,190 ​ $ 61,278 ​ Accrued liabilities ​ 11,517 ​ 6,021 ​ Other liabilities ​ ​ 28,711 ​ ​ 26,300 ​ Total liabilities ​ $ 100,418 ​ $ 93,59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Purchase and Sales Agreement</t>
        </is>
      </c>
      <c r="B1" s="2" t="inlineStr">
        <is>
          <t>9 Months Ended</t>
        </is>
      </c>
    </row>
    <row r="2">
      <c r="B2" s="2" t="inlineStr">
        <is>
          <t>Sep. 30, 2022</t>
        </is>
      </c>
    </row>
    <row r="3">
      <c r="A3" s="3" t="inlineStr">
        <is>
          <t>Accounts Receivable Purchase and Sales Agreement</t>
        </is>
      </c>
      <c r="B3" s="4" t="inlineStr">
        <is>
          <t xml:space="preserve"> </t>
        </is>
      </c>
    </row>
    <row r="4">
      <c r="A4" s="4" t="inlineStr">
        <is>
          <t>Accounts Receivable Purchase and Sales Agreement</t>
        </is>
      </c>
      <c r="B4" s="4" t="inlineStr">
        <is>
          <t>Note 4 Accounts Receivable Purchase and Sales Agreements ​ The Company has entered into an accounts receivable sales agreement (the “A/R Sales Agreement”) and an accounts receivable purchase agreement (the “A/R Purchase Agreement,” and, together with the A/R Sales Agreement, the “A/R Facility”). As part of the A/R Facility, the Company continuously sells designated pools of receivables as they are originated by it and certain U.S. subsidiaries to a separate, bankruptcy-remote, special purpose entity (“SPE”) pursuant to the A/R Sales Agreement. Pursuant to the A/R Purchase Agreement, the SPE in turn sells, transfers, conveys and assigns to unaffiliated third party financial institutions (the “Purchasers”) all the rights, title and interest in and to its pool of eligible receivables (the “Eligible Receivables”). The sale of the Eligible Receivables qualifies for sale accounting treatment in accordance with ASC 860 – Transfers and Servicing. During the period of this program, cash receipts from the Purchasers at the time of the sale are classified as operating activities in our consolidated statement of cash flows and the associated receivables are derecognized from the Company’s consolidated balance sheet at the time of the sale. The remaining receivables held by the SPE were pledged to secure the collectability of the sold Eligible Receivables. Subsequent collections on the pledged receivables, which have not been sold, will be classified as operating cash flows in our consolidated statement of cash flows at the time of collection. The amount of receivables pledged as collateral as of September 30, 2022 and December 31, 2021 is approximately $58.5 million and $44.2 million, respectively. ​ In July 2021, we entered into the First Amendment to the A/R Purchase Agreement (the “First Amendment”), which reduced the commitments of the third-party financial institutions (the “Purchasers”) from $250 million to $150 million and extended the term of the agreements by two years, to August 13, 2023. ​ In June 2022, we entered into the Third Amendment to the A/R Purchase Agreement which extended the term of the A/R Purchase Agreement to August 13, 2024 and increased the commitments of the Purchasers under the A/R Purchase Agreement from $150 million to $250 million. Subject to Purchaser approval, the A/R Purchase Agreement has the possibility of being increased up to $300 million. The expiration of the agreement can be accelerated to November 16, 2022, if any of the 5.5% Senior Notes due 2023 remain outstanding as of such date; to June 17, 2023 if any of the 5.1% Senior Notes remain outstanding as of such date; or, to October 17, 2023 if $88.5 million or more of the outstanding aggregate principal amount of the 0.75% Senior Exchangeable Notes remain outstanding and not refinanced as of such date. On October 13, 2022, we issued a Notice of Optional Full Redemption for all of the 5.5% Senior Notes due 2023 effective November 15, 2022. ​ The amount available for sale to the Purchasers under the A/R Purchase Agreement fluctuates over time based on the total amount of Eligible Receivables generated during the normal course of business after excluding excess concentrations and certain other ineligible receivables. As of September 30, 2022, approximately $167.0 million had been sold to and as yet uncollected by the Purchasers. As of December 31, 2021, the corresponding number was approximately $113.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5 Debt ​ Debt consisted of the following: ​ ​ ​ ​ ​ ​ ​ ​ ​ ​ ​ September 30, ​ December 31, ​ ​ 2022 2021 ​ ​ (In thousands) 5.50% senior notes due January 2023 (1) ​ $ 19,733 ​ $ 24,446 ​ 5.10% senior notes due September 2023 (1) ​ 52,853 ​ 82,703 ​ 0.75% senior exchangeable notes due January 2024 ​ 177,005 ​ 259,839 ​ 5.75% senior notes due February 2025 ​ ​ 502,471 ​ 548,458 ​ 6.50% senior priority guaranteed notes due February 2025 ​ — ​ ​ 50,485 ​ 9.00% senior priority guaranteed notes due February 2025 ​ ​ 210,242 ​ ​ 218,082 ​ 7.25% senior guaranteed notes due January 2026 ​ ​ 557,902 ​ 559,978 ​ 7.375% senior priority guaranteed notes due May 2027 ​ ​ 700,000 ​ 700,000 ​ 7.50% senior guaranteed notes due January 2028 ​ ​ 389,609 ​ 389,609 ​ 2018 revolving credit facility ​ — ​ ​ 460,000 ​ ​ ​ $ 2,609,815 ​ $ 3,293,600 ​ Less: deferred financing costs ​ ​ 24,298 ​ ​ 30,805 ​ Long-term debt ​ $ 2,585,517 ​ $ 3,262,795 ​ ​ (1) The 5.50% senior notes due January 2023 and the 5.10% senior notes due September 2023 were classified as long-term as of September 30, 2022, because we had the ability and intent to refinance these obligations utilizing our 2022 Credit Agreement. ​ During the nine months ended September 30, 2022, we repurchased $69.2 million aggregate principal amount of various outstanding Nabors Delaware’s notes for approximately $68.8 million in cash, including principal and $1.0 million in accrued and unpaid interest. In connection with these repurchases, we recognized a $3.2 million gain for the nine months ended September 30, 2022 which is included in Other, net in our condensed consolidated statement of income (loss). Also, during the nine months ended September 30, 2022, million in maturity value of our notes were tendered by warrant holders, and retired, in connection with exercises of the common stock warrants. On October 13, 2022, we issued a Notice of Optional Full Redemption for all of the ​ Exchange Transactions ​ During the first quarter of 2021, we entered into two private exchange transactions in which Nabors Delaware exchanged 9.0% senior priority guaranteed notes due 2025 (the “9.0% Exchange Notes”) for various amounts of existing outstanding notes. Nabors Delaware did not receive any cash proceeds from the issuance of the Exchange Notes. Collectively from the series of exchanges, Nabors Delaware issued Notes. ​ We recorded a minimal gain in connection with the exchange transactions, which was accounted for in accordance with ASC 470-60, Troubled Debt Restructuring by Debtors. Under ASC 470-60, a gain is recorded in an amount equal to the sum of the future undiscounted payments (principal and interest) related to the new Exchange Notes plus the costs incurred in connection with the transaction, less the carrying value of the notes that were exchanged. In relation to the transactions, we recorded million related to future contractual interest payments on the new Exchange Notes and have included this amount in accrued liabilities and other long-term liabilities. ​ The aggregate principal amounts and recognized gain for such transactions were as follows: ​ ​ ​ ​ ​ ​ ​ Nine months ended September 30, ​ 2021 Exchanged ​ ​ (in thousands) 0.75% senior exchangeable notes due January 2024 ​ $ 35,000 5.75% senior notes due February 2025 ​ 5,000 Aggregate principal amount exchanged ​ 40,000 Aggregate principal amount of debt issued in exchanges ​ ​ 26,050 ​ 0.75% Senior Exchangeable Notes Due January 2024 ​ In January 2017, Nabors Delaware issued $575.0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As of September 30, 2022 and December 31, 2021, there was approximately million in aggregate principal amount that remained outstanding, respectively. ​ The exchangeable notes are currently exchangeable, under certain conditions, at an exchange rate of .8018 common shares of Nabors per $1,000 principal amount of exchangeable notes (equivalent to an exchange price of approximately $1,247.19 per common share). Upon any exchange, as a result of an amendment to the notes, Nabors Delaware will settle its exchange obligation in cash. The exchangeable notes were originally bifurcated for accounting purposes into debt and equity components of $411.2 million and $163.8 million, respectively, based on the terms of the notes and the relative fair value at the issuance date. The adoption of ASU 2020-06 effective January 1, 2022 . ​ 2018 Revolving Credit Facility ​ In October 2018, Nabors Delaware and Nabors Drilling Canada Limited (“Nabors Canada” and together with Nabors Delaware, the “Borrowers”) entered into a credit agreement dated October 11, 2018 by and among the Borrowers, the guarantors identified therein, HSBC Bank Canada, as the Canadian lender, the issuing banks and other lenders party thereto (the “U.S. Lenders”) and Citibank, N.A., as administrative agent solely for the U.S. Lenders (as amended, restated, supplemented or otherwise modified from time to time, the “2018 Revolving Credit Facility”). As of January 21, 2022, we repaid all amounts outstanding under the 2018 Revolving Credit Facility and the 2018 Revolving Credit Facility was terminated. ​ 2022 Credit Agreement ​ On January 21, 2022, Nabors Delaware entered into a revolving credit agreement between Nabors Delaware, the guarantors from time to time party thereto, the issuing banks (the “Issuing Banks”) and other lenders party thereto (the “Lenders”) and Citibank, N.A., as administrative agent (the “2022 Credit Agreement”). Under the 2022 Credit Agreement, the Lenders have committed to provide to Nabors Delaware up to an aggregate principal amount at any time outstanding not in excess of $350.0 million (with an accordion feature for an additional $100.0 million, subject to lender approval) under a secured revolving credit facility, including sub-facilities provided by certain of the Lenders for letters of credit in an aggregate principal amount at any time outstanding not in excess of $100.0 million. ​ The 2022 Credit Agreement permits the incurrence of additional indebtedness secured by liens, which may include liens on the collateral securing the facility, in an amount up to $150.0 million as well as a grower basket for term loans in an amount not to exceed $100.0 million secured by liens not on the collateral. The Company is required to maintain an interest coverage ratio (EBITDA/interest expense), which increases on a quarterly basis, and a minimum guarantor value, requiring the guarantors (other than the Company) and their subsidiaries to own at least of the consolidated property, plant and equipment of the Company. The facility matures on the earlier of (a) January 21, 2026 and (b) (i) to the extent any principal amount of Nabors Delaware’s existing th Additionally, the Company is subject to certain covenants, which are subject to certain exceptions and include, among others, (a) a covenant restricting our ability to incur liens (subject to the additional liens basket of up to $150.0 million), (b) a covenant restricting its ability to pay dividends or make other distributions with respect to its capital stock and to repurchase certain indebtedness and (c) a covenant restricting the ability of the Company’s subsidiaries to incur debt (subject to the grower basket of up to $100.0 million). The agreement also includes a collateral coverage requirement that the collateral rig fair value is to be no less than the collateral coverage threshold, as defined in the agreement. This requirement includes an independent appraisal report to be delivered every 6 months following the closing date. As of September 30, 2022, we had no borrowings outstanding under our 2022 Credit Agreement. The weighted average interest rate on borrowings under the 2022 Credit Agreement at September 30, 2022 was ​ As of the date of this report, we were in compliance with all covenants under the 2022 Credit Agreement. We expect to remain in compliance with all covenants under the 2022 Credit Agreement during the twelve month period following the date of this report based on our current operational and financial projections. However, we can make no assurance of continued compliance if our current projections or material underlying assumptions prove to be incorrect. If we fail to comply with the covenants, the revolving credit commitment could be terminated, and any outstanding borrowings under the facility could be declared immediately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 xml:space="preserve">Note 6 Shareholders’ Equity ​ Common shares ​ On July 19, 2021, we issued 147,974 shares, valued at approximately $12.9 million, in connection with the purchase of certain development stage technologies in the energy transition space. Of the shares issued, ​ Common stock warrants ​ On May 27, 2021, the Board declared a distribution of warrants to purchase its common shares (the “Warrants”) to holders of the Company’s common shares. Holders of Nabors common shares received two million Warrants on June 11, 2021 to shareholders of record as of June 4, 2021. As of September 30, 2022, ​ Each Warrant represents the right to purchase one common share at an initial exercise price of $166.66667 per Warrant, subject to certain adjustments (the “Exercise Price”). In addition, Warrants submitted for exercise prior to April 25, 2022 may have been eligible to receive an additional one higher than the sum of the volume weighted average prices of Nabors’ common shares on each of the second, third and fourth days before any Warrant holder exercised its Warrants. Effective as of April 25, 2022, Warrant holders were no longer entitled to receive any incentive shares when exercising the Warrants. Payment for common shares on exercise of Warrants may be in (a) cash or (b)“Designated Notes,” which the Company initially defined as (x) Nabors Delaware’s (i) 5.10% Notes due 2023, (ii) 0.75% Exchangeable Notes due 2024, (iii) 5.75% Notes due 2025 and (y) the Company’s 7.25% Notes due 2026 0.75% Exchangeable Notes due 2024 were removed from the list of Designated Notes. of the market price of the common shares. The Warrants expire on June 11, 2026, but the expiration date may be accelerated at any time by the Company upon ​ The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Warrants was initially measured at fair value using a Monte Carlo pricing model due to the level of market activity. As of September 30, 2022, On September 30, 2022, the fair value of the Warrants was approximately million. During the three and nine months ended September 30, 2022, approximat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Note 7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Recurring Fair Value Measurements ​ Our financial liabilities that are accounted for at fair value on a recurring basis as of September 30, 2022 consisted of the Warrants and are included in other long-term liabilities in the accompanying consolidated financial statements . During the first quarter of 2022, the Warrants transferred from using Level 3 inputs to Level 1 measurements due to increased trading volume. As of September 30, 2022, the Warrants were carried at fair market value and totaled ​ The fair value of the Warrants was initially measured at fair value using a Monte Carlo option pricing model. As of December 31, 2021, the estimated fair value of the Warrants was determined using Level 3 inputs. Inherent in the option pricing simulation are assumptions related to expected stock-price volatility, expected life and risk-free interest rate. The Company estimates the volatility of the Warrants based on implied and historical volatility of the company’s traded common stock. The risk-free interest rate is based on the U.S. Treasury zero-coupon yield curve on the grant date for a maturity similar to the expected remaining life of the warrants. The expected life of the Warrants is based on the Company’s ability to initiate expiration, subject to a ​ Nonrecurring Fair Value Measurements ​ We applied fair value measurements to our nonfinancial assets and liabilities measured on a nonrecurring basis, which consist of measurements primarily related to assets held for sale, goodwill, intangible assets and other long-lived assets and assets acquired and liabilities assumed in a business combination. Based upon our review of the fair value hierarchy, the inputs used in these fair value measurements were considered Level 3 inputs. ​ Fair Value of Debt Instruments ​ We estimate the fair value of our financial instruments in accordance with U.S. GAAP. The fair value of our long-term debt and revolving credit facilities is estimated based on quoted market prices or prices quoted from third-party financial institutions. The fair value of our debt instruments is determined using Level 2 measurements. The carrying and fair values of these liabilities were as follows: ​ ​ ​ ​ ​ ​ ​ ​ ​ ​ ​ ​ ​ ​ ​ ​ September 30, 2022 ​ December 31, 2021 ​ ​ ​ ​ ​ ​ ​ ​ ​ ​ ​ ​ ​ ​ ​ Carrying ​ Fair ​ Carrying ​ Fair ​ ​ Value ​ Value ​ Value ​ Value ​ (In thousands) 5.50% senior notes due January 2023 $ 19,733 ​ $ 19,482 $ 24,446 ​ $ 24,736 5.10% senior notes due September 2023 52,853 ​ 52,666 82,703 ​ 84,044 0.75% senior exchangeable notes due January 2024 177,005 ​ 161,282 259,839 ​ 257,730 5.75% senior notes due February 2025 ​ 502,471 ​ 457,947 548,458 ​ 508,881 6.50% senior priority guaranteed notes due February 2025 ​ — ​ — 50,485 ​ 50,490 9.00% senior priority guaranteed notes due February 2025 ​ ​ 210,242 ​ ​ 210,585 ​ ​ 218,082 ​ 226,914 7.25% senior guaranteed notes due January 2026 ​ 557,902 ​ 483,735 559,978 ​ 522,079 7.375% senior priority guaranteed notes due May 2027 ​ 700,000 ​ 647,500 700,000 ​ 724,906 7.50% senior guaranteed notes due January 2028 ​ 389,609 ​ 322,627 389,609 ​ 346,966 2018 revolving credit facility — ​ — 460,000 ​ 460,000 ​ ​ $ 2,609,815 ​ $ 2,355,824 ​ $ 3,293,600 ​ $ 3,206,746 Less: deferred financing costs ​ ​ 24,298 ​ ​ ​ ​ ​ 30,805 ​ ​ ​ ​ ​ $ 2,585,517 ​ ​ ​ ​ $ 3,262,795 ​ ​ ​ ​ The fair values of our cash equivalents, trade receivables and trade payables approximate their carrying values due to the short-term nature of thes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8 Commitments and Contingencies ​ Contingencies ​ Income Tax ​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we determine to be more likely than not unrealizable. We continually evaluate strategies that could allow for future utilization of our deferred assets. Any change in the ability to utilize such deferred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At this time, we consider it more likely than not that we will have sufficient taxable income in the future that will allow us to realize the deferred tax assets that we have recognized. However, it is possible that some of our recognized deferred tax assets, relating to net operating loss carryforwards, could expire unused or could carryforward indefinitely without utilization. Therefore, unless we are able to generate sufficient taxable income from our component operations, a substantial valuation allowance to reduce our deferred tax assets may be required, which would materially increase our tax expense in the period the allowance is recognized and materially adversely affect our results of operations and statement of financial condition. ​ Litigation ​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19.8 million (at September 30, 2022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appealed this decision again to the Supreme Court, which again overturned the appeals court’s decision. The case was moved back to the court of appeals, which, once again, reinstated the verdict, failing to abide by the Supreme Court’s ruling. Accordingly, we are appealing once more to the Supreme Court to try to get a final ruling on the matter.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 Following a routine audit conducted in May and June of 2018 by the Atyrau Oblast Ecology Department (the “AOED”), our joint venture in Kazakhstan, KMG Nabors Drilling Company (“KNDC”), was administratively fined for not having emissions permits for KNDC owned or leased equipment, due to a change in interpretation by the AOED that the owner/lessor of the equipment that emits the pollutants must have its own permits. Administrative fines of $0.8 million were paid by KNDC for such violations. AOED also assessed additional “environmental damages” in the amount of $3.4 million for the period. KNDC appealed and, ultimately, the Kazakhstan Supreme Court ruled in KNDC’s favor on July 21, 2021, terminating the administrative case for lack of evidence. KNDC was reimbursed by the AOED for the environmental damages on December 27, 2021. With the potential for additional damages for later year audits, KNDC and the operator have executed an agreement formalizing the operator’s obligation to reimburse KNDC for many of the financial expenses related to this case as well as penalties and expenses related to future audit periods. Since 2019, KNDC has been in full compliance with such regulations. Another audit by AOED was performed for the second half of 2018, but KNDC continues to appeal this decision in the same manner as the prior audit. Meanwhile, KNDC received notice from government officials that certain of our employees may be held personally responsible, but considering the numerous court proceedings, the governmental officials temporarily suspended any criminal investigations. On December 10, 2021, the regional court in Atyrau Region upheld KNDC’s position and ruled in our favor. While the time for AOED to appeal has lapsed, it is possible that the General Prosecutor or the Supreme Court’s Chairman can attempt to begin a review, although that has not yet happened. The same legal status applies for AOED’s appeal related to damages arising out of emissions in June – December 2018. AOED also carried out a planned audit for the period January 2019 – February 2022 which had no material findings. We continue to be engaged and are monitoring the situation.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Facility (see Note 4—Accounts Receivable Purchase and Sales Agreements)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22 2023 2024 Thereafter Total ​ ​ (In thousands) Financial standby letters of credit and other financial surety instruments ​ $ 14,076 39,034 8,442 34,270 ​ $ 95,8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9 Months Ended</t>
        </is>
      </c>
    </row>
    <row r="2">
      <c r="B2" s="2" t="inlineStr">
        <is>
          <t>Sep. 30, 2022</t>
        </is>
      </c>
    </row>
    <row r="3">
      <c r="A3" s="3" t="inlineStr">
        <is>
          <t>Earnings (Losses) Per Share</t>
        </is>
      </c>
      <c r="B3" s="4" t="inlineStr">
        <is>
          <t xml:space="preserve"> </t>
        </is>
      </c>
    </row>
    <row r="4">
      <c r="A4" s="4" t="inlineStr">
        <is>
          <t>Earnings (Losses) Per Share</t>
        </is>
      </c>
      <c r="B4" s="4" t="inlineStr">
        <is>
          <t>Note 9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hares. ​ A reconciliation of the numerators and denominators of the basic and diluted earnings (losses) per share computations is as follows: ​ ​ ​ ​ ​ ​ ​ ​ ​ ​ ​ ​ ​ ​ ​ ​ ​ ​ ​ Three Months Ended ​ Nine Months Ended ​ ​ ​ September 30, ​ September 30, ​ ​ ​ 2022 2021 2022 2021 ​ (In thousands, except per share amounts) BASIC EPS: ​ ​ ​ ​ ​ ​ ​ ​ ​ ​ ​ ​ ​ ​ Net income (loss) (numerator): ​ ​ ​ ​ ​ ​ ​ ​ ​ ​ ​ ​ ​ ​ Income (loss) from continuing operations, net of tax ​ ​ $ (4,461) ​ $ (115,702) ​ $ (249,064) ​ $ (434,434) ​ Less: net (income) loss attributable to noncontrolling interest ​ ​ (9,322) ​ (6,778) ​ (32,132) ​ (21,168) ​ Less: preferred stock dividends ​ ​ — ​ — ​ — ​ (3,653) ​ Less: accrued distribution on redeemable noncontrolling interest in subsidiary ​ ​ ​ (2,601) ​ ​ (2,356) ​ ​ (7,720) ​ ​ (7,088) ​ Numerator for basic earnings per share: ​ ​ ​ ​ ​ ​ ​ ​ ​ ​ ​ ​ ​ ​ Adjusted income (loss) from continuing operations, net of tax - basic ​ ​ $ (16,384) ​ $ (124,836) ​ $ (288,916) ​ $ (466,343) ​ Income (loss) from discontinued operations, net of tax ​ ​ $ — ​ $ (20) ​ $ — ​ $ 7 ​ ​ ​ ​ ​ ​ ​ ​ ​ ​ ​ ​ ​ ​ ​ ​ Weighted-average number of shares outstanding - basic ​ ​ 9,099 ​ 7,907 ​ 8,830 ​ 7,490 ​ Earnings (losses) per share: ​ ​ ​ ​ ​ ​ ​ ​ ​ ​ ​ ​ ​ ​ Basic from continuing operations ​ ​ $ (1.80) ​ $ (15.79) ​ $ (32.72) ​ $ (62.26) ​ Basic from discontinued operations ​ ​ — ​ — ​ — ​ — ​ Total Basic ​ ​ $ (1.80) ​ $ (15.79) ​ $ (32.72) ​ $ (62.26) ​ DILUTED EPS: ​ ​ ​ ​ ​ ​ ​ ​ ​ ​ ​ ​ ​ ​ Adjusted income (loss) from continuing operations, net of tax - diluted ​ ​ $ (16,384) ​ $ (124,836) ​ $ (288,916) ​ $ (466,343) ​ Income (loss) from discontinued operations, net of tax ​ ​ $ — ​ $ (20) ​ $ — ​ $ 7 ​ ​ ​ ​ ​ ​ ​ ​ ​ ​ ​ ​ ​ ​ ​ ​ Weighted-average number of shares outstanding - diluted ​ ​ ​ 9,099 ​ ​ 7,907 ​ ​ 8,830 ​ ​ 7,490 ​ Earnings (losses) per share: ​ ​ ​ ​ ​ ​ ​ ​ ​ ​ ​ ​ ​ ​ Diluted from continuing operations ​ ​ $ (1.80) ​ $ (15.79) ​ $ (32.72) ​ $ (62.26) ​ Diluted from discontinued operations ​ ​ — ​ — ​ — ​ — ​ Total Diluted ​ ​ $ (1.80) ​ $ (15.79) ​ $ (32.72) ​ $ (62.26) ​ ​ ​ ​ ​ ​ ​ ​ ​ ​ ​ ​ ​ ​ ​ ​ ​ For all periods presented, the computation of diluted earnings (losses) per share excludes outstanding stock options with exercise prices greater than the average market price of Nabors’ common shares and shares related to the outstanding Warrants, because their inclusion would be anti-dilutive and because they are not considered participating securities. In any period during which the average market price of Nabors’ common shares exceeds the exercise prices of th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shares from options and shares related to outstanding Warrants that were excluded from diluted earnings (losses) per share that would potentially dilute earnings per share in the future were as follows (in thousands): ​ ​ ​ ​ ​ ​ ​ ​ ​ ​ ​ ​ ​ ​ ​ ​ ​ ​ ​ Three Months Ended ​ Nine Months Ended ​ ​ ​ ​ September 30, ​ September 30, ​ ​ ​ ​ 2022 2021 2022 2021 Potentially dilutive securities excluded as anti-dilutive ​ ​ ​ 3,369 ​ ​ 4,430 ​ ​ 3,369 ​ ​ 4,44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and Income Statement Information</t>
        </is>
      </c>
      <c r="B1" s="2" t="inlineStr">
        <is>
          <t>9 Months Ended</t>
        </is>
      </c>
    </row>
    <row r="2">
      <c r="B2" s="2" t="inlineStr">
        <is>
          <t>Sep. 30, 2022</t>
        </is>
      </c>
    </row>
    <row r="3">
      <c r="A3" s="3" t="inlineStr">
        <is>
          <t>Supplemental Balance Sheet and Income Statement Information</t>
        </is>
      </c>
      <c r="B3" s="4" t="inlineStr">
        <is>
          <t xml:space="preserve"> </t>
        </is>
      </c>
    </row>
    <row r="4">
      <c r="A4" s="4" t="inlineStr">
        <is>
          <t>Supplemental Balance Sheet and Income Statement Information</t>
        </is>
      </c>
      <c r="B4" s="4" t="inlineStr">
        <is>
          <t>Note 10 Supplemental Balance Sheet and Income Statement Information ​ Accrued liabilities included the following: ​ ​ ​ ​ ​ ​ ​ ​ ​ ​ ​ September 30, ​ December 31, ​ ​ 2022 2021 ​ ​ (In thousands) Accrued compensation ​ $ 74,867 ​ $ 51,993 ​ Deferred revenue and proceeds on insurance and asset sales ​ 39,977 ​ ​ 59,816 ​ Other taxes payable ​ 37,697 ​ ​ 34,333 ​ Workers’ compensation liabilities ​ 6,588 ​ 6,588 ​ Interest payable ​ 55,722 ​ 71,814 ​ Litigation reserves ​ 17,676 ​ 14,939 ​ Other accrued liabilities ​ 9,368 ​ 7,688 ​ ​ ​ $ 241,895 ​ $ 247,171 ​ ​ Investment income (loss) includes the following: ​ ​ ​ ​ ​ ​ ​ ​ ​ ​ ​ ​ ​ ​ ​ ​ ​ Three Months Ended ​ Nine Months Ended ​ ​ September 30, ​ September 30, ​ ​ 2022 2021 2022 2021 ​ ​ (In thousands) ​ Interest and dividend income ​ $ 4,814 ​ $ 211 ​ $ 6,535 ​ $ 1,214 ​ Gains (losses) on marketable securities ​ (1) ​ (11) ​ (737) ​ 187 ​ ​ ​ $ 4,813 ​ $ 200 ​ $ 5,798 ​ $ 1,401 ​ ​ Other, net included the following: ​ ​ ​ ​ ​ ​ ​ ​ ​ ​ ​ ​ ​ ​ ​ ​ ​ ​ ​ Three Months Ended ​ Nine Months Ended ​ ​ ​ September 30, ​ September 30, ​ ​ ​ 2022 2021 2022 2021 ​ (In thousands) Losses (gains) on sales, disposals and involuntary conversions of long-lived assets ​ ​ $ 4,650 ​ $ (168) ​ $ 1,129 ​ $ 17,320 ​ Purchase of technology ​ ​ ​ — ​ ​ 14,733 ​ ​ — ​ ​ 14,733 ​ Warrant and derivative valuation ​ ​ ​ (34,049) ​ ​ — ​ ​ 59,684 ​ ​ — ​ Impairment of Canada Drilling assets ​ ​ ​ — ​ ​ 545 ​ ​ — ​ ​ 58,545 ​ Litigation expenses and reserves ​ ​ 4,335 ​ ​ 2,603 ​ ​ 12,463 ​ ​ 5,944 ​ Foreign currency transaction losses (gains) ​ ​ (877) ​ ​ 867 ​ ​ (4,054) ​ ​ 3,394 ​ (Gain) loss on debt buyback ​ ​ ​ (1,259) ​ ​ (2,521) ​ ​ (3,236) ​ ​ (10,706) ​ Other losses (gains) ​ ​ 1,246 ​ ​ 6,699 ​ ​ 2,989 ​ ​ 7,329 ​ ​ ​ ​ $ (25,954) ​ $ 22,758 ​ $ 68,975 ​ $ 96,559 ​ ​ The changes in accumulated other comprehensive income (loss), by component, included the following: ​ ​ ​ ​ ​ ​ ​ ​ ​ ​ ​ ​ ​ ​ ​ ​ ​ ​ ​ ​ ​ ​ ​ ​ ​ ​ Gains ​ Defined ​ ​ ​ ​ ​ ​ ​ ​ (losses) on ​ benefit ​ Foreign ​ ​ ​ ​ ​ cash flow ​ pension plan ​ currency ​ ​ ​ ​ hedges items items Total ​ ​ (In thousands (1) ) As of January 1, 2021 ​ $ 2 ​ $ (3,616) ​ $ (7,510) ​ $ (11,124) ​ Other comprehensive income (loss) before reclassifications ​ — ​ ​ (1,900) ​ 2,032 ​ ​ 132 ​ Amounts reclassified from accumulated other comprehensive income (loss) ​ — ​ ​ 120 ​ ​ — ​ ​ 120 ​ Net other comprehensive income (loss) ​ — ​ (1,780) ​ 2,032 ​ 252 ​ As of September 30, 2021 ​ $ 2 ​ $ (5,396) ​ $ (5,478) ​ $ (10,872) ​ (1) All amounts are net of tax. ​ ​ ​ ​ ​ ​ ​ ​ ​ ​ ​ ​ ​ ​ ​ ​ ​ ​ ​ ​ ​ ​ ​ ​ ​ ​ Gains ​ Defined ​ ​ ​ ​ ​ ​ ​ ​ (losses) on ​ benefit ​ Foreign ​ ​ ​ ​ ​ cash flow ​ pension plan ​ currency ​ ​ ​ ​ hedges items items Total ​ ​ (In thousands (1) ) As of January 1, 2022 ​ $ 2 ​ $ (5,356) ​ $ (5,280) ​ $ (10,634) ​ Other comprehensive income (loss) before reclassifications ​ — ​ 1,428 ​ (2,481) ​ (1,053) ​ Amounts reclassified from accumulated other comprehensive income (loss) ​ — ​ 120 ​ — ​ 120 ​ Net other comprehensive income (loss) ​ — ​ 1,548 ​ (2,481) ​ (933) ​ As of September 30, 2022 ​ $ 2 ​ $ (3,808) ​ $ (7,761) ​ $ (11,567) ​ (1) All amounts are net of tax. ​ The line items that were reclassified to net income included the following: ​ ​ ​ ​ ​ ​ ​ ​ ​ ​ ​ ​ ​ ​ ​ ​ ​ ​ ​ Three Months Ended ​ Nine Months Ended ​ ​ ​ September 30, ​ September 30, ​ ​ ​ 2022 2021 2022 2021 ​ (In thousands) General and administrative expenses ​ ​ $ 52 ​ $ 52 ​ $ 156 ​ $ 156 ​ Total income (loss) from continuing operations before income tax ​ ​ (52) ​ (52) ​ (156) ​ (156) ​ Tax expense (benefit) ​ ​ ​ (12) ​ ​ (12) ​ ​ (36) ​ ​ (36) ​ Reclassification adjustment for (gains)/ losses included in net income (loss) ​ ​ $ (40) ​ $ (40) ​ $ (120) ​ $ (1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Note 11 Segment Information ​ The following table sets forth financial information with respect to our reportable operating segments: ​ ​ ​ ​ ​ ​ ​ ​ ​ ​ ​ ​ ​ ​ ​ ​ ​ ​ ​ Three Months Ended ​ Nine Months Ended ​ ​ ​ September 30, ​ September 30, ​ ​ ​ 2022 2021 2022 2021 ​ (In thousands) Operating revenues: ​ ​ ​ ​ ​ ​ ​ ​ ​ ​ ​ ​ ​ ​ U.S. Drilling ​ ​ $ 297,178 ​ $ 173,441 ​ $ 767,769 ​ $ 477,346 ​ Canada Drilling ​ ​ — ​ 6,034 ​ — ​ 39,336 ​ International Drilling ​ ​ 306,355 ​ 270,008 ​ 881,705 ​ 772,128 ​ Drilling Solutions ​ ​ 61,981 ​ 45,880 ​ 172,042 ​ 120,697 ​ Rig Technologies ​ ​ 50,496 ​ 42,053 ​ 132,326 ​ 102,353 ​ Other reconciling items (1) ​ ​ (21,874) ​ (13,251) ​ (60,224) ​ (37,851) ​ Total ​ ​ $ 694,136 ​ $ 524,165 ​ $ 1,893,618 ​ $ 1,474,009 ​ ​ ​ ​ ​ ​ ​ ​ ​ ​ ​ ​ ​ ​ ​ ​ ​ ​ ​ ​ Three Months Ended ​ Nine Months Ended ​ ​ ​ September 30, ​ September 30, ​ ​ ​ 2022 2021 2022 2021 ​ (In thousands) Adjusted operating income (loss): (2) ​ ​ ​ ​ ​ ​ ​ ​ ​ ​ ​ ​ ​ ​ U.S. Drilling ​ ​ $ 37,776 ​ $ (19,700) ​ $ 40,213 ​ $ (63,905) ​ Canada Drilling ​ ​ (9) ​ 1,371 ​ (43) ​ 2,670 ​ International Drilling ​ ​ (907) ​ (7,297) ​ (2,629) ​ (34,368) ​ Drilling Solutions ​ ​ 20,099 ​ 8,607 ​ 53,068 ​ 19,841 ​ Rig Technologies ​ ​ 3,412 ​ 1,926 ​ 2,788 ​ (1,335) ​ Total segment adjusted operating income (loss) ​ ​ $ 60,371 ​ $ (15,093) ​ $ 93,397 ​ $ (77,097) ​ ​ ​ ​ ​ ​ ​ ​ ​ ​ ​ ​ ​ ​ ​ ​ ​ ​ ​ ​ ​ ​ ​ ​ ​ ​ ​ ​ ​ ​ ​ ​ ​ ​ ​ Three Months Ended ​ Nine Months Ended ​ ​ ​ September 30, ​ September 30, ​ ​ ​ 2022 2021 2022 2021 ​ (In thousands) Reconciliation of segment adjusted operating income (loss) to net income (loss): ​ ​ ​ ​ ​ ​ ​ ​ ​ ​ ​ ​ ​ ​ Net income (loss) ​ ​ $ (4,461) ​ $ (115,722) ​ $ (249,064) ​ $ (434,427) ​ Income (loss) from discontinued operations, net of tax ​ ​ ​ — ​ ​ 20 ​ ​ — ​ ​ (7) ​ Income (loss) from continuing operations, net of tax ​ ​ ​ (4,461) ​ ​ (115,702) ​ ​ (249,064) ​ ​ (434,434) ​ Income tax expense (benefit) ​ ​ ​ 12,352 ​ ​ 2,784 ​ ​ 35,376 ​ ​ 37,228 ​ Income (loss) from continuing operations before income taxes ​ ​ $ 7,891 ​ $ (112,918) ​ ​ (213,688) ​ $ (397,206) ​ Investment (income) loss ​ ​ (4,813) ​ ​ (200) ​ (5,798) ​ ​ (1,401) ​ Interest expense ​ ​ ​ 43,841 ​ ​ 42,217 ​ ​ 133,650 ​ ​ 126,906 ​ Other, net ​ ​ ​ (25,954) ​ ​ 22,758 ​ ​ 68,975 ​ ​ 96,559 ​ Other reconciling items (3) ​ ​ 39,406 ​ 33,050 ​ 110,258 ​ 98,045 ​ Total segment adjusted operating income (loss) (2) ​ ​ $ 60,371 ​ $ (15,093) ​ $ 93,397 ​ $ (77,097) ​ ​ ​ ​ ​ ​ ​ ​ ​ ​ ​ ​ September 30, ​ December 31, ​ ​ 2022 2021 ​ ​ (In thousands) Total assets: ​ ​ ​ ​ ​ ​ ​ U.S. Drilling ​ $ 1,444,686 ​ $ 1,606,683 ​ Canada Drilling ​ 368 ​ 1,392 ​ International Drilling ​ 2,297,339 ​ 2,380,703 ​ Drilling Solutions ​ 59,261 ​ 65,899 ​ Rig Technologies ​ 189,878 ​ 190,489 ​ Other reconciling items (3) ​ 777,023 ​ 1,280,198 ​ Total ​ $ 4,768,555 ​ $ 5,525,364 ​ (1) Represents the elimination of inter-segment transactions related to our Rig Technologies operating segment. ​ (2) Adjusted operating income (loss) represents income (loss) from continuing operations before income taxes, interest expense, investment income (los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from net income (loss) is provided in the above table. ​ (3) Represents the elimination of inter-segment transactions and unallocated corporate expenses an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20307</v>
      </c>
      <c r="D3" s="6" t="n">
        <v>991471</v>
      </c>
    </row>
    <row r="4">
      <c r="A4" s="4" t="inlineStr">
        <is>
          <t>Short-term investments</t>
        </is>
      </c>
      <c r="C4" s="5" t="n">
        <v>4763</v>
      </c>
      <c r="D4" s="5" t="n">
        <v>17</v>
      </c>
    </row>
    <row r="5">
      <c r="A5" s="4" t="inlineStr">
        <is>
          <t>Accounts receivable, net of allowance of $91,100 and $67,292, respectively</t>
        </is>
      </c>
      <c r="C5" s="5" t="n">
        <v>302963</v>
      </c>
      <c r="D5" s="5" t="n">
        <v>287572</v>
      </c>
    </row>
    <row r="6">
      <c r="A6" s="4" t="inlineStr">
        <is>
          <t>Inventory, net</t>
        </is>
      </c>
      <c r="C6" s="5" t="n">
        <v>129116</v>
      </c>
      <c r="D6" s="5" t="n">
        <v>126448</v>
      </c>
    </row>
    <row r="7">
      <c r="A7" s="4" t="inlineStr">
        <is>
          <t>Other current assets</t>
        </is>
      </c>
      <c r="C7" s="5" t="n">
        <v>108757</v>
      </c>
      <c r="D7" s="5" t="n">
        <v>96301</v>
      </c>
    </row>
    <row r="8">
      <c r="A8" s="4" t="inlineStr">
        <is>
          <t>Total current assets</t>
        </is>
      </c>
      <c r="C8" s="5" t="n">
        <v>965906</v>
      </c>
      <c r="D8" s="5" t="n">
        <v>1501809</v>
      </c>
    </row>
    <row r="9">
      <c r="A9" s="4" t="inlineStr">
        <is>
          <t>Property, plant and equipment, net</t>
        </is>
      </c>
      <c r="C9" s="5" t="n">
        <v>3100293</v>
      </c>
      <c r="D9" s="5" t="n">
        <v>3348498</v>
      </c>
    </row>
    <row r="10">
      <c r="A10" s="4" t="inlineStr">
        <is>
          <t>Restricted cash held in trust</t>
        </is>
      </c>
      <c r="C10" s="5" t="n">
        <v>282962</v>
      </c>
      <c r="D10" s="5" t="n">
        <v>281523</v>
      </c>
    </row>
    <row r="11">
      <c r="A11" s="4" t="inlineStr">
        <is>
          <t>Deferred income taxes</t>
        </is>
      </c>
      <c r="C11" s="5" t="n">
        <v>259365</v>
      </c>
      <c r="D11" s="5" t="n">
        <v>258631</v>
      </c>
    </row>
    <row r="12">
      <c r="A12" s="4" t="inlineStr">
        <is>
          <t>Other long-term assets</t>
        </is>
      </c>
      <c r="C12" s="5" t="n">
        <v>160029</v>
      </c>
      <c r="D12" s="5" t="n">
        <v>134903</v>
      </c>
    </row>
    <row r="13">
      <c r="A13" s="4" t="inlineStr">
        <is>
          <t>Total assets</t>
        </is>
      </c>
      <c r="B13" s="4" t="inlineStr">
        <is>
          <t>[1]</t>
        </is>
      </c>
      <c r="C13" s="5" t="n">
        <v>4768555</v>
      </c>
      <c r="D13" s="5" t="n">
        <v>5525364</v>
      </c>
    </row>
    <row r="14">
      <c r="A14" s="3" t="inlineStr">
        <is>
          <t>Current liabilities:</t>
        </is>
      </c>
      <c r="C14" s="4" t="inlineStr">
        <is>
          <t xml:space="preserve"> </t>
        </is>
      </c>
      <c r="D14" s="4" t="inlineStr">
        <is>
          <t xml:space="preserve"> </t>
        </is>
      </c>
    </row>
    <row r="15">
      <c r="A15" s="4" t="inlineStr">
        <is>
          <t>Trade accounts payable</t>
        </is>
      </c>
      <c r="C15" s="5" t="n">
        <v>290167</v>
      </c>
      <c r="D15" s="5" t="n">
        <v>253748</v>
      </c>
    </row>
    <row r="16">
      <c r="A16" s="4" t="inlineStr">
        <is>
          <t>Accrued liabilities</t>
        </is>
      </c>
      <c r="C16" s="5" t="n">
        <v>241895</v>
      </c>
      <c r="D16" s="5" t="n">
        <v>247171</v>
      </c>
    </row>
    <row r="17">
      <c r="A17" s="4" t="inlineStr">
        <is>
          <t>Income taxes payable</t>
        </is>
      </c>
      <c r="C17" s="5" t="n">
        <v>19304</v>
      </c>
      <c r="D17" s="5" t="n">
        <v>18887</v>
      </c>
    </row>
    <row r="18">
      <c r="A18" s="4" t="inlineStr">
        <is>
          <t>Current lease liabilities</t>
        </is>
      </c>
      <c r="C18" s="5" t="n">
        <v>7800</v>
      </c>
      <c r="D18" s="5" t="n">
        <v>5422</v>
      </c>
    </row>
    <row r="19">
      <c r="A19" s="4" t="inlineStr">
        <is>
          <t>Total current liabilities</t>
        </is>
      </c>
      <c r="C19" s="5" t="n">
        <v>559166</v>
      </c>
      <c r="D19" s="5" t="n">
        <v>525228</v>
      </c>
    </row>
    <row r="20">
      <c r="A20" s="4" t="inlineStr">
        <is>
          <t>Long-term debt</t>
        </is>
      </c>
      <c r="C20" s="5" t="n">
        <v>2585517</v>
      </c>
      <c r="D20" s="5" t="n">
        <v>3262795</v>
      </c>
    </row>
    <row r="21">
      <c r="A21" s="4" t="inlineStr">
        <is>
          <t>Other long-term liabilities</t>
        </is>
      </c>
      <c r="C21" s="5" t="n">
        <v>342423</v>
      </c>
      <c r="D21" s="5" t="n">
        <v>340347</v>
      </c>
    </row>
    <row r="22">
      <c r="A22" s="4" t="inlineStr">
        <is>
          <t>Deferred income taxes</t>
        </is>
      </c>
      <c r="C22" s="5" t="n">
        <v>2279</v>
      </c>
      <c r="D22" s="5" t="n">
        <v>2773</v>
      </c>
    </row>
    <row r="23">
      <c r="A23" s="4" t="inlineStr">
        <is>
          <t>Total liabilities</t>
        </is>
      </c>
      <c r="B23" s="4" t="inlineStr">
        <is>
          <t>[1]</t>
        </is>
      </c>
      <c r="C23" s="5" t="n">
        <v>3489385</v>
      </c>
      <c r="D23" s="5" t="n">
        <v>4131143</v>
      </c>
    </row>
    <row r="24">
      <c r="A24" s="4" t="inlineStr">
        <is>
          <t>Commitments and contingencies (Note 8)</t>
        </is>
      </c>
      <c r="C24" s="4" t="inlineStr">
        <is>
          <t xml:space="preserve"> </t>
        </is>
      </c>
      <c r="D24" s="4" t="inlineStr">
        <is>
          <t xml:space="preserve"> </t>
        </is>
      </c>
    </row>
    <row r="25">
      <c r="A25" s="4" t="inlineStr">
        <is>
          <t>Redeemable noncontrolling interest in subsidiary</t>
        </is>
      </c>
      <c r="C25" s="5" t="n">
        <v>683005</v>
      </c>
      <c r="D25" s="5" t="n">
        <v>675283</v>
      </c>
    </row>
    <row r="26">
      <c r="A26" s="3" t="inlineStr">
        <is>
          <t>Shareholders' equity:</t>
        </is>
      </c>
      <c r="C26" s="4" t="inlineStr">
        <is>
          <t xml:space="preserve"> </t>
        </is>
      </c>
      <c r="D26" s="4" t="inlineStr">
        <is>
          <t xml:space="preserve"> </t>
        </is>
      </c>
    </row>
    <row r="27">
      <c r="A27" s="4" t="inlineStr">
        <is>
          <t>Common shares, par value $0.05 per share: Authorized common shares 32,000; issued 10,507 and 9,295, respectively</t>
        </is>
      </c>
      <c r="C27" s="5" t="n">
        <v>525</v>
      </c>
      <c r="D27" s="5" t="n">
        <v>466</v>
      </c>
    </row>
    <row r="28">
      <c r="A28" s="4" t="inlineStr">
        <is>
          <t>Capital in excess of par value</t>
        </is>
      </c>
      <c r="C28" s="5" t="n">
        <v>3532375</v>
      </c>
      <c r="D28" s="5" t="n">
        <v>3454563</v>
      </c>
    </row>
    <row r="29">
      <c r="A29" s="4" t="inlineStr">
        <is>
          <t>Accumulated other comprehensive income (loss)</t>
        </is>
      </c>
      <c r="C29" s="5" t="n">
        <v>-11567</v>
      </c>
      <c r="D29" s="5" t="n">
        <v>-10634</v>
      </c>
    </row>
    <row r="30">
      <c r="A30" s="4" t="inlineStr">
        <is>
          <t>Retained earnings (accumulated deficit)</t>
        </is>
      </c>
      <c r="C30" s="5" t="n">
        <v>-1766341</v>
      </c>
      <c r="D30" s="5" t="n">
        <v>-1537988</v>
      </c>
    </row>
    <row r="31">
      <c r="A31" s="4" t="inlineStr">
        <is>
          <t>Less: treasury shares, at cost, 1,090 and 1,090 common shares, respectively</t>
        </is>
      </c>
      <c r="C31" s="5" t="n">
        <v>-1315751</v>
      </c>
      <c r="D31" s="5" t="n">
        <v>-1315751</v>
      </c>
    </row>
    <row r="32">
      <c r="A32" s="4" t="inlineStr">
        <is>
          <t>Total shareholders' equity</t>
        </is>
      </c>
      <c r="C32" s="5" t="n">
        <v>439241</v>
      </c>
      <c r="D32" s="5" t="n">
        <v>590656</v>
      </c>
    </row>
    <row r="33">
      <c r="A33" s="4" t="inlineStr">
        <is>
          <t>Noncontrolling interest</t>
        </is>
      </c>
      <c r="C33" s="5" t="n">
        <v>156924</v>
      </c>
      <c r="D33" s="5" t="n">
        <v>128282</v>
      </c>
    </row>
    <row r="34">
      <c r="A34" s="4" t="inlineStr">
        <is>
          <t>Total equity</t>
        </is>
      </c>
      <c r="C34" s="5" t="n">
        <v>596165</v>
      </c>
      <c r="D34" s="5" t="n">
        <v>718938</v>
      </c>
    </row>
    <row r="35">
      <c r="A35" s="4" t="inlineStr">
        <is>
          <t>Total liabilities and equity</t>
        </is>
      </c>
      <c r="C35" s="6" t="n">
        <v>4768555</v>
      </c>
      <c r="D35" s="6" t="n">
        <v>5525364</v>
      </c>
    </row>
    <row r="36"/>
    <row r="37">
      <c r="A37" s="4" t="inlineStr">
        <is>
          <t>[1] The condensed consolidated balance sheet as of September 30, 2022 and December 31, 2021 include assets and liabilities of variable interest entities. See Note 3—Joint Ventures for additional information.</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12 Revenue Recognition ​ We recognize revenue when control of a good or service promised in a contract (i.e., performance obligation) is transferred to a customer. Control is obtained when a customer has the ability to direct the use of and obtain substantially all of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 ​ ​ ​ ​ ​ Three Months Ended ​ ​ September 30, 2022 ​ ​ ​ ​ ​ ​ ​ ​ ​ ​ ​ ​ ​ ​ ​ ​ ​ ​ ​ ​ ​ ​ ​ ​ ​ ​ ​ U.S. Drilling ​ ​ Canada Drilling ​ ​ International Drilling ​ ​ Drilling Solutions ​ ​ Rig Technologies ​ ​ Other ​ ​ Total ​ ​ ​ (In thousands) ​ Lower 48 ​ $ 247,290 ​ $ — ​ $ — ​ $ 40,561 ​ $ 27,279 ​ $ — ​ $ 315,130 ​ U.S. Offshore Gulf of Mexico ​ 31,108 ​ — ​ — ​ 2,476 ​ — ​ — ​ ​ 33,584 ​ Alaska ​ 18,780 ​ — ​ — ​ 530 ​ — ​ — ​ ​ 19,310 ​ Canada ​ — ​ — ​ — ​ 368 ​ 1,354 ​ — ​ ​ 1,722 ​ Middle East &amp; Asia ​ — ​ — ​ 204,544 ​ 10,044 ​ 19,324 ​ — ​ ​ 233,912 ​ Latin America ​ — ​ — ​ 79,366 ​ 7,849 ​ 89 ​ — ​ ​ 87,304 ​ Europe, Africa &amp; CIS ​ — ​ — ​ 22,445 ​ 153 ​ 2,450 ​ — ​ ​ 25,048 ​ Eliminations &amp; other ​ — ​ ​ — ​ ​ — ​ ​ — ​ ​ — ​ ​ (21,874) ​ (21,874) ​ Total ​ $ 297,178 ​ $ — ​ $ 306,355 ​ $ 61,981 ​ $ 50,496 ​ $ (21,874) ​ $ 694,136 ​ ​ ​ ​ ​ ​ ​ ​ ​ ​ ​ ​ ​ ​ ​ ​ ​ ​ ​ ​ ​ ​ ​ ​ ​ ​ ​ Nine Months Ended ​ ​ September 30, 2022 ​ ​ ​ ​ U.S. Drilling ​ ​ Canada Drilling ​ ​ International Drilling ​ ​ Drilling Solutions ​ ​ Rig Technologies ​ ​ Other ​ ​ Total ​ ​ ​ (In thousands) ​ Lower 48 ​ $ 627,774 ​ $ — ​ $ — ​ $ 110,527 ​ $ 77,677 ​ $ — ​ $ 815,978 ​ U.S. Offshore Gulf of Mexico ​ 91,481 ​ — ​ — ​ 8,079 ​ — ​ — ​ ​ 99,560 ​ Alaska ​ 48,514 ​ — ​ — ​ 1,284 ​ — ​ — ​ ​ 49,798 ​ Canada ​ — ​ — ​ — ​ 1,146 ​ 3,573 ​ — ​ ​ 4,719 ​ Middle East &amp; Asia ​ — ​ — ​ 590,678 ​ 29,520 ​ 43,128 ​ — ​ ​ 663,326 ​ Latin America ​ — ​ — ​ 226,866 ​ 20,840 ​ 89 ​ — ​ ​ 247,795 ​ Europe, Africa &amp; CIS ​ — ​ — ​ 64,161 ​ 646 ​ 7,859 ​ — ​ ​ 72,666 ​ Eliminations &amp; other ​ — ​ ​ — ​ ​ — ​ ​ — ​ ​ — ​ ​ (60,224) ​ (60,224) ​ Total ​ $ 767,769 ​ $ — ​ $ 881,705 ​ $ 172,042 ​ $ 132,326 ​ $ (60,224) ​ $ 1,893,618 ​ ​ ​ ​ ​ ​ ​ ​ ​ ​ ​ ​ ​ ​ ​ ​ ​ ​ ​ ​ ​ ​ ​ ​ ​ ​ ​ Three Months Ended ​ ​ September 30, 2021 ​ ​ ​ ​ ​ ​ ​ ​ ​ ​ ​ ​ ​ ​ ​ ​ ​ ​ ​ ​ ​ ​ ​ ​ ​ ​ ​ U.S. Drilling ​ ​ Canada Drilling ​ ​ International Drilling ​ ​ Drilling Solutions ​ ​ Rig Technologies ​ ​ Other ​ ​ Total ​ ​ ​ (In thousands) ​ Lower 48 ​ $ 132,639 ​ $ — ​ $ — ​ $ 26,917 ​ $ 17,040 ​ $ — ​ $ 176,596 ​ U.S. Offshore Gulf of Mexico ​ 35,063 ​ — ​ — ​ 1,634 ​ — ​ — ​ ​ 36,697 ​ Alaska ​ 5,739 ​ — ​ — ​ 163 ​ 1 ​ — ​ ​ 5,903 ​ Canada ​ — ​ 6,034 ​ — ​ 340 ​ 1,046 ​ — ​ ​ 7,420 ​ Middle East &amp; Asia ​ — ​ — ​ 179,617 ​ 10,872 ​ 20,678 ​ — ​ ​ 211,167 ​ Latin America ​ — ​ — ​ 70,692 ​ 5,564 ​ — ​ — ​ ​ 76,256 ​ Europe, Africa &amp; CIS ​ — ​ — ​ 19,699 ​ 390 ​ 3,288 ​ — ​ ​ 23,377 ​ Eliminations &amp; other ​ — ​ ​ — ​ ​ — ​ ​ — ​ ​ — ​ ​ (13,251) ​ (13,251) ​ Total ​ $ 173,441 ​ $ 6,034 ​ $ 270,008 ​ $ 45,880 ​ $ 42,053 ​ $ (13,251) ​ $ 524,165 ​ ​ ​ ​ ​ ​ ​ ​ ​ ​ ​ ​ ​ ​ ​ ​ ​ ​ ​ ​ ​ ​ ​ ​ ​ ​ Nine Months Ended ​ September 30, 2021 ​ ​ ​ U.S. Drilling ​ ​ Canada Drilling ​ ​ International Drilling ​ ​ Drilling Solutions ​ ​ Rig Technologies ​ ​ Other ​ ​ Total ​ ​ (In thousands) Lower 48 ​ $ 363,536 ​ $ — ​ $ — ​ $ 66,801 ​ $ 45,025 ​ $ — ​ $ 475,362 U.S. Offshore Gulf of Mexico ​ 95,222 ​ — ​ — ​ 6,192 ​ — ​ — ​ ​ 101,414 Alaska ​ 18,588 ​ — ​ — ​ 484 ​ 14 ​ — ​ ​ 19,086 Canada ​ — ​ 39,336 ​ — ​ 998 ​ 3,329 ​ — ​ ​ 43,663 Middle East &amp; Asia ​ — ​ — ​ 522,142 ​ 29,320 ​ 43,334 ​ — ​ ​ 594,796 Latin America ​ — ​ — ​ 184,531 ​ 15,788 ​ 176 ​ — ​ ​ 200,495 Europe, Africa &amp; CIS ​ — ​ — ​ 65,455 ​ 1,114 ​ 10,475 ​ — ​ ​ 77,044 Eliminations &amp; other ​ — ​ ​ — ​ ​ — ​ ​ — ​ ​ — ​ ​ (37,851) ​ (37,851) Total ​ $ 477,346 ​ $ 39,336 ​ $ 772,128 ​ $ 120,697 ​ $ 102,353 ​ $ (37,851) ​ $ 1,474,009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densed consolidated balance sheet. In general, we receive payments from customers based on dayrates as stipulated in our contracts (e.g., operating rate, standby rate, etc.).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21 ​ $ 350.0 ​ $ 24.9 ​ $ 1.9 ​ $ 42.9 ​ $ 29.3 As of September 30, 2022 ​ $ 380.2 ​ $ 22.9 ​ $ 0.6 ​ $ 25.4 ​ $ 5.4 ​ Approximately 57% of the contract liability balance at the beginning of the period is expected to be recognized as revenue during 2022 2023 2024 ​ Additionally, 87% of the contract asset balance at the beginning of the period is expected to be recognized as expense during 2022, of which 77% was recognized during the nine months ended September 30, 2022, and 13% is expected to be recognized during 2023. This disclosure does not include variable consideration allocated entirely to a wholly unsatisfied performance obligation or promise to transfer a distinct good or service that forms part of a single performance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Interim Financial Information</t>
        </is>
      </c>
      <c r="B4" s="4" t="inlineStr">
        <is>
          <t>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or “Commission”), certain information and footnote disclosures normally included in annual financial statements prepared in accordance with U.S. GAAP have been omitted. Therefore, these financial statements should be read together with our annual report on Form 10-K for the year ended December 31, 2021 (“2021 Annual Report”). In management’s opinion, the unaudited condensed consolidated financial statements contain all adjustments ​</t>
        </is>
      </c>
    </row>
    <row r="5">
      <c r="A5" s="4" t="inlineStr">
        <is>
          <t>Principles of Consolidation</t>
        </is>
      </c>
      <c r="B5" s="4" t="inlineStr">
        <is>
          <t>Principles of Consolidation ​ Our condensed consolidated financial statements include the accounts of Nabors, as well as all majority 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a) the power to direct activities that most significantly impact the economic performance of the VIE and (b)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 ​</t>
        </is>
      </c>
    </row>
    <row r="6">
      <c r="A6" s="4" t="inlineStr">
        <is>
          <t>Reclassification of Prior Year Presentation</t>
        </is>
      </c>
      <c r="B6" s="4" t="inlineStr">
        <is>
          <t>Reclassification of Prior Year Presentation ​ Certain prior year amounts have been reclassified for consistency with the current period presentation. These reclassifications had no effect on the reported results of operations. ​</t>
        </is>
      </c>
    </row>
    <row r="7">
      <c r="A7" s="4" t="inlineStr">
        <is>
          <t>Inventory</t>
        </is>
      </c>
      <c r="B7" s="4" t="inlineStr">
        <is>
          <t>Inventory ​ Inventory is stated at the lower of cost or net realizable value. Cost is determined using the first-in, first-out or weighted-average cost methods and includes the cost of materials, labor and manufacturing overhead. Inventory included the following: ​ ​ ​ ​ ​ ​ ​ ​ ​ ​ ​ September 30, ​ December 31, ​ ​ 2022 2021 ​ ​ (In thousands) Raw materials ​ $ 117,167 ​ $ 105,638 ​ Work-in-progress ​ 6,615 ​ 1,368 ​ Finished goods ​ 5,334 ​ 19,442 ​ ​ ​ $ 129,116 ​ $ 126,448 ​</t>
        </is>
      </c>
    </row>
    <row r="8">
      <c r="A8" s="4" t="inlineStr">
        <is>
          <t>Special Purpose Acquisition Company</t>
        </is>
      </c>
      <c r="B8" s="4" t="inlineStr">
        <is>
          <t>Special Purpose Acquisition Company ​ Nabors Energy Transition Corp. (“NETC”) is a consolidated VIE that is included in the accompanying consolidated financial statements under the following captions: ​ Restricted cash held in trust ​ As part of the initial public offering of NETC and subsequent private placement warrant transactions, $281.5 million has been deposited in an interest-bearing U.S. based trust account (“Trust Account”). As of September 30, 2022 and December 31, 2021, the Trust Account balance was million, respectively. The funds held in the Trust Account are invested in money market funds meeting certain conditions under Rule 2a-7 under the Investment Company Act, which invest only in direct U.S. government treasury obligations. ​ Redeemable noncontrolling interest in subsidiary ​ The company accounts for the non-controlling interest in NETC as subject to possible redemption in accordance with FASB ASC Topic 480 “ Distinguishing Liabilities from Equity .” NETC’s common stock features certain redemption rights, which are considered to be outside the company’s control and subject to occurrence of uncertain future events. Accordingly, the ​ Nabors will recognize any future changes in redemption value immediately as they occur – i.e., adjust the carrying amount of the instrument to its current redemption amount at each reporting period. ​</t>
        </is>
      </c>
    </row>
    <row r="9">
      <c r="A9" s="4" t="inlineStr">
        <is>
          <t>Recently Accounting Pronouncements Adopted</t>
        </is>
      </c>
      <c r="B9" s="4" t="inlineStr">
        <is>
          <t>Recently adopted accounting pronouncements ​ In August 2020, the Financial Accounting Standards Board (“FASB”) issued ASU 2020-06, Debt with Conversion and Other Options (Subtopic 470-20) and Derivatives and Hedging – Contracts in Entity’s Own Equity (Subtopic 815-40 resulted in a pre-tax adjustment of $27.5 million to eliminate the remaining unamortized debt discount within long-term debt on our condensed consolidated balance sheet. Also, we recognized the cumulative effect of this change as a $60.7 million adjustment to the opening balance of retained earnings (accumulated deficit) and an $81.9 million adjustment to capital in excess of par in our condensed consolidated statement of changes in equity for the nine months ended September 30, 2022. We will revise our condensed consolidated statement of changes in equity for the three months ended March 31, 2022, in future filings to correctly reflect the cumulative effect of this change as of January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Inventory</t>
        </is>
      </c>
      <c r="B4" s="4" t="inlineStr">
        <is>
          <t>​ ​ ​ ​ ​ ​ ​ ​ ​ ​ ​ September 30, ​ December 31, ​ ​ 2022 2021 ​ ​ (In thousands) Raw materials ​ $ 117,167 ​ $ 105,638 ​ Work-in-progress ​ 6,615 ​ 1,368 ​ Finished goods ​ 5,334 ​ 19,442 ​ ​ ​ $ 129,116 ​ $ 126,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Ventures (Tables)</t>
        </is>
      </c>
      <c r="B1" s="2" t="inlineStr">
        <is>
          <t>9 Months Ended</t>
        </is>
      </c>
    </row>
    <row r="2">
      <c r="B2" s="2" t="inlineStr">
        <is>
          <t>Sep. 30, 2022</t>
        </is>
      </c>
    </row>
    <row r="3">
      <c r="A3" s="3" t="inlineStr">
        <is>
          <t>Joint Ventures</t>
        </is>
      </c>
      <c r="B3" s="4" t="inlineStr">
        <is>
          <t xml:space="preserve"> </t>
        </is>
      </c>
    </row>
    <row r="4">
      <c r="A4" s="4" t="inlineStr">
        <is>
          <t>Schedule of condensed balance sheet of SANAD</t>
        </is>
      </c>
      <c r="B4" s="4" t="inlineStr">
        <is>
          <t>​ ​ ​ ​ ​ ​ ​ ​ ​ ​ ​ September 30, ​ December 31, ​ ​ 2022 2021 ​ ​ (In thousands) Assets: ​ ​ ​ ​ ​ ​ ​ Cash and cash equivalents ​ $ 305,641 ​ $ 293,037 ​ Accounts receivable ​ 88,008 ​ 88,174 ​ Other current assets ​ 10,181 ​ 6,662 ​ Property, plant and equipment, net ​ 491,304 ​ 467,587 ​ Other long-term assets ​ 18,347 ​ 19,010 ​ Total assets ​ $ 913,481 ​ $ 874,470 ​ Liabilities: ​ ​ ​ ​ ​ ​ ​ Accounts payable ​ $ 60,190 ​ $ 61,278 ​ Accrued liabilities ​ 11,517 ​ 6,021 ​ Other liabilities ​ ​ 28,711 ​ ​ 26,300 ​ Total liabilities ​ $ 100,418 ​ $ 93,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Debt</t>
        </is>
      </c>
      <c r="B4" s="4" t="inlineStr">
        <is>
          <t>​ ​ ​ ​ ​ ​ ​ ​ ​ ​ ​ September 30, ​ December 31, ​ ​ 2022 2021 ​ ​ (In thousands) 5.50% senior notes due January 2023 (1) ​ $ 19,733 ​ $ 24,446 ​ 5.10% senior notes due September 2023 (1) ​ 52,853 ​ 82,703 ​ 0.75% senior exchangeable notes due January 2024 ​ 177,005 ​ 259,839 ​ 5.75% senior notes due February 2025 ​ ​ 502,471 ​ 548,458 ​ 6.50% senior priority guaranteed notes due February 2025 ​ — ​ ​ 50,485 ​ 9.00% senior priority guaranteed notes due February 2025 ​ ​ 210,242 ​ ​ 218,082 ​ 7.25% senior guaranteed notes due January 2026 ​ ​ 557,902 ​ 559,978 ​ 7.375% senior priority guaranteed notes due May 2027 ​ ​ 700,000 ​ 700,000 ​ 7.50% senior guaranteed notes due January 2028 ​ ​ 389,609 ​ 389,609 ​ 2018 revolving credit facility ​ — ​ ​ 460,000 ​ ​ ​ $ 2,609,815 ​ $ 3,293,600 ​ Less: deferred financing costs ​ ​ 24,298 ​ ​ 30,805 ​ Long-term debt ​ $ 2,585,517 ​ $ 3,262,795 ​ ​ (1) The 5.50% senior notes due January 2023 and the 5.10% senior notes due September 2023 were classified as long-term as of September 30, 2022, because we had the ability and intent to refinance these obligations utilizing our 2022 Credit Agreement. ​</t>
        </is>
      </c>
    </row>
    <row r="5">
      <c r="A5" s="4" t="inlineStr">
        <is>
          <t>The aggregate principal amounts and recognized gain</t>
        </is>
      </c>
      <c r="B5" s="4" t="inlineStr">
        <is>
          <t>​ The aggregate principal amounts and recognized gain for such transactions were as follows: ​ ​ ​ ​ ​ ​ ​ Nine months ended September 30, ​ 2021 Exchanged ​ ​ (in thousands) 0.75% senior exchangeable notes due January 2024 ​ $ 35,000 5.75% senior notes due February 2025 ​ 5,000 Aggregate principal amount exchanged ​ 40,000 Aggregate principal amount of debt issued in exchanges ​ ​ 26,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Fair value of financial instruments</t>
        </is>
      </c>
      <c r="B4" s="4" t="inlineStr">
        <is>
          <t>​ ​ ​ ​ ​ ​ ​ ​ ​ ​ ​ ​ ​ ​ ​ ​ September 30, 2022 ​ December 31, 2021 ​ ​ ​ ​ ​ ​ ​ ​ ​ ​ ​ ​ ​ ​ ​ Carrying ​ Fair ​ Carrying ​ Fair ​ ​ Value ​ Value ​ Value ​ Value ​ (In thousands) 5.50% senior notes due January 2023 $ 19,733 ​ $ 19,482 $ 24,446 ​ $ 24,736 5.10% senior notes due September 2023 52,853 ​ 52,666 82,703 ​ 84,044 0.75% senior exchangeable notes due January 2024 177,005 ​ 161,282 259,839 ​ 257,730 5.75% senior notes due February 2025 ​ 502,471 ​ 457,947 548,458 ​ 508,881 6.50% senior priority guaranteed notes due February 2025 ​ — ​ — 50,485 ​ 50,490 9.00% senior priority guaranteed notes due February 2025 ​ ​ 210,242 ​ ​ 210,585 ​ ​ 218,082 ​ 226,914 7.25% senior guaranteed notes due January 2026 ​ 557,902 ​ 483,735 559,978 ​ 522,079 7.375% senior priority guaranteed notes due May 2027 ​ 700,000 ​ 647,500 700,000 ​ 724,906 7.50% senior guaranteed notes due January 2028 ​ 389,609 ​ 322,627 389,609 ​ 346,966 2018 revolving credit facility — ​ — 460,000 ​ 460,000 ​ ​ $ 2,609,815 ​ $ 2,355,824 ​ $ 3,293,600 ​ $ 3,206,746 Less: deferred financing costs ​ ​ 24,298 ​ ​ ​ ​ ​ 30,805 ​ ​ ​ ​ ​ $ 2,585,517 ​ ​ ​ ​ $ 3,262,79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ummary of financial guarantees maturity</t>
        </is>
      </c>
      <c r="B4" s="4" t="inlineStr">
        <is>
          <t>​ ​ ​ ​ ​ ​ ​ ​ ​ ​ ​ ​ ​ ​ ​ ​ ​ Maximum Amount ​ 2022 2023 2024 Thereafter Total ​ ​ (In thousands) Financial standby letters of credit and other financial surety instruments ​ $ 14,076 39,034 8,442 34,270 ​ $ 95,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Losses) Per Share (Tables)</t>
        </is>
      </c>
      <c r="B1" s="2" t="inlineStr">
        <is>
          <t>9 Months Ended</t>
        </is>
      </c>
    </row>
    <row r="2">
      <c r="B2" s="2" t="inlineStr">
        <is>
          <t>Sep. 30, 2022</t>
        </is>
      </c>
    </row>
    <row r="3">
      <c r="A3" s="3" t="inlineStr">
        <is>
          <t>Earnings (Losses) Per Share</t>
        </is>
      </c>
      <c r="B3" s="4" t="inlineStr">
        <is>
          <t xml:space="preserve"> </t>
        </is>
      </c>
    </row>
    <row r="4">
      <c r="A4" s="4" t="inlineStr">
        <is>
          <t>Earnings (losses) per share computations</t>
        </is>
      </c>
      <c r="B4" s="4" t="inlineStr">
        <is>
          <t>​ ​ ​ ​ ​ ​ ​ ​ ​ ​ ​ ​ ​ ​ ​ ​ ​ ​ ​ Three Months Ended ​ Nine Months Ended ​ ​ ​ September 30, ​ September 30, ​ ​ ​ 2022 2021 2022 2021 ​ (In thousands, except per share amounts) BASIC EPS: ​ ​ ​ ​ ​ ​ ​ ​ ​ ​ ​ ​ ​ ​ Net income (loss) (numerator): ​ ​ ​ ​ ​ ​ ​ ​ ​ ​ ​ ​ ​ ​ Income (loss) from continuing operations, net of tax ​ ​ $ (4,461) ​ $ (115,702) ​ $ (249,064) ​ $ (434,434) ​ Less: net (income) loss attributable to noncontrolling interest ​ ​ (9,322) ​ (6,778) ​ (32,132) ​ (21,168) ​ Less: preferred stock dividends ​ ​ — ​ — ​ — ​ (3,653) ​ Less: accrued distribution on redeemable noncontrolling interest in subsidiary ​ ​ ​ (2,601) ​ ​ (2,356) ​ ​ (7,720) ​ ​ (7,088) ​ Numerator for basic earnings per share: ​ ​ ​ ​ ​ ​ ​ ​ ​ ​ ​ ​ ​ ​ Adjusted income (loss) from continuing operations, net of tax - basic ​ ​ $ (16,384) ​ $ (124,836) ​ $ (288,916) ​ $ (466,343) ​ Income (loss) from discontinued operations, net of tax ​ ​ $ — ​ $ (20) ​ $ — ​ $ 7 ​ ​ ​ ​ ​ ​ ​ ​ ​ ​ ​ ​ ​ ​ ​ ​ Weighted-average number of shares outstanding - basic ​ ​ 9,099 ​ 7,907 ​ 8,830 ​ 7,490 ​ Earnings (losses) per share: ​ ​ ​ ​ ​ ​ ​ ​ ​ ​ ​ ​ ​ ​ Basic from continuing operations ​ ​ $ (1.80) ​ $ (15.79) ​ $ (32.72) ​ $ (62.26) ​ Basic from discontinued operations ​ ​ — ​ — ​ — ​ — ​ Total Basic ​ ​ $ (1.80) ​ $ (15.79) ​ $ (32.72) ​ $ (62.26) ​ DILUTED EPS: ​ ​ ​ ​ ​ ​ ​ ​ ​ ​ ​ ​ ​ ​ Adjusted income (loss) from continuing operations, net of tax - diluted ​ ​ $ (16,384) ​ $ (124,836) ​ $ (288,916) ​ $ (466,343) ​ Income (loss) from discontinued operations, net of tax ​ ​ $ — ​ $ (20) ​ $ — ​ $ 7 ​ ​ ​ ​ ​ ​ ​ ​ ​ ​ ​ ​ ​ ​ ​ ​ Weighted-average number of shares outstanding - diluted ​ ​ ​ 9,099 ​ ​ 7,907 ​ ​ 8,830 ​ ​ 7,490 ​ Earnings (losses) per share: ​ ​ ​ ​ ​ ​ ​ ​ ​ ​ ​ ​ ​ ​ Diluted from continuing operations ​ ​ $ (1.80) ​ $ (15.79) ​ $ (32.72) ​ $ (62.26) ​ Diluted from discontinued operations ​ ​ — ​ — ​ — ​ — ​ Total Diluted ​ ​ $ (1.80) ​ $ (15.79) ​ $ (32.72) ​ $ (62.26) ​ ​ ​ ​ ​ ​ ​ ​ ​ ​ ​ ​ ​ ​ ​ ​</t>
        </is>
      </c>
    </row>
    <row r="5">
      <c r="A5" s="4" t="inlineStr">
        <is>
          <t>Potentially dilutive securities excluded as anti-dilutive</t>
        </is>
      </c>
      <c r="B5" s="4" t="inlineStr">
        <is>
          <t>The average number of shares from options and shares related to outstanding Warrants that were excluded from diluted earnings (losses) per share that would potentially dilute earnings per share in the future were as follows (in thousands): ​ ​ ​ ​ ​ ​ ​ ​ ​ ​ ​ ​ ​ ​ ​ ​ ​ ​ ​ Three Months Ended ​ Nine Months Ended ​ ​ ​ ​ September 30, ​ September 30, ​ ​ ​ ​ 2022 2021 2022 2021 Potentially dilutive securities excluded as anti-dilutive ​ ​ ​ 3,369 ​ ​ 4,430 ​ ​ 3,369 ​ ​ 4,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pplemental Balance Sheet and Income Statement Information (Tables)</t>
        </is>
      </c>
      <c r="B1" s="2" t="inlineStr">
        <is>
          <t>9 Months Ended</t>
        </is>
      </c>
    </row>
    <row r="2">
      <c r="B2" s="2" t="inlineStr">
        <is>
          <t>Sep. 30, 2022</t>
        </is>
      </c>
    </row>
    <row r="3">
      <c r="A3" s="3" t="inlineStr">
        <is>
          <t>Supplemental Balance Sheet and Income Statement Information</t>
        </is>
      </c>
      <c r="B3" s="4" t="inlineStr">
        <is>
          <t xml:space="preserve"> </t>
        </is>
      </c>
    </row>
    <row r="4">
      <c r="A4" s="4" t="inlineStr">
        <is>
          <t>Schedule of accrued liabilities</t>
        </is>
      </c>
      <c r="B4" s="4" t="inlineStr">
        <is>
          <t>​ ​ ​ ​ ​ ​ ​ ​ ​ ​ ​ September 30, ​ December 31, ​ ​ 2022 2021 ​ ​ (In thousands) Accrued compensation ​ $ 74,867 ​ $ 51,993 ​ Deferred revenue and proceeds on insurance and asset sales ​ 39,977 ​ ​ 59,816 ​ Other taxes payable ​ 37,697 ​ ​ 34,333 ​ Workers’ compensation liabilities ​ 6,588 ​ 6,588 ​ Interest payable ​ 55,722 ​ 71,814 ​ Litigation reserves ​ 17,676 ​ 14,939 ​ Other accrued liabilities ​ 9,368 ​ 7,688 ​ ​ ​ $ 241,895 ​ $ 247,171 ​</t>
        </is>
      </c>
    </row>
    <row r="5">
      <c r="A5" s="4" t="inlineStr">
        <is>
          <t>Schedule of investment income (loss)</t>
        </is>
      </c>
      <c r="B5" s="4" t="inlineStr">
        <is>
          <t>​ ​ ​ ​ ​ ​ ​ ​ ​ ​ ​ ​ ​ ​ ​ ​ ​ Three Months Ended ​ Nine Months Ended ​ ​ September 30, ​ September 30, ​ ​ 2022 2021 2022 2021 ​ ​ (In thousands) ​ Interest and dividend income ​ $ 4,814 ​ $ 211 ​ $ 6,535 ​ $ 1,214 ​ Gains (losses) on marketable securities ​ (1) ​ (11) ​ (737) ​ 187 ​ ​ ​ $ 4,813 ​ $ 200 ​ $ 5,798 ​ $ 1,401 ​</t>
        </is>
      </c>
    </row>
    <row r="6">
      <c r="A6" s="4" t="inlineStr">
        <is>
          <t>Schedule of other, net</t>
        </is>
      </c>
      <c r="B6" s="4" t="inlineStr">
        <is>
          <t>​ ​ ​ ​ ​ ​ ​ ​ ​ ​ ​ ​ ​ ​ ​ ​ ​ ​ ​ Three Months Ended ​ Nine Months Ended ​ ​ ​ September 30, ​ September 30, ​ ​ ​ 2022 2021 2022 2021 ​ (In thousands) Losses (gains) on sales, disposals and involuntary conversions of long-lived assets ​ ​ $ 4,650 ​ $ (168) ​ $ 1,129 ​ $ 17,320 ​ Purchase of technology ​ ​ ​ — ​ ​ 14,733 ​ ​ — ​ ​ 14,733 ​ Warrant and derivative valuation ​ ​ ​ (34,049) ​ ​ — ​ ​ 59,684 ​ ​ — ​ Impairment of Canada Drilling assets ​ ​ ​ — ​ ​ 545 ​ ​ — ​ ​ 58,545 ​ Litigation expenses and reserves ​ ​ 4,335 ​ ​ 2,603 ​ ​ 12,463 ​ ​ 5,944 ​ Foreign currency transaction losses (gains) ​ ​ (877) ​ ​ 867 ​ ​ (4,054) ​ ​ 3,394 ​ (Gain) loss on debt buyback ​ ​ ​ (1,259) ​ ​ (2,521) ​ ​ (3,236) ​ ​ (10,706) ​ Other losses (gains) ​ ​ 1,246 ​ ​ 6,699 ​ ​ 2,989 ​ ​ 7,329 ​ ​ ​ ​ $ (25,954) ​ $ 22,758 ​ $ 68,975 ​ $ 96,559 ​</t>
        </is>
      </c>
    </row>
    <row r="7">
      <c r="A7" s="4" t="inlineStr">
        <is>
          <t>Schedule of changes in accumulated other comprehensive income (loss)</t>
        </is>
      </c>
      <c r="B7" s="4" t="inlineStr">
        <is>
          <t>​ ​ ​ ​ ​ ​ ​ ​ ​ ​ ​ ​ ​ ​ ​ ​ ​ ​ ​ ​ ​ ​ ​ ​ ​ ​ Gains ​ Defined ​ ​ ​ ​ ​ ​ ​ ​ (losses) on ​ benefit ​ Foreign ​ ​ ​ ​ ​ cash flow ​ pension plan ​ currency ​ ​ ​ ​ hedges items items Total ​ ​ (In thousands (1) ) As of January 1, 2021 ​ $ 2 ​ $ (3,616) ​ $ (7,510) ​ $ (11,124) ​ Other comprehensive income (loss) before reclassifications ​ — ​ ​ (1,900) ​ 2,032 ​ ​ 132 ​ Amounts reclassified from accumulated other comprehensive income (loss) ​ — ​ ​ 120 ​ ​ — ​ ​ 120 ​ Net other comprehensive income (loss) ​ — ​ (1,780) ​ 2,032 ​ 252 ​ As of September 30, 2021 ​ $ 2 ​ $ (5,396) ​ $ (5,478) ​ $ (10,872) ​ (1) All amounts are net of tax. ​ ​ ​ ​ ​ ​ ​ ​ ​ ​ ​ ​ ​ ​ ​ ​ ​ ​ ​ ​ ​ ​ ​ ​ ​ ​ Gains ​ Defined ​ ​ ​ ​ ​ ​ ​ ​ (losses) on ​ benefit ​ Foreign ​ ​ ​ ​ ​ cash flow ​ pension plan ​ currency ​ ​ ​ ​ hedges items items Total ​ ​ (In thousands (1) ) As of January 1, 2022 ​ $ 2 ​ $ (5,356) ​ $ (5,280) ​ $ (10,634) ​ Other comprehensive income (loss) before reclassifications ​ — ​ 1,428 ​ (2,481) ​ (1,053) ​ Amounts reclassified from accumulated other comprehensive income (loss) ​ — ​ 120 ​ — ​ 120 ​ Net other comprehensive income (loss) ​ — ​ 1,548 ​ (2,481) ​ (933) ​ As of September 30, 2022 ​ $ 2 ​ $ (3,808) ​ $ (7,761) ​ $ (11,567) ​ (1) All amounts are net of tax.</t>
        </is>
      </c>
    </row>
    <row r="8">
      <c r="A8" s="4" t="inlineStr">
        <is>
          <t>Schedule of line items that were reclassified to net income</t>
        </is>
      </c>
      <c r="B8" s="4" t="inlineStr">
        <is>
          <t>​ ​ ​ ​ ​ ​ ​ ​ ​ ​ ​ ​ ​ ​ ​ ​ ​ ​ ​ Three Months Ended ​ Nine Months Ended ​ ​ ​ September 30, ​ September 30, ​ ​ ​ 2022 2021 2022 2021 ​ (In thousands) General and administrative expenses ​ ​ $ 52 ​ $ 52 ​ $ 156 ​ $ 156 ​ Total income (loss) from continuing operations before income tax ​ ​ (52) ​ (52) ​ (156) ​ (156) ​ Tax expense (benefit) ​ ​ ​ (12) ​ ​ (12) ​ ​ (36) ​ ​ (36) ​ Reclassification adjustment for (gains)/ losses included in net income (loss) ​ ​ $ (40) ​ $ (40) ​ $ (120) ​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Financial information with respect to operating segments</t>
        </is>
      </c>
      <c r="B4" s="4" t="inlineStr">
        <is>
          <t>​ ​ ​ ​ ​ ​ ​ ​ ​ ​ ​ ​ ​ ​ ​ ​ ​ ​ ​ Three Months Ended ​ Nine Months Ended ​ ​ ​ September 30, ​ September 30, ​ ​ ​ 2022 2021 2022 2021 ​ (In thousands) Operating revenues: ​ ​ ​ ​ ​ ​ ​ ​ ​ ​ ​ ​ ​ ​ U.S. Drilling ​ ​ $ 297,178 ​ $ 173,441 ​ $ 767,769 ​ $ 477,346 ​ Canada Drilling ​ ​ — ​ 6,034 ​ — ​ 39,336 ​ International Drilling ​ ​ 306,355 ​ 270,008 ​ 881,705 ​ 772,128 ​ Drilling Solutions ​ ​ 61,981 ​ 45,880 ​ 172,042 ​ 120,697 ​ Rig Technologies ​ ​ 50,496 ​ 42,053 ​ 132,326 ​ 102,353 ​ Other reconciling items (1) ​ ​ (21,874) ​ (13,251) ​ (60,224) ​ (37,851) ​ Total ​ ​ $ 694,136 ​ $ 524,165 ​ $ 1,893,618 ​ $ 1,474,009 ​ ​ ​ ​ ​ ​ ​ ​ ​ ​ ​ ​ ​ ​ ​ ​ ​ ​ ​ ​ Three Months Ended ​ Nine Months Ended ​ ​ ​ September 30, ​ September 30, ​ ​ ​ 2022 2021 2022 2021 ​ (In thousands) Adjusted operating income (loss): (2) ​ ​ ​ ​ ​ ​ ​ ​ ​ ​ ​ ​ ​ ​ U.S. Drilling ​ ​ $ 37,776 ​ $ (19,700) ​ $ 40,213 ​ $ (63,905) ​ Canada Drilling ​ ​ (9) ​ 1,371 ​ (43) ​ 2,670 ​ International Drilling ​ ​ (907) ​ (7,297) ​ (2,629) ​ (34,368) ​ Drilling Solutions ​ ​ 20,099 ​ 8,607 ​ 53,068 ​ 19,841 ​ Rig Technologies ​ ​ 3,412 ​ 1,926 ​ 2,788 ​ (1,335) ​ Total segment adjusted operating income (loss) ​ ​ $ 60,371 ​ $ (15,093) ​ $ 93,397 ​ $ (77,097) ​ ​ ​ ​ ​ ​ ​ ​ ​ ​ ​ ​ ​ ​ ​ ​ ​ ​ ​ ​ ​ ​ ​ ​ ​ ​ ​ ​ ​ ​ ​ ​ ​ ​ ​ Three Months Ended ​ Nine Months Ended ​ ​ ​ September 30, ​ September 30, ​ ​ ​ 2022 2021 2022 2021 ​ (In thousands) Reconciliation of segment adjusted operating income (loss) to net income (loss): ​ ​ ​ ​ ​ ​ ​ ​ ​ ​ ​ ​ ​ ​ Net income (loss) ​ ​ $ (4,461) ​ $ (115,722) ​ $ (249,064) ​ $ (434,427) ​ Income (loss) from discontinued operations, net of tax ​ ​ ​ — ​ ​ 20 ​ ​ — ​ ​ (7) ​ Income (loss) from continuing operations, net of tax ​ ​ ​ (4,461) ​ ​ (115,702) ​ ​ (249,064) ​ ​ (434,434) ​ Income tax expense (benefit) ​ ​ ​ 12,352 ​ ​ 2,784 ​ ​ 35,376 ​ ​ 37,228 ​ Income (loss) from continuing operations before income taxes ​ ​ $ 7,891 ​ $ (112,918) ​ ​ (213,688) ​ $ (397,206) ​ Investment (income) loss ​ ​ (4,813) ​ ​ (200) ​ (5,798) ​ ​ (1,401) ​ Interest expense ​ ​ ​ 43,841 ​ ​ 42,217 ​ ​ 133,650 ​ ​ 126,906 ​ Other, net ​ ​ ​ (25,954) ​ ​ 22,758 ​ ​ 68,975 ​ ​ 96,559 ​ Other reconciling items (3) ​ ​ 39,406 ​ 33,050 ​ 110,258 ​ 98,045 ​ Total segment adjusted operating income (loss) (2) ​ ​ $ 60,371 ​ $ (15,093) ​ $ 93,397 ​ $ (77,097) ​ ​ ​ ​ ​ ​ ​ ​ ​ ​ ​ ​ September 30, ​ December 31, ​ ​ 2022 2021 ​ ​ (In thousands) Total assets: ​ ​ ​ ​ ​ ​ ​ U.S. Drilling ​ $ 1,444,686 ​ $ 1,606,683 ​ Canada Drilling ​ 368 ​ 1,392 ​ International Drilling ​ 2,297,339 ​ 2,380,703 ​ Drilling Solutions ​ 59,261 ​ 65,899 ​ Rig Technologies ​ 189,878 ​ 190,489 ​ Other reconciling items (3) ​ 777,023 ​ 1,280,198 ​ Total ​ $ 4,768,555 ​ $ 5,525,364 ​ (1) Represents the elimination of inter-segment transactions related to our Rig Technologies operating segment. ​ (2) Adjusted operating income (loss) represents income (loss) from continuing operations before income taxes, interest expense, investment income (los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from net income (loss) is provided in the above table. ​ (3) Represents the elimination of inter-segment transactions and unallocated corporate expenses an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ccounts receivable, net of allowance</t>
        </is>
      </c>
      <c r="B3" s="6" t="n">
        <v>81662</v>
      </c>
      <c r="C3" s="6" t="n">
        <v>67292</v>
      </c>
    </row>
    <row r="4">
      <c r="A4" s="4" t="inlineStr">
        <is>
          <t>Common shares, par value (in dollars per share)</t>
        </is>
      </c>
      <c r="B4" s="7" t="n">
        <v>0.05</v>
      </c>
      <c r="C4" s="7" t="n">
        <v>0.05</v>
      </c>
    </row>
    <row r="5">
      <c r="A5" s="4" t="inlineStr">
        <is>
          <t>Common shares, shares authorized</t>
        </is>
      </c>
      <c r="B5" s="5" t="n">
        <v>32000</v>
      </c>
      <c r="C5" s="5" t="n">
        <v>32000</v>
      </c>
    </row>
    <row r="6">
      <c r="A6" s="4" t="inlineStr">
        <is>
          <t>Common shares, shares issued</t>
        </is>
      </c>
      <c r="B6" s="5" t="n">
        <v>10507</v>
      </c>
      <c r="C6" s="5" t="n">
        <v>9295</v>
      </c>
    </row>
    <row r="7">
      <c r="A7" s="4" t="inlineStr">
        <is>
          <t>Treasury shares, common</t>
        </is>
      </c>
      <c r="B7" s="5" t="n">
        <v>1090</v>
      </c>
      <c r="C7" s="5" t="n">
        <v>1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revenue, disaggregated by geographical region</t>
        </is>
      </c>
      <c r="B4" s="4" t="inlineStr">
        <is>
          <t>​ ​ ​ ​ ​ ​ ​ ​ ​ ​ ​ ​ ​ ​ ​ ​ ​ ​ ​ ​ ​ ​ ​ ​ ​ ​ Three Months Ended ​ ​ September 30, 2022 ​ ​ ​ ​ ​ ​ ​ ​ ​ ​ ​ ​ ​ ​ ​ ​ ​ ​ ​ ​ ​ ​ ​ ​ ​ ​ ​ U.S. Drilling ​ ​ Canada Drilling ​ ​ International Drilling ​ ​ Drilling Solutions ​ ​ Rig Technologies ​ ​ Other ​ ​ Total ​ ​ ​ (In thousands) ​ Lower 48 ​ $ 247,290 ​ $ — ​ $ — ​ $ 40,561 ​ $ 27,279 ​ $ — ​ $ 315,130 ​ U.S. Offshore Gulf of Mexico ​ 31,108 ​ — ​ — ​ 2,476 ​ — ​ — ​ ​ 33,584 ​ Alaska ​ 18,780 ​ — ​ — ​ 530 ​ — ​ — ​ ​ 19,310 ​ Canada ​ — ​ — ​ — ​ 368 ​ 1,354 ​ — ​ ​ 1,722 ​ Middle East &amp; Asia ​ — ​ — ​ 204,544 ​ 10,044 ​ 19,324 ​ — ​ ​ 233,912 ​ Latin America ​ — ​ — ​ 79,366 ​ 7,849 ​ 89 ​ — ​ ​ 87,304 ​ Europe, Africa &amp; CIS ​ — ​ — ​ 22,445 ​ 153 ​ 2,450 ​ — ​ ​ 25,048 ​ Eliminations &amp; other ​ — ​ ​ — ​ ​ — ​ ​ — ​ ​ — ​ ​ (21,874) ​ (21,874) ​ Total ​ $ 297,178 ​ $ — ​ $ 306,355 ​ $ 61,981 ​ $ 50,496 ​ $ (21,874) ​ $ 694,136 ​ ​ ​ ​ ​ ​ ​ ​ ​ ​ ​ ​ ​ ​ ​ ​ ​ ​ ​ ​ ​ ​ ​ ​ ​ ​ ​ Nine Months Ended ​ ​ September 30, 2022 ​ ​ ​ ​ U.S. Drilling ​ ​ Canada Drilling ​ ​ International Drilling ​ ​ Drilling Solutions ​ ​ Rig Technologies ​ ​ Other ​ ​ Total ​ ​ ​ (In thousands) ​ Lower 48 ​ $ 627,774 ​ $ — ​ $ — ​ $ 110,527 ​ $ 77,677 ​ $ — ​ $ 815,978 ​ U.S. Offshore Gulf of Mexico ​ 91,481 ​ — ​ — ​ 8,079 ​ — ​ — ​ ​ 99,560 ​ Alaska ​ 48,514 ​ — ​ — ​ 1,284 ​ — ​ — ​ ​ 49,798 ​ Canada ​ — ​ — ​ — ​ 1,146 ​ 3,573 ​ — ​ ​ 4,719 ​ Middle East &amp; Asia ​ — ​ — ​ 590,678 ​ 29,520 ​ 43,128 ​ — ​ ​ 663,326 ​ Latin America ​ — ​ — ​ 226,866 ​ 20,840 ​ 89 ​ — ​ ​ 247,795 ​ Europe, Africa &amp; CIS ​ — ​ — ​ 64,161 ​ 646 ​ 7,859 ​ — ​ ​ 72,666 ​ Eliminations &amp; other ​ — ​ ​ — ​ ​ — ​ ​ — ​ ​ — ​ ​ (60,224) ​ (60,224) ​ Total ​ $ 767,769 ​ $ — ​ $ 881,705 ​ $ 172,042 ​ $ 132,326 ​ $ (60,224) ​ $ 1,893,618 ​ ​ ​ ​ ​ ​ ​ ​ ​ ​ ​ ​ ​ ​ ​ ​ ​ ​ ​ ​ ​ ​ ​ ​ ​ ​ ​ Three Months Ended ​ ​ September 30, 2021 ​ ​ ​ ​ ​ ​ ​ ​ ​ ​ ​ ​ ​ ​ ​ ​ ​ ​ ​ ​ ​ ​ ​ ​ ​ ​ ​ U.S. Drilling ​ ​ Canada Drilling ​ ​ International Drilling ​ ​ Drilling Solutions ​ ​ Rig Technologies ​ ​ Other ​ ​ Total ​ ​ ​ (In thousands) ​ Lower 48 ​ $ 132,639 ​ $ — ​ $ — ​ $ 26,917 ​ $ 17,040 ​ $ — ​ $ 176,596 ​ U.S. Offshore Gulf of Mexico ​ 35,063 ​ — ​ — ​ 1,634 ​ — ​ — ​ ​ 36,697 ​ Alaska ​ 5,739 ​ — ​ — ​ 163 ​ 1 ​ — ​ ​ 5,903 ​ Canada ​ — ​ 6,034 ​ — ​ 340 ​ 1,046 ​ — ​ ​ 7,420 ​ Middle East &amp; Asia ​ — ​ — ​ 179,617 ​ 10,872 ​ 20,678 ​ — ​ ​ 211,167 ​ Latin America ​ — ​ — ​ 70,692 ​ 5,564 ​ — ​ — ​ ​ 76,256 ​ Europe, Africa &amp; CIS ​ — ​ — ​ 19,699 ​ 390 ​ 3,288 ​ — ​ ​ 23,377 ​ Eliminations &amp; other ​ — ​ ​ — ​ ​ — ​ ​ — ​ ​ — ​ ​ (13,251) ​ (13,251) ​ Total ​ $ 173,441 ​ $ 6,034 ​ $ 270,008 ​ $ 45,880 ​ $ 42,053 ​ $ (13,251) ​ $ 524,165 ​ ​ ​ ​ ​ ​ ​ ​ ​ ​ ​ ​ ​ ​ ​ ​ ​ ​ ​ ​ ​ ​ ​ ​ ​ ​ Nine Months Ended ​ September 30, 2021 ​ ​ ​ U.S. Drilling ​ ​ Canada Drilling ​ ​ International Drilling ​ ​ Drilling Solutions ​ ​ Rig Technologies ​ ​ Other ​ ​ Total ​ ​ (In thousands) Lower 48 ​ $ 363,536 ​ $ — ​ $ — ​ $ 66,801 ​ $ 45,025 ​ $ — ​ $ 475,362 U.S. Offshore Gulf of Mexico ​ 95,222 ​ — ​ — ​ 6,192 ​ — ​ — ​ ​ 101,414 Alaska ​ 18,588 ​ — ​ — ​ 484 ​ 14 ​ — ​ ​ 19,086 Canada ​ — ​ 39,336 ​ — ​ 998 ​ 3,329 ​ — ​ ​ 43,663 Middle East &amp; Asia ​ — ​ — ​ 522,142 ​ 29,320 ​ 43,334 ​ — ​ ​ 594,796 Latin America ​ — ​ — ​ 184,531 ​ 15,788 ​ 176 ​ — ​ ​ 200,495 Europe, Africa &amp; CIS ​ — ​ — ​ 65,455 ​ 1,114 ​ 10,475 ​ — ​ ​ 77,044 Eliminations &amp; other ​ — ​ ​ — ​ ​ — ​ ​ — ​ ​ — ​ ​ (37,851) ​ (37,851) Total ​ $ 477,346 ​ $ 39,336 ​ $ 772,128 ​ $ 120,697 ​ $ 102,353 ​ $ (37,851) ​ $ 1,474,009</t>
        </is>
      </c>
    </row>
    <row r="5">
      <c r="A5" s="4" t="inlineStr">
        <is>
          <t>Summary of receivables, contract assets, current and long-term contract liabilities</t>
        </is>
      </c>
      <c r="B5" s="4" t="inlineStr">
        <is>
          <t>​ ​ ​ ​ ​ ​ ​ ​ ​ ​ ​ ​ ​ ​ ​ ​ ​ ​ ​ ​ ​ Contract ​ Contract ​ Contract ​ Contract ​ ​ Contract ​ Assets ​ Assets ​ Liabilities ​ Liabilities ​ Receivables (Current) (Long-term) (Current) (Long-term) ​ ​ (In millions) As of December 31, 2021 ​ $ 350.0 ​ $ 24.9 ​ $ 1.9 ​ $ 42.9 ​ $ 29.3 As of September 30, 2022 ​ $ 380.2 ​ $ 22.9 ​ $ 0.6 ​ $ 25.4 ​ $ 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General (Details)</t>
        </is>
      </c>
      <c r="B1" s="2" t="inlineStr">
        <is>
          <t>9 Months Ended</t>
        </is>
      </c>
    </row>
    <row r="2">
      <c r="B2" s="2" t="inlineStr">
        <is>
          <t>Sep. 30, 2022 item country</t>
        </is>
      </c>
    </row>
    <row r="3">
      <c r="A3" s="3" t="inlineStr">
        <is>
          <t>General</t>
        </is>
      </c>
      <c r="B3" s="4" t="inlineStr">
        <is>
          <t xml:space="preserve"> </t>
        </is>
      </c>
    </row>
    <row r="4">
      <c r="A4" s="4" t="inlineStr">
        <is>
          <t>Actively marketed rigs for land based drilling operations</t>
        </is>
      </c>
      <c r="B4" s="5" t="n">
        <v>299</v>
      </c>
    </row>
    <row r="5">
      <c r="A5" s="4" t="inlineStr">
        <is>
          <t>Actively marketed rigs for offshore based drilling operations</t>
        </is>
      </c>
      <c r="B5" s="5" t="n">
        <v>29</v>
      </c>
    </row>
    <row r="6">
      <c r="A6" s="4" t="inlineStr">
        <is>
          <t>Minimum</t>
        </is>
      </c>
      <c r="B6" s="4" t="inlineStr">
        <is>
          <t xml:space="preserve"> </t>
        </is>
      </c>
    </row>
    <row r="7">
      <c r="A7" s="3" t="inlineStr">
        <is>
          <t>General</t>
        </is>
      </c>
      <c r="B7" s="4" t="inlineStr">
        <is>
          <t xml:space="preserve"> </t>
        </is>
      </c>
    </row>
    <row r="8">
      <c r="A8" s="4" t="inlineStr">
        <is>
          <t>Number of countries company has actively marketed rigs for land based drilling operations | country</t>
        </is>
      </c>
      <c r="B8" s="5" t="n">
        <v>15</v>
      </c>
    </row>
    <row r="9">
      <c r="A9" s="4" t="inlineStr">
        <is>
          <t>Geographic Concentration Risk | Sales Revenue | Russia</t>
        </is>
      </c>
      <c r="B9" s="4" t="inlineStr">
        <is>
          <t xml:space="preserve"> </t>
        </is>
      </c>
    </row>
    <row r="10">
      <c r="A10" s="3" t="inlineStr">
        <is>
          <t>General</t>
        </is>
      </c>
      <c r="B10" s="4" t="inlineStr">
        <is>
          <t xml:space="preserve"> </t>
        </is>
      </c>
    </row>
    <row r="11">
      <c r="A11" s="4" t="inlineStr">
        <is>
          <t>Concentration risk (as a percent)</t>
        </is>
      </c>
      <c r="B11" s="9" t="n">
        <v>0.016</v>
      </c>
    </row>
    <row r="12">
      <c r="A12" s="4" t="inlineStr">
        <is>
          <t>Geographic Concentration Risk | Property, Plant and Equipment, Net | Russia</t>
        </is>
      </c>
      <c r="B12" s="4" t="inlineStr">
        <is>
          <t xml:space="preserve"> </t>
        </is>
      </c>
    </row>
    <row r="13">
      <c r="A13" s="3" t="inlineStr">
        <is>
          <t>General</t>
        </is>
      </c>
      <c r="B13" s="4" t="inlineStr">
        <is>
          <t xml:space="preserve"> </t>
        </is>
      </c>
    </row>
    <row r="14">
      <c r="A14" s="4" t="inlineStr">
        <is>
          <t>Concentration risk (as a percent)</t>
        </is>
      </c>
      <c r="B14" s="9" t="n">
        <v>0.0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t>
        </is>
      </c>
      <c r="B3" s="6" t="n">
        <v>117167</v>
      </c>
      <c r="C3" s="6" t="n">
        <v>105638</v>
      </c>
    </row>
    <row r="4">
      <c r="A4" s="4" t="inlineStr">
        <is>
          <t>Work-in-progress</t>
        </is>
      </c>
      <c r="B4" s="5" t="n">
        <v>6615</v>
      </c>
      <c r="C4" s="5" t="n">
        <v>1368</v>
      </c>
    </row>
    <row r="5">
      <c r="A5" s="4" t="inlineStr">
        <is>
          <t>Finished goods</t>
        </is>
      </c>
      <c r="B5" s="5" t="n">
        <v>5334</v>
      </c>
      <c r="C5" s="5" t="n">
        <v>19442</v>
      </c>
    </row>
    <row r="6">
      <c r="A6" s="4" t="inlineStr">
        <is>
          <t>Total inventory</t>
        </is>
      </c>
      <c r="B6" s="6" t="n">
        <v>129116</v>
      </c>
      <c r="C6" s="6" t="n">
        <v>1264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pecial Purpose Acquisition Company (Details) - USD ($) $ in Thousands</t>
        </is>
      </c>
      <c r="B1" s="2" t="inlineStr">
        <is>
          <t>Sep. 30, 2022</t>
        </is>
      </c>
      <c r="C1" s="2" t="inlineStr">
        <is>
          <t>Dec. 31, 2021</t>
        </is>
      </c>
      <c r="D1" s="2" t="inlineStr">
        <is>
          <t>Nov. 16, 2021</t>
        </is>
      </c>
    </row>
    <row r="2">
      <c r="A2" s="3" t="inlineStr">
        <is>
          <t>Summary of Significant Accounting Policies</t>
        </is>
      </c>
      <c r="B2" s="4" t="inlineStr">
        <is>
          <t xml:space="preserve"> </t>
        </is>
      </c>
      <c r="C2" s="4" t="inlineStr">
        <is>
          <t xml:space="preserve"> </t>
        </is>
      </c>
      <c r="D2" s="4" t="inlineStr">
        <is>
          <t xml:space="preserve"> </t>
        </is>
      </c>
    </row>
    <row r="3">
      <c r="A3" s="4" t="inlineStr">
        <is>
          <t>Restricted cash held in trust</t>
        </is>
      </c>
      <c r="B3" s="6" t="n">
        <v>282962</v>
      </c>
      <c r="C3" s="6" t="n">
        <v>281523</v>
      </c>
      <c r="D3" s="4" t="inlineStr">
        <is>
          <t xml:space="preserve"> </t>
        </is>
      </c>
    </row>
    <row r="4">
      <c r="A4" s="4" t="inlineStr">
        <is>
          <t>Redeemable noncontrolling interest</t>
        </is>
      </c>
      <c r="B4" s="5" t="n">
        <v>683005</v>
      </c>
      <c r="C4" s="5" t="n">
        <v>675283</v>
      </c>
      <c r="D4" s="4" t="inlineStr">
        <is>
          <t xml:space="preserve"> </t>
        </is>
      </c>
    </row>
    <row r="5">
      <c r="A5" s="4" t="inlineStr">
        <is>
          <t>NETC</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Restricted cash held in trust</t>
        </is>
      </c>
      <c r="B7" s="5" t="n">
        <v>283000</v>
      </c>
      <c r="C7" s="6" t="n">
        <v>281500</v>
      </c>
      <c r="D7" s="6" t="n">
        <v>281500</v>
      </c>
    </row>
    <row r="8">
      <c r="A8" s="4" t="inlineStr">
        <is>
          <t>Redeemable noncontrolling interest</t>
        </is>
      </c>
      <c r="B8" s="6" t="n">
        <v>281500</v>
      </c>
      <c r="C8" s="4" t="inlineStr">
        <is>
          <t xml:space="preserve"> </t>
        </is>
      </c>
      <c r="D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Sep. 30, 2022</t>
        </is>
      </c>
      <c r="C1" s="2" t="inlineStr">
        <is>
          <t>Jan. 0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Retained earnings (accumulated deficit)</t>
        </is>
      </c>
      <c r="B3" s="6" t="n">
        <v>-1766341</v>
      </c>
      <c r="C3" s="4" t="inlineStr">
        <is>
          <t xml:space="preserve"> </t>
        </is>
      </c>
      <c r="D3" s="6" t="n">
        <v>-1537988</v>
      </c>
    </row>
    <row r="4">
      <c r="A4" s="4" t="inlineStr">
        <is>
          <t>ASU 2020-06 | Cumulative effect period of adoption adjustment</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Unamortized debt discount</t>
        </is>
      </c>
      <c r="B6" s="4" t="inlineStr">
        <is>
          <t xml:space="preserve"> </t>
        </is>
      </c>
      <c r="C6" s="6" t="n">
        <v>-27500</v>
      </c>
      <c r="D6" s="4" t="inlineStr">
        <is>
          <t xml:space="preserve"> </t>
        </is>
      </c>
    </row>
    <row r="7">
      <c r="A7" s="4" t="inlineStr">
        <is>
          <t>Retained earnings (accumulated deficit)</t>
        </is>
      </c>
      <c r="B7" s="4" t="inlineStr">
        <is>
          <t xml:space="preserve"> </t>
        </is>
      </c>
      <c r="C7" s="5" t="n">
        <v>60700</v>
      </c>
      <c r="D7" s="4" t="inlineStr">
        <is>
          <t xml:space="preserve"> </t>
        </is>
      </c>
    </row>
    <row r="8">
      <c r="A8" s="4" t="inlineStr">
        <is>
          <t>Capital in excess of par value</t>
        </is>
      </c>
      <c r="B8" s="4" t="inlineStr">
        <is>
          <t xml:space="preserve"> </t>
        </is>
      </c>
      <c r="C8" s="6" t="n">
        <v>-81900</v>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Joint Ventures (Details) - USD ($) $ in Thousands</t>
        </is>
      </c>
      <c r="C1" s="2" t="inlineStr">
        <is>
          <t>12 Months Ended</t>
        </is>
      </c>
    </row>
    <row r="2">
      <c r="C2" s="2" t="inlineStr">
        <is>
          <t>Dec. 31, 2021</t>
        </is>
      </c>
      <c r="D2" s="2" t="inlineStr">
        <is>
          <t>Dec. 31, 2017</t>
        </is>
      </c>
      <c r="E2" s="2" t="inlineStr">
        <is>
          <t>Sep. 30, 2022</t>
        </is>
      </c>
      <c r="F2" s="2" t="inlineStr">
        <is>
          <t>Sep. 30, 2021</t>
        </is>
      </c>
      <c r="G2" s="2" t="inlineStr">
        <is>
          <t>Dec. 31, 2020</t>
        </is>
      </c>
    </row>
    <row r="3">
      <c r="A3" s="3" t="inlineStr">
        <is>
          <t>Joint Ventur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t>
        </is>
      </c>
      <c r="C4" s="6" t="n">
        <v>675283</v>
      </c>
      <c r="D4" s="4" t="inlineStr">
        <is>
          <t xml:space="preserve"> </t>
        </is>
      </c>
      <c r="E4" s="6" t="n">
        <v>683005</v>
      </c>
      <c r="F4" s="4" t="inlineStr">
        <is>
          <t xml:space="preserve"> </t>
        </is>
      </c>
      <c r="G4" s="4" t="inlineStr">
        <is>
          <t xml:space="preserve"> </t>
        </is>
      </c>
    </row>
    <row r="5">
      <c r="A5" s="3" t="inlineStr">
        <is>
          <t>Asse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C6" s="5" t="n">
        <v>991471</v>
      </c>
      <c r="D6" s="4" t="inlineStr">
        <is>
          <t xml:space="preserve"> </t>
        </is>
      </c>
      <c r="E6" s="5" t="n">
        <v>420307</v>
      </c>
      <c r="F6" s="6" t="n">
        <v>771878</v>
      </c>
      <c r="G6" s="6" t="n">
        <v>472246</v>
      </c>
    </row>
    <row r="7">
      <c r="A7" s="4" t="inlineStr">
        <is>
          <t>Accounts receivable</t>
        </is>
      </c>
      <c r="C7" s="5" t="n">
        <v>287572</v>
      </c>
      <c r="D7" s="4" t="inlineStr">
        <is>
          <t xml:space="preserve"> </t>
        </is>
      </c>
      <c r="E7" s="5" t="n">
        <v>302963</v>
      </c>
      <c r="F7" s="4" t="inlineStr">
        <is>
          <t xml:space="preserve"> </t>
        </is>
      </c>
      <c r="G7" s="4" t="inlineStr">
        <is>
          <t xml:space="preserve"> </t>
        </is>
      </c>
    </row>
    <row r="8">
      <c r="A8" s="4" t="inlineStr">
        <is>
          <t>Other current assets</t>
        </is>
      </c>
      <c r="C8" s="5" t="n">
        <v>96301</v>
      </c>
      <c r="D8" s="4" t="inlineStr">
        <is>
          <t xml:space="preserve"> </t>
        </is>
      </c>
      <c r="E8" s="5" t="n">
        <v>108757</v>
      </c>
      <c r="F8" s="4" t="inlineStr">
        <is>
          <t xml:space="preserve"> </t>
        </is>
      </c>
      <c r="G8" s="4" t="inlineStr">
        <is>
          <t xml:space="preserve"> </t>
        </is>
      </c>
    </row>
    <row r="9">
      <c r="A9" s="4" t="inlineStr">
        <is>
          <t>Property, plant and equipment, net</t>
        </is>
      </c>
      <c r="C9" s="5" t="n">
        <v>3348498</v>
      </c>
      <c r="D9" s="4" t="inlineStr">
        <is>
          <t xml:space="preserve"> </t>
        </is>
      </c>
      <c r="E9" s="5" t="n">
        <v>3100293</v>
      </c>
      <c r="F9" s="4" t="inlineStr">
        <is>
          <t xml:space="preserve"> </t>
        </is>
      </c>
      <c r="G9" s="4" t="inlineStr">
        <is>
          <t xml:space="preserve"> </t>
        </is>
      </c>
    </row>
    <row r="10">
      <c r="A10" s="4" t="inlineStr">
        <is>
          <t>Other long-term assets</t>
        </is>
      </c>
      <c r="C10" s="5" t="n">
        <v>134903</v>
      </c>
      <c r="D10" s="4" t="inlineStr">
        <is>
          <t xml:space="preserve"> </t>
        </is>
      </c>
      <c r="E10" s="5" t="n">
        <v>160029</v>
      </c>
      <c r="F10" s="4" t="inlineStr">
        <is>
          <t xml:space="preserve"> </t>
        </is>
      </c>
      <c r="G10" s="4" t="inlineStr">
        <is>
          <t xml:space="preserve"> </t>
        </is>
      </c>
    </row>
    <row r="11">
      <c r="A11" s="4" t="inlineStr">
        <is>
          <t>Total assets</t>
        </is>
      </c>
      <c r="B11" s="4" t="inlineStr">
        <is>
          <t>[1]</t>
        </is>
      </c>
      <c r="C11" s="5" t="n">
        <v>5525364</v>
      </c>
      <c r="D11" s="4" t="inlineStr">
        <is>
          <t xml:space="preserve"> </t>
        </is>
      </c>
      <c r="E11" s="5" t="n">
        <v>4768555</v>
      </c>
      <c r="F11" s="4" t="inlineStr">
        <is>
          <t xml:space="preserve"> </t>
        </is>
      </c>
      <c r="G11" s="4" t="inlineStr">
        <is>
          <t xml:space="preserve"> </t>
        </is>
      </c>
    </row>
    <row r="12">
      <c r="A12" s="3" t="inlineStr">
        <is>
          <t>Liabiliti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C13" s="5" t="n">
        <v>253748</v>
      </c>
      <c r="D13" s="4" t="inlineStr">
        <is>
          <t xml:space="preserve"> </t>
        </is>
      </c>
      <c r="E13" s="5" t="n">
        <v>290167</v>
      </c>
      <c r="F13" s="4" t="inlineStr">
        <is>
          <t xml:space="preserve"> </t>
        </is>
      </c>
      <c r="G13" s="4" t="inlineStr">
        <is>
          <t xml:space="preserve"> </t>
        </is>
      </c>
    </row>
    <row r="14">
      <c r="A14" s="4" t="inlineStr">
        <is>
          <t>Other liabilities</t>
        </is>
      </c>
      <c r="C14" s="5" t="n">
        <v>340347</v>
      </c>
      <c r="D14" s="4" t="inlineStr">
        <is>
          <t xml:space="preserve"> </t>
        </is>
      </c>
      <c r="E14" s="5" t="n">
        <v>342423</v>
      </c>
      <c r="F14" s="4" t="inlineStr">
        <is>
          <t xml:space="preserve"> </t>
        </is>
      </c>
      <c r="G14" s="4" t="inlineStr">
        <is>
          <t xml:space="preserve"> </t>
        </is>
      </c>
    </row>
    <row r="15">
      <c r="A15" s="4" t="inlineStr">
        <is>
          <t>Total liabilities</t>
        </is>
      </c>
      <c r="B15" s="4" t="inlineStr">
        <is>
          <t>[1]</t>
        </is>
      </c>
      <c r="C15" s="5" t="n">
        <v>4131143</v>
      </c>
      <c r="D15" s="4" t="inlineStr">
        <is>
          <t xml:space="preserve"> </t>
        </is>
      </c>
      <c r="E15" s="5" t="n">
        <v>3489385</v>
      </c>
      <c r="F15" s="4" t="inlineStr">
        <is>
          <t xml:space="preserve"> </t>
        </is>
      </c>
      <c r="G15" s="4" t="inlineStr">
        <is>
          <t xml:space="preserve"> </t>
        </is>
      </c>
    </row>
    <row r="16">
      <c r="A16" s="4" t="inlineStr">
        <is>
          <t>SANAD</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Joint Ventu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tribution for capitalizing the joint venture upon formation</t>
        </is>
      </c>
      <c r="C18" s="4" t="inlineStr">
        <is>
          <t xml:space="preserve"> </t>
        </is>
      </c>
      <c r="D18" s="6" t="n">
        <v>20000</v>
      </c>
      <c r="E18" s="4" t="inlineStr">
        <is>
          <t xml:space="preserve"> </t>
        </is>
      </c>
      <c r="F18" s="4" t="inlineStr">
        <is>
          <t xml:space="preserve"> </t>
        </is>
      </c>
      <c r="G18" s="4" t="inlineStr">
        <is>
          <t xml:space="preserve"> </t>
        </is>
      </c>
    </row>
    <row r="19">
      <c r="A19" s="4" t="inlineStr">
        <is>
          <t>Additional contribution amount</t>
        </is>
      </c>
      <c r="C19" s="4" t="inlineStr">
        <is>
          <t xml:space="preserve"> </t>
        </is>
      </c>
      <c r="D19" s="6" t="n">
        <v>394000</v>
      </c>
      <c r="E19" s="4" t="inlineStr">
        <is>
          <t xml:space="preserve"> </t>
        </is>
      </c>
      <c r="F19" s="4" t="inlineStr">
        <is>
          <t xml:space="preserve"> </t>
        </is>
      </c>
      <c r="G19" s="4" t="inlineStr">
        <is>
          <t xml:space="preserve"> </t>
        </is>
      </c>
    </row>
    <row r="20">
      <c r="A20" s="4" t="inlineStr">
        <is>
          <t>Maturity period</t>
        </is>
      </c>
      <c r="C20" s="4" t="inlineStr">
        <is>
          <t xml:space="preserve"> </t>
        </is>
      </c>
      <c r="D20" s="4" t="inlineStr">
        <is>
          <t>25 years</t>
        </is>
      </c>
      <c r="E20" s="4" t="inlineStr">
        <is>
          <t xml:space="preserve"> </t>
        </is>
      </c>
      <c r="F20" s="4" t="inlineStr">
        <is>
          <t xml:space="preserve"> </t>
        </is>
      </c>
      <c r="G20" s="4" t="inlineStr">
        <is>
          <t xml:space="preserve"> </t>
        </is>
      </c>
    </row>
    <row r="21">
      <c r="A21" s="4" t="inlineStr">
        <is>
          <t>Redeemable noncontrolling interest</t>
        </is>
      </c>
      <c r="C21" s="4" t="inlineStr">
        <is>
          <t xml:space="preserve"> </t>
        </is>
      </c>
      <c r="D21" s="4" t="inlineStr">
        <is>
          <t xml:space="preserve"> </t>
        </is>
      </c>
      <c r="E21" s="5" t="n">
        <v>401500</v>
      </c>
      <c r="F21" s="4" t="inlineStr">
        <is>
          <t xml:space="preserve"> </t>
        </is>
      </c>
      <c r="G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C23" s="5" t="n">
        <v>293037</v>
      </c>
      <c r="D23" s="4" t="inlineStr">
        <is>
          <t xml:space="preserve"> </t>
        </is>
      </c>
      <c r="E23" s="5" t="n">
        <v>305641</v>
      </c>
      <c r="F23" s="4" t="inlineStr">
        <is>
          <t xml:space="preserve"> </t>
        </is>
      </c>
      <c r="G23" s="4" t="inlineStr">
        <is>
          <t xml:space="preserve"> </t>
        </is>
      </c>
    </row>
    <row r="24">
      <c r="A24" s="4" t="inlineStr">
        <is>
          <t>Accounts receivable</t>
        </is>
      </c>
      <c r="C24" s="5" t="n">
        <v>88174</v>
      </c>
      <c r="D24" s="4" t="inlineStr">
        <is>
          <t xml:space="preserve"> </t>
        </is>
      </c>
      <c r="E24" s="5" t="n">
        <v>88008</v>
      </c>
      <c r="F24" s="4" t="inlineStr">
        <is>
          <t xml:space="preserve"> </t>
        </is>
      </c>
      <c r="G24" s="4" t="inlineStr">
        <is>
          <t xml:space="preserve"> </t>
        </is>
      </c>
    </row>
    <row r="25">
      <c r="A25" s="4" t="inlineStr">
        <is>
          <t>Other current assets</t>
        </is>
      </c>
      <c r="C25" s="5" t="n">
        <v>6662</v>
      </c>
      <c r="D25" s="4" t="inlineStr">
        <is>
          <t xml:space="preserve"> </t>
        </is>
      </c>
      <c r="E25" s="5" t="n">
        <v>10181</v>
      </c>
      <c r="F25" s="4" t="inlineStr">
        <is>
          <t xml:space="preserve"> </t>
        </is>
      </c>
      <c r="G25" s="4" t="inlineStr">
        <is>
          <t xml:space="preserve"> </t>
        </is>
      </c>
    </row>
    <row r="26">
      <c r="A26" s="4" t="inlineStr">
        <is>
          <t>Property, plant and equipment, net</t>
        </is>
      </c>
      <c r="C26" s="5" t="n">
        <v>467587</v>
      </c>
      <c r="D26" s="4" t="inlineStr">
        <is>
          <t xml:space="preserve"> </t>
        </is>
      </c>
      <c r="E26" s="5" t="n">
        <v>491304</v>
      </c>
      <c r="F26" s="4" t="inlineStr">
        <is>
          <t xml:space="preserve"> </t>
        </is>
      </c>
      <c r="G26" s="4" t="inlineStr">
        <is>
          <t xml:space="preserve"> </t>
        </is>
      </c>
    </row>
    <row r="27">
      <c r="A27" s="4" t="inlineStr">
        <is>
          <t>Other long-term assets</t>
        </is>
      </c>
      <c r="C27" s="5" t="n">
        <v>19010</v>
      </c>
      <c r="D27" s="4" t="inlineStr">
        <is>
          <t xml:space="preserve"> </t>
        </is>
      </c>
      <c r="E27" s="5" t="n">
        <v>18347</v>
      </c>
      <c r="F27" s="4" t="inlineStr">
        <is>
          <t xml:space="preserve"> </t>
        </is>
      </c>
      <c r="G27" s="4" t="inlineStr">
        <is>
          <t xml:space="preserve"> </t>
        </is>
      </c>
    </row>
    <row r="28">
      <c r="A28" s="4" t="inlineStr">
        <is>
          <t>Total assets</t>
        </is>
      </c>
      <c r="C28" s="5" t="n">
        <v>874470</v>
      </c>
      <c r="D28" s="4" t="inlineStr">
        <is>
          <t xml:space="preserve"> </t>
        </is>
      </c>
      <c r="E28" s="5" t="n">
        <v>913481</v>
      </c>
      <c r="F28" s="4" t="inlineStr">
        <is>
          <t xml:space="preserve"> </t>
        </is>
      </c>
      <c r="G28" s="4" t="inlineStr">
        <is>
          <t xml:space="preserve"> </t>
        </is>
      </c>
    </row>
    <row r="29">
      <c r="A29" s="3" t="inlineStr">
        <is>
          <t>Liabiliti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t>
        </is>
      </c>
      <c r="C30" s="5" t="n">
        <v>61278</v>
      </c>
      <c r="D30" s="4" t="inlineStr">
        <is>
          <t xml:space="preserve"> </t>
        </is>
      </c>
      <c r="E30" s="5" t="n">
        <v>60190</v>
      </c>
      <c r="F30" s="4" t="inlineStr">
        <is>
          <t xml:space="preserve"> </t>
        </is>
      </c>
      <c r="G30" s="4" t="inlineStr">
        <is>
          <t xml:space="preserve"> </t>
        </is>
      </c>
    </row>
    <row r="31">
      <c r="A31" s="4" t="inlineStr">
        <is>
          <t>Accrued liabilities</t>
        </is>
      </c>
      <c r="C31" s="5" t="n">
        <v>6021</v>
      </c>
      <c r="D31" s="4" t="inlineStr">
        <is>
          <t xml:space="preserve"> </t>
        </is>
      </c>
      <c r="E31" s="5" t="n">
        <v>11517</v>
      </c>
      <c r="F31" s="4" t="inlineStr">
        <is>
          <t xml:space="preserve"> </t>
        </is>
      </c>
      <c r="G31" s="4" t="inlineStr">
        <is>
          <t xml:space="preserve"> </t>
        </is>
      </c>
    </row>
    <row r="32">
      <c r="A32" s="4" t="inlineStr">
        <is>
          <t>Other liabilities</t>
        </is>
      </c>
      <c r="C32" s="5" t="n">
        <v>26300</v>
      </c>
      <c r="D32" s="4" t="inlineStr">
        <is>
          <t xml:space="preserve"> </t>
        </is>
      </c>
      <c r="E32" s="5" t="n">
        <v>28711</v>
      </c>
      <c r="F32" s="4" t="inlineStr">
        <is>
          <t xml:space="preserve"> </t>
        </is>
      </c>
      <c r="G32" s="4" t="inlineStr">
        <is>
          <t xml:space="preserve"> </t>
        </is>
      </c>
    </row>
    <row r="33">
      <c r="A33" s="4" t="inlineStr">
        <is>
          <t>Total liabilities</t>
        </is>
      </c>
      <c r="C33" s="5" t="n">
        <v>93599</v>
      </c>
      <c r="D33" s="4" t="inlineStr">
        <is>
          <t xml:space="preserve"> </t>
        </is>
      </c>
      <c r="E33" s="6" t="n">
        <v>100418</v>
      </c>
      <c r="F33" s="4" t="inlineStr">
        <is>
          <t xml:space="preserve"> </t>
        </is>
      </c>
      <c r="G33" s="4" t="inlineStr">
        <is>
          <t xml:space="preserve"> </t>
        </is>
      </c>
    </row>
    <row r="34">
      <c r="A34" s="4" t="inlineStr">
        <is>
          <t>SANAD</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Joint Ventur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ttled accrued interest</t>
        </is>
      </c>
      <c r="C36" s="6" t="n">
        <v>120000</v>
      </c>
      <c r="D36" s="4" t="inlineStr">
        <is>
          <t xml:space="preserve"> </t>
        </is>
      </c>
      <c r="E36" s="4" t="inlineStr">
        <is>
          <t xml:space="preserve"> </t>
        </is>
      </c>
      <c r="F36" s="4" t="inlineStr">
        <is>
          <t xml:space="preserve"> </t>
        </is>
      </c>
      <c r="G36" s="4" t="inlineStr">
        <is>
          <t xml:space="preserve"> </t>
        </is>
      </c>
    </row>
    <row r="37"/>
    <row r="38">
      <c r="A38" s="4" t="inlineStr">
        <is>
          <t>[1] The condensed consolidated balance sheet as of September 30, 2022 and December 31, 2021 include assets and liabilities of variable interest entities. See Note 3—Joint Ventures for additional information.</t>
        </is>
      </c>
    </row>
  </sheetData>
  <mergeCells count="4">
    <mergeCell ref="A1:B2"/>
    <mergeCell ref="C1:D1"/>
    <mergeCell ref="A37:F37"/>
    <mergeCell ref="A38:F3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s Receivable Purchase and Sales Agreement (Details) - USD ($) $ in Millions</t>
        </is>
      </c>
      <c r="B1" s="2" t="inlineStr">
        <is>
          <t>1 Months Ended</t>
        </is>
      </c>
    </row>
    <row r="2">
      <c r="B2" s="2" t="inlineStr">
        <is>
          <t>Jul. 31, 2021</t>
        </is>
      </c>
      <c r="C2" s="2" t="inlineStr">
        <is>
          <t>Sep. 30, 2022</t>
        </is>
      </c>
      <c r="D2" s="2" t="inlineStr">
        <is>
          <t>Jun. 30, 2022</t>
        </is>
      </c>
      <c r="E2" s="2" t="inlineStr">
        <is>
          <t>Mar. 21, 2022</t>
        </is>
      </c>
      <c r="F2" s="2" t="inlineStr">
        <is>
          <t>Dec. 31, 2021</t>
        </is>
      </c>
      <c r="G2" s="2" t="inlineStr">
        <is>
          <t>Sep. 30, 2021</t>
        </is>
      </c>
      <c r="H2" s="2" t="inlineStr">
        <is>
          <t>Jun. 30, 2021</t>
        </is>
      </c>
      <c r="I2" s="2" t="inlineStr">
        <is>
          <t>Jan. 31, 2017</t>
        </is>
      </c>
    </row>
    <row r="3">
      <c r="A3" s="4" t="inlineStr">
        <is>
          <t>5.50% senior notes due January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s Receivable Sal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on senior notes (as a percent)</t>
        </is>
      </c>
      <c r="B5" s="4" t="inlineStr">
        <is>
          <t xml:space="preserve"> </t>
        </is>
      </c>
      <c r="C5" s="9" t="n">
        <v>0.055</v>
      </c>
      <c r="D5" s="4" t="inlineStr">
        <is>
          <t xml:space="preserve"> </t>
        </is>
      </c>
      <c r="E5" s="4" t="inlineStr">
        <is>
          <t xml:space="preserve"> </t>
        </is>
      </c>
      <c r="F5" s="9" t="n">
        <v>0.055</v>
      </c>
      <c r="G5" s="4" t="inlineStr">
        <is>
          <t xml:space="preserve"> </t>
        </is>
      </c>
      <c r="H5" s="4" t="inlineStr">
        <is>
          <t xml:space="preserve"> </t>
        </is>
      </c>
      <c r="I5" s="4" t="inlineStr">
        <is>
          <t xml:space="preserve"> </t>
        </is>
      </c>
    </row>
    <row r="6">
      <c r="A6" s="4" t="inlineStr">
        <is>
          <t>5.10% senior notes due September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s Receivable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on senior notes (as a percent)</t>
        </is>
      </c>
      <c r="B8" s="4" t="inlineStr">
        <is>
          <t xml:space="preserve"> </t>
        </is>
      </c>
      <c r="C8" s="9" t="n">
        <v>0.051</v>
      </c>
      <c r="D8" s="4" t="inlineStr">
        <is>
          <t xml:space="preserve"> </t>
        </is>
      </c>
      <c r="E8" s="4" t="inlineStr">
        <is>
          <t xml:space="preserve"> </t>
        </is>
      </c>
      <c r="F8" s="9" t="n">
        <v>0.051</v>
      </c>
      <c r="G8" s="4" t="inlineStr">
        <is>
          <t xml:space="preserve"> </t>
        </is>
      </c>
      <c r="H8" s="4" t="inlineStr">
        <is>
          <t xml:space="preserve"> </t>
        </is>
      </c>
      <c r="I8" s="4" t="inlineStr">
        <is>
          <t xml:space="preserve"> </t>
        </is>
      </c>
    </row>
    <row r="9">
      <c r="A9" s="4" t="inlineStr">
        <is>
          <t>0.75% senior exchangeable notes due Januar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Receivable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on senior notes (as a percent)</t>
        </is>
      </c>
      <c r="B11" s="4" t="inlineStr">
        <is>
          <t xml:space="preserve"> </t>
        </is>
      </c>
      <c r="C11" s="9" t="n">
        <v>0.0075</v>
      </c>
      <c r="D11" s="4" t="inlineStr">
        <is>
          <t xml:space="preserve"> </t>
        </is>
      </c>
      <c r="E11" s="9" t="n">
        <v>0.0075</v>
      </c>
      <c r="F11" s="9" t="n">
        <v>0.0075</v>
      </c>
      <c r="G11" s="9" t="n">
        <v>0.0075</v>
      </c>
      <c r="H11" s="4" t="inlineStr">
        <is>
          <t xml:space="preserve"> </t>
        </is>
      </c>
      <c r="I11" s="9" t="n">
        <v>0.0075</v>
      </c>
    </row>
    <row r="12">
      <c r="A12" s="4" t="inlineStr">
        <is>
          <t>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Receivable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de receivables</t>
        </is>
      </c>
      <c r="B14" s="4" t="inlineStr">
        <is>
          <t xml:space="preserve"> </t>
        </is>
      </c>
      <c r="C14" s="10" t="n">
        <v>58.5</v>
      </c>
      <c r="D14" s="4" t="inlineStr">
        <is>
          <t xml:space="preserve"> </t>
        </is>
      </c>
      <c r="E14" s="4" t="inlineStr">
        <is>
          <t xml:space="preserve"> </t>
        </is>
      </c>
      <c r="F14" s="10" t="n">
        <v>44.2</v>
      </c>
      <c r="G14" s="4" t="inlineStr">
        <is>
          <t xml:space="preserve"> </t>
        </is>
      </c>
      <c r="H14" s="4" t="inlineStr">
        <is>
          <t xml:space="preserve"> </t>
        </is>
      </c>
      <c r="I14" s="4" t="inlineStr">
        <is>
          <t xml:space="preserve"> </t>
        </is>
      </c>
    </row>
    <row r="15">
      <c r="A15" s="4" t="inlineStr">
        <is>
          <t>Accounts Receivable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Receivable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re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v>
      </c>
      <c r="I17" s="4" t="inlineStr">
        <is>
          <t xml:space="preserve"> </t>
        </is>
      </c>
    </row>
    <row r="18">
      <c r="A18" s="4" t="inlineStr">
        <is>
          <t>Receivables sold</t>
        </is>
      </c>
      <c r="B18" s="4" t="inlineStr">
        <is>
          <t xml:space="preserve"> </t>
        </is>
      </c>
      <c r="C18" s="5" t="n">
        <v>167</v>
      </c>
      <c r="D18" s="4" t="inlineStr">
        <is>
          <t xml:space="preserve"> </t>
        </is>
      </c>
      <c r="E18" s="4" t="inlineStr">
        <is>
          <t xml:space="preserve"> </t>
        </is>
      </c>
      <c r="F18" s="6" t="n">
        <v>113</v>
      </c>
      <c r="G18" s="4" t="inlineStr">
        <is>
          <t xml:space="preserve"> </t>
        </is>
      </c>
      <c r="H18" s="4" t="inlineStr">
        <is>
          <t xml:space="preserve"> </t>
        </is>
      </c>
      <c r="I18" s="4" t="inlineStr">
        <is>
          <t xml:space="preserve"> </t>
        </is>
      </c>
    </row>
    <row r="19">
      <c r="A19" s="4" t="inlineStr">
        <is>
          <t>Accounts Receivable Sales Agreement, First Amend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Receivable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reement amount</t>
        </is>
      </c>
      <c r="B21" s="6" t="n">
        <v>1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reement expiration term extension (in years)</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 Sales Agreement, Third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Receivable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reement amount</t>
        </is>
      </c>
      <c r="B25" s="4" t="inlineStr">
        <is>
          <t xml:space="preserve"> </t>
        </is>
      </c>
      <c r="C25" s="4" t="inlineStr">
        <is>
          <t xml:space="preserve"> </t>
        </is>
      </c>
      <c r="D25" s="6" t="n">
        <v>2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 Sales Agreement, Third Amendment | Accelerated Expiration of Agreement, October 17,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Receivable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amount of remaining principal balance</t>
        </is>
      </c>
      <c r="B28" s="4" t="inlineStr">
        <is>
          <t xml:space="preserve"> </t>
        </is>
      </c>
      <c r="C28" s="10" t="n">
        <v>8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 Sales Agreement, Third Amendment | 5.50% senior notes due January 2023 | Accelerated Expiration of Agreement, November 19,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Receivable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on senior notes (as a percent)</t>
        </is>
      </c>
      <c r="B31" s="4" t="inlineStr">
        <is>
          <t xml:space="preserve"> </t>
        </is>
      </c>
      <c r="C31" s="9" t="n">
        <v>0.0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Receivable Sales Agreement, Third Amendment | 5.10% senior notes due September 2023 | Accelerated Expiration of Agreement, June 17,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Receivable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on senior notes (as a percent)</t>
        </is>
      </c>
      <c r="B34" s="4" t="inlineStr">
        <is>
          <t xml:space="preserve"> </t>
        </is>
      </c>
      <c r="C34" s="9" t="n">
        <v>0.05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Receivable Sales Agreement, Third Amendment | 0.75% senior exchangeable notes due January 2024 | Accelerated Expiration of Agreement, October 17,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Receivable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on senior notes (as a percent)</t>
        </is>
      </c>
      <c r="B37" s="4" t="inlineStr">
        <is>
          <t xml:space="preserve"> </t>
        </is>
      </c>
      <c r="C37" s="9" t="n">
        <v>0.00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Receivable Sales Agreement, Third Amend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Receivable Sal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reement amount</t>
        </is>
      </c>
      <c r="B40" s="4" t="inlineStr">
        <is>
          <t xml:space="preserve"> </t>
        </is>
      </c>
      <c r="C40" s="4" t="inlineStr">
        <is>
          <t xml:space="preserve"> </t>
        </is>
      </c>
      <c r="D40" s="6" t="n">
        <v>300</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Debt - Summary (Details) - USD ($) $ in Thousands</t>
        </is>
      </c>
      <c r="B1" s="2" t="inlineStr">
        <is>
          <t>9 Months Ended</t>
        </is>
      </c>
    </row>
    <row r="2">
      <c r="B2" s="2" t="inlineStr">
        <is>
          <t>Sep. 30, 2022</t>
        </is>
      </c>
      <c r="C2" s="2" t="inlineStr">
        <is>
          <t>Mar. 21, 2022</t>
        </is>
      </c>
      <c r="D2" s="2" t="inlineStr">
        <is>
          <t>Dec. 31, 2021</t>
        </is>
      </c>
      <c r="E2" s="2" t="inlineStr">
        <is>
          <t>Sep. 30, 2021</t>
        </is>
      </c>
      <c r="F2" s="2" t="inlineStr">
        <is>
          <t>Jan. 31, 2017</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2609815</v>
      </c>
      <c r="C4" s="4" t="inlineStr">
        <is>
          <t xml:space="preserve"> </t>
        </is>
      </c>
      <c r="D4" s="6" t="n">
        <v>3293600</v>
      </c>
      <c r="E4" s="4" t="inlineStr">
        <is>
          <t xml:space="preserve"> </t>
        </is>
      </c>
      <c r="F4" s="4" t="inlineStr">
        <is>
          <t xml:space="preserve"> </t>
        </is>
      </c>
    </row>
    <row r="5">
      <c r="A5" s="4" t="inlineStr">
        <is>
          <t>Less: Deferred financing costs</t>
        </is>
      </c>
      <c r="B5" s="5" t="n">
        <v>-24298</v>
      </c>
      <c r="C5" s="4" t="inlineStr">
        <is>
          <t xml:space="preserve"> </t>
        </is>
      </c>
      <c r="D5" s="5" t="n">
        <v>-30805</v>
      </c>
      <c r="E5" s="4" t="inlineStr">
        <is>
          <t xml:space="preserve"> </t>
        </is>
      </c>
      <c r="F5" s="4" t="inlineStr">
        <is>
          <t xml:space="preserve"> </t>
        </is>
      </c>
    </row>
    <row r="6">
      <c r="A6" s="4" t="inlineStr">
        <is>
          <t>Long-term Debt</t>
        </is>
      </c>
      <c r="B6" s="5" t="n">
        <v>2585517</v>
      </c>
      <c r="C6" s="4" t="inlineStr">
        <is>
          <t xml:space="preserve"> </t>
        </is>
      </c>
      <c r="D6" s="5" t="n">
        <v>3262795</v>
      </c>
      <c r="E6" s="4" t="inlineStr">
        <is>
          <t xml:space="preserve"> </t>
        </is>
      </c>
      <c r="F6" s="4" t="inlineStr">
        <is>
          <t xml:space="preserve"> </t>
        </is>
      </c>
    </row>
    <row r="7">
      <c r="A7" s="4" t="inlineStr">
        <is>
          <t>Maturity value of notes tendered by warrant holders</t>
        </is>
      </c>
      <c r="B7" s="5" t="n">
        <v>131700</v>
      </c>
      <c r="C7" s="4" t="inlineStr">
        <is>
          <t xml:space="preserve"> </t>
        </is>
      </c>
      <c r="D7" s="4" t="inlineStr">
        <is>
          <t xml:space="preserve"> </t>
        </is>
      </c>
      <c r="E7" s="4" t="inlineStr">
        <is>
          <t xml:space="preserve"> </t>
        </is>
      </c>
      <c r="F7" s="4" t="inlineStr">
        <is>
          <t xml:space="preserve"> </t>
        </is>
      </c>
    </row>
    <row r="8">
      <c r="A8" s="4" t="inlineStr">
        <is>
          <t>5.50% senior notes due January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6" t="n">
        <v>19733</v>
      </c>
      <c r="C10" s="4" t="inlineStr">
        <is>
          <t xml:space="preserve"> </t>
        </is>
      </c>
      <c r="D10" s="6" t="n">
        <v>24446</v>
      </c>
      <c r="E10" s="4" t="inlineStr">
        <is>
          <t xml:space="preserve"> </t>
        </is>
      </c>
      <c r="F10" s="4" t="inlineStr">
        <is>
          <t xml:space="preserve"> </t>
        </is>
      </c>
    </row>
    <row r="11">
      <c r="A11" s="4" t="inlineStr">
        <is>
          <t>Interest rate on senior notes (as a percent)</t>
        </is>
      </c>
      <c r="B11" s="9" t="n">
        <v>0.055</v>
      </c>
      <c r="C11" s="4" t="inlineStr">
        <is>
          <t xml:space="preserve"> </t>
        </is>
      </c>
      <c r="D11" s="9" t="n">
        <v>0.055</v>
      </c>
      <c r="E11" s="4" t="inlineStr">
        <is>
          <t xml:space="preserve"> </t>
        </is>
      </c>
      <c r="F11" s="4" t="inlineStr">
        <is>
          <t xml:space="preserve"> </t>
        </is>
      </c>
    </row>
    <row r="12">
      <c r="A12" s="4" t="inlineStr">
        <is>
          <t>5.10% senior notes due September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6" t="n">
        <v>52853</v>
      </c>
      <c r="C14" s="4" t="inlineStr">
        <is>
          <t xml:space="preserve"> </t>
        </is>
      </c>
      <c r="D14" s="6" t="n">
        <v>82703</v>
      </c>
      <c r="E14" s="4" t="inlineStr">
        <is>
          <t xml:space="preserve"> </t>
        </is>
      </c>
      <c r="F14" s="4" t="inlineStr">
        <is>
          <t xml:space="preserve"> </t>
        </is>
      </c>
    </row>
    <row r="15">
      <c r="A15" s="4" t="inlineStr">
        <is>
          <t>Interest rate on senior notes (as a percent)</t>
        </is>
      </c>
      <c r="B15" s="9" t="n">
        <v>0.051</v>
      </c>
      <c r="C15" s="4" t="inlineStr">
        <is>
          <t xml:space="preserve"> </t>
        </is>
      </c>
      <c r="D15" s="9" t="n">
        <v>0.051</v>
      </c>
      <c r="E15" s="4" t="inlineStr">
        <is>
          <t xml:space="preserve"> </t>
        </is>
      </c>
      <c r="F15" s="4" t="inlineStr">
        <is>
          <t xml:space="preserve"> </t>
        </is>
      </c>
    </row>
    <row r="16">
      <c r="A16" s="4" t="inlineStr">
        <is>
          <t>0.75% senior exchangeable notes due January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6" t="n">
        <v>177005</v>
      </c>
      <c r="C18" s="4" t="inlineStr">
        <is>
          <t xml:space="preserve"> </t>
        </is>
      </c>
      <c r="D18" s="6" t="n">
        <v>259839</v>
      </c>
      <c r="E18" s="4" t="inlineStr">
        <is>
          <t xml:space="preserve"> </t>
        </is>
      </c>
      <c r="F18" s="4" t="inlineStr">
        <is>
          <t xml:space="preserve"> </t>
        </is>
      </c>
    </row>
    <row r="19">
      <c r="A19" s="4" t="inlineStr">
        <is>
          <t>Interest rate on senior notes (as a percent)</t>
        </is>
      </c>
      <c r="B19" s="9" t="n">
        <v>0.0075</v>
      </c>
      <c r="C19" s="9" t="n">
        <v>0.0075</v>
      </c>
      <c r="D19" s="9" t="n">
        <v>0.0075</v>
      </c>
      <c r="E19" s="9" t="n">
        <v>0.0075</v>
      </c>
      <c r="F19" s="9" t="n">
        <v>0.0075</v>
      </c>
    </row>
    <row r="20">
      <c r="A20" s="4" t="inlineStr">
        <is>
          <t>Long-term Debt</t>
        </is>
      </c>
      <c r="B20" s="6" t="n">
        <v>177000</v>
      </c>
      <c r="C20" s="4" t="inlineStr">
        <is>
          <t xml:space="preserve"> </t>
        </is>
      </c>
      <c r="D20" s="6" t="n">
        <v>287300</v>
      </c>
      <c r="E20" s="4" t="inlineStr">
        <is>
          <t xml:space="preserve"> </t>
        </is>
      </c>
      <c r="F20" s="4" t="inlineStr">
        <is>
          <t xml:space="preserve"> </t>
        </is>
      </c>
    </row>
    <row r="21">
      <c r="A21" s="4" t="inlineStr">
        <is>
          <t>5.75% senior notes due February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6" t="n">
        <v>502471</v>
      </c>
      <c r="C23" s="4" t="inlineStr">
        <is>
          <t xml:space="preserve"> </t>
        </is>
      </c>
      <c r="D23" s="6" t="n">
        <v>548458</v>
      </c>
      <c r="E23" s="4" t="inlineStr">
        <is>
          <t xml:space="preserve"> </t>
        </is>
      </c>
      <c r="F23" s="4" t="inlineStr">
        <is>
          <t xml:space="preserve"> </t>
        </is>
      </c>
    </row>
    <row r="24">
      <c r="A24" s="4" t="inlineStr">
        <is>
          <t>Interest rate on senior notes (as a percent)</t>
        </is>
      </c>
      <c r="B24" s="9" t="n">
        <v>0.0575</v>
      </c>
      <c r="C24" s="4" t="inlineStr">
        <is>
          <t xml:space="preserve"> </t>
        </is>
      </c>
      <c r="D24" s="9" t="n">
        <v>0.0575</v>
      </c>
      <c r="E24" s="9" t="n">
        <v>0.0575</v>
      </c>
      <c r="F24" s="4" t="inlineStr">
        <is>
          <t xml:space="preserve"> </t>
        </is>
      </c>
    </row>
    <row r="25">
      <c r="A25" s="4" t="inlineStr">
        <is>
          <t>6.50% senior priority guaranteed notes due February 202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Gross</t>
        </is>
      </c>
      <c r="B27" s="4" t="inlineStr">
        <is>
          <t xml:space="preserve"> </t>
        </is>
      </c>
      <c r="C27" s="4" t="inlineStr">
        <is>
          <t xml:space="preserve"> </t>
        </is>
      </c>
      <c r="D27" s="6" t="n">
        <v>50485</v>
      </c>
      <c r="E27" s="4" t="inlineStr">
        <is>
          <t xml:space="preserve"> </t>
        </is>
      </c>
      <c r="F27" s="4" t="inlineStr">
        <is>
          <t xml:space="preserve"> </t>
        </is>
      </c>
    </row>
    <row r="28">
      <c r="A28" s="4" t="inlineStr">
        <is>
          <t>Interest rate on senior notes (as a percent)</t>
        </is>
      </c>
      <c r="B28" s="4" t="inlineStr">
        <is>
          <t xml:space="preserve"> </t>
        </is>
      </c>
      <c r="C28" s="4" t="inlineStr">
        <is>
          <t xml:space="preserve"> </t>
        </is>
      </c>
      <c r="D28" s="9" t="n">
        <v>0.065</v>
      </c>
      <c r="E28" s="4" t="inlineStr">
        <is>
          <t xml:space="preserve"> </t>
        </is>
      </c>
      <c r="F28" s="4" t="inlineStr">
        <is>
          <t xml:space="preserve"> </t>
        </is>
      </c>
    </row>
    <row r="29">
      <c r="A29" s="4" t="inlineStr">
        <is>
          <t>9.00% senior priority guaranteed notes due February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6" t="n">
        <v>210242</v>
      </c>
      <c r="C31" s="4" t="inlineStr">
        <is>
          <t xml:space="preserve"> </t>
        </is>
      </c>
      <c r="D31" s="6" t="n">
        <v>218082</v>
      </c>
      <c r="E31" s="4" t="inlineStr">
        <is>
          <t xml:space="preserve"> </t>
        </is>
      </c>
      <c r="F31" s="4" t="inlineStr">
        <is>
          <t xml:space="preserve"> </t>
        </is>
      </c>
    </row>
    <row r="32">
      <c r="A32" s="4" t="inlineStr">
        <is>
          <t>Interest rate on senior notes (as a percent)</t>
        </is>
      </c>
      <c r="B32" s="11" t="n">
        <v>0.09</v>
      </c>
      <c r="C32" s="4" t="inlineStr">
        <is>
          <t xml:space="preserve"> </t>
        </is>
      </c>
      <c r="D32" s="11" t="n">
        <v>0.09</v>
      </c>
      <c r="E32" s="4" t="inlineStr">
        <is>
          <t xml:space="preserve"> </t>
        </is>
      </c>
      <c r="F32" s="4" t="inlineStr">
        <is>
          <t xml:space="preserve"> </t>
        </is>
      </c>
    </row>
    <row r="33">
      <c r="A33" s="4" t="inlineStr">
        <is>
          <t>7.25% senior guaranteed notes due January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Gross</t>
        </is>
      </c>
      <c r="B35" s="6" t="n">
        <v>557902</v>
      </c>
      <c r="C35" s="4" t="inlineStr">
        <is>
          <t xml:space="preserve"> </t>
        </is>
      </c>
      <c r="D35" s="6" t="n">
        <v>559978</v>
      </c>
      <c r="E35" s="4" t="inlineStr">
        <is>
          <t xml:space="preserve"> </t>
        </is>
      </c>
      <c r="F35" s="4" t="inlineStr">
        <is>
          <t xml:space="preserve"> </t>
        </is>
      </c>
    </row>
    <row r="36">
      <c r="A36" s="4" t="inlineStr">
        <is>
          <t>Interest rate on senior notes (as a percent)</t>
        </is>
      </c>
      <c r="B36" s="9" t="n">
        <v>0.0725</v>
      </c>
      <c r="C36" s="4" t="inlineStr">
        <is>
          <t xml:space="preserve"> </t>
        </is>
      </c>
      <c r="D36" s="9" t="n">
        <v>0.0725</v>
      </c>
      <c r="E36" s="4" t="inlineStr">
        <is>
          <t xml:space="preserve"> </t>
        </is>
      </c>
      <c r="F36" s="4" t="inlineStr">
        <is>
          <t xml:space="preserve"> </t>
        </is>
      </c>
    </row>
    <row r="37">
      <c r="A37" s="4" t="inlineStr">
        <is>
          <t>7.375% senior priority guaranteed notes due May 202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Gross</t>
        </is>
      </c>
      <c r="B39" s="6" t="n">
        <v>700000</v>
      </c>
      <c r="C39" s="4" t="inlineStr">
        <is>
          <t xml:space="preserve"> </t>
        </is>
      </c>
      <c r="D39" s="6" t="n">
        <v>700000</v>
      </c>
      <c r="E39" s="4" t="inlineStr">
        <is>
          <t xml:space="preserve"> </t>
        </is>
      </c>
      <c r="F39" s="4" t="inlineStr">
        <is>
          <t xml:space="preserve"> </t>
        </is>
      </c>
    </row>
    <row r="40">
      <c r="A40" s="4" t="inlineStr">
        <is>
          <t>Interest rate on senior notes (as a percent)</t>
        </is>
      </c>
      <c r="B40" s="12" t="n">
        <v>0.07375</v>
      </c>
      <c r="C40" s="4" t="inlineStr">
        <is>
          <t xml:space="preserve"> </t>
        </is>
      </c>
      <c r="D40" s="12" t="n">
        <v>0.07375</v>
      </c>
      <c r="E40" s="4" t="inlineStr">
        <is>
          <t xml:space="preserve"> </t>
        </is>
      </c>
      <c r="F40" s="4" t="inlineStr">
        <is>
          <t xml:space="preserve"> </t>
        </is>
      </c>
    </row>
    <row r="41">
      <c r="A41" s="4" t="inlineStr">
        <is>
          <t>7.50% senior guaranteed notes due January 2028</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Gross</t>
        </is>
      </c>
      <c r="B43" s="6" t="n">
        <v>389609</v>
      </c>
      <c r="C43" s="4" t="inlineStr">
        <is>
          <t xml:space="preserve"> </t>
        </is>
      </c>
      <c r="D43" s="6" t="n">
        <v>389609</v>
      </c>
      <c r="E43" s="4" t="inlineStr">
        <is>
          <t xml:space="preserve"> </t>
        </is>
      </c>
      <c r="F43" s="4" t="inlineStr">
        <is>
          <t xml:space="preserve"> </t>
        </is>
      </c>
    </row>
    <row r="44">
      <c r="A44" s="4" t="inlineStr">
        <is>
          <t>Interest rate on senior notes (as a percent)</t>
        </is>
      </c>
      <c r="B44" s="9" t="n">
        <v>0.075</v>
      </c>
      <c r="C44" s="4" t="inlineStr">
        <is>
          <t xml:space="preserve"> </t>
        </is>
      </c>
      <c r="D44" s="9" t="n">
        <v>0.075</v>
      </c>
      <c r="E44" s="4" t="inlineStr">
        <is>
          <t xml:space="preserve"> </t>
        </is>
      </c>
      <c r="F44" s="4" t="inlineStr">
        <is>
          <t xml:space="preserve"> </t>
        </is>
      </c>
    </row>
    <row r="45">
      <c r="A45" s="4" t="inlineStr">
        <is>
          <t>2018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 Gross</t>
        </is>
      </c>
      <c r="B47" s="4" t="inlineStr">
        <is>
          <t xml:space="preserve"> </t>
        </is>
      </c>
      <c r="C47" s="4" t="inlineStr">
        <is>
          <t xml:space="preserve"> </t>
        </is>
      </c>
      <c r="D47" s="6" t="n">
        <v>460000</v>
      </c>
      <c r="E47" s="4" t="inlineStr">
        <is>
          <t xml:space="preserve"> </t>
        </is>
      </c>
      <c r="F47" s="4" t="inlineStr">
        <is>
          <t xml:space="preserve"> </t>
        </is>
      </c>
    </row>
    <row r="48">
      <c r="A48" s="4" t="inlineStr">
        <is>
          <t>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ncipal amount of notes repurchased</t>
        </is>
      </c>
      <c r="B50" s="6" t="n">
        <v>69200</v>
      </c>
      <c r="C50" s="4" t="inlineStr">
        <is>
          <t xml:space="preserve"> </t>
        </is>
      </c>
      <c r="D50" s="4" t="inlineStr">
        <is>
          <t xml:space="preserve"> </t>
        </is>
      </c>
      <c r="E50" s="4" t="inlineStr">
        <is>
          <t xml:space="preserve"> </t>
        </is>
      </c>
      <c r="F50" s="4" t="inlineStr">
        <is>
          <t xml:space="preserve"> </t>
        </is>
      </c>
    </row>
    <row r="51">
      <c r="A51" s="4" t="inlineStr">
        <is>
          <t>Repurchase amount</t>
        </is>
      </c>
      <c r="B51" s="5" t="n">
        <v>68800</v>
      </c>
      <c r="C51" s="4" t="inlineStr">
        <is>
          <t xml:space="preserve"> </t>
        </is>
      </c>
      <c r="D51" s="4" t="inlineStr">
        <is>
          <t xml:space="preserve"> </t>
        </is>
      </c>
      <c r="E51" s="4" t="inlineStr">
        <is>
          <t xml:space="preserve"> </t>
        </is>
      </c>
      <c r="F51" s="4" t="inlineStr">
        <is>
          <t xml:space="preserve"> </t>
        </is>
      </c>
    </row>
    <row r="52">
      <c r="A52" s="4" t="inlineStr">
        <is>
          <t>Accrued and unpaid interest</t>
        </is>
      </c>
      <c r="B52" s="5" t="n">
        <v>1000</v>
      </c>
      <c r="C52" s="4" t="inlineStr">
        <is>
          <t xml:space="preserve"> </t>
        </is>
      </c>
      <c r="D52" s="4" t="inlineStr">
        <is>
          <t xml:space="preserve"> </t>
        </is>
      </c>
      <c r="E52" s="4" t="inlineStr">
        <is>
          <t xml:space="preserve"> </t>
        </is>
      </c>
      <c r="F52" s="4" t="inlineStr">
        <is>
          <t xml:space="preserve"> </t>
        </is>
      </c>
    </row>
    <row r="53">
      <c r="A53" s="4" t="inlineStr">
        <is>
          <t>Senior Notes | Other, ne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ain on repurchase of debt</t>
        </is>
      </c>
      <c r="B55" s="6" t="n">
        <v>3200</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27" customWidth="1" min="2" max="2"/>
    <col width="22" customWidth="1" min="3" max="3"/>
    <col width="14" customWidth="1" min="4" max="4"/>
    <col width="14" customWidth="1" min="5" max="5"/>
    <col width="14" customWidth="1" min="6" max="6"/>
    <col width="22" customWidth="1" min="7" max="7"/>
  </cols>
  <sheetData>
    <row r="1">
      <c r="A1" s="1" t="inlineStr">
        <is>
          <t>Debt - Exchange Transactions (Details) $ in Thousands</t>
        </is>
      </c>
      <c r="B1" s="2" t="inlineStr">
        <is>
          <t>3 Months Ended</t>
        </is>
      </c>
      <c r="C1" s="2" t="inlineStr">
        <is>
          <t>9 Months Ended</t>
        </is>
      </c>
    </row>
    <row r="2">
      <c r="B2" s="2" t="inlineStr">
        <is>
          <t>Mar. 31, 2021 USD ($) item</t>
        </is>
      </c>
      <c r="C2" s="2" t="inlineStr">
        <is>
          <t>Sep. 30, 2021 USD ($)</t>
        </is>
      </c>
      <c r="D2" s="2" t="inlineStr">
        <is>
          <t>Sep. 30, 2022</t>
        </is>
      </c>
      <c r="E2" s="2" t="inlineStr">
        <is>
          <t>Mar. 21, 2022</t>
        </is>
      </c>
      <c r="F2" s="2" t="inlineStr">
        <is>
          <t>Dec. 31, 2021</t>
        </is>
      </c>
      <c r="G2" s="2" t="inlineStr">
        <is>
          <t>Jan. 31, 2017 US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private exchange transactions entered into during the period | item</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 exchanged</t>
        </is>
      </c>
      <c r="B6" s="6" t="n">
        <v>40000</v>
      </c>
      <c r="C6" s="6" t="n">
        <v>40000</v>
      </c>
      <c r="D6" s="4" t="inlineStr">
        <is>
          <t xml:space="preserve"> </t>
        </is>
      </c>
      <c r="E6" s="4" t="inlineStr">
        <is>
          <t xml:space="preserve"> </t>
        </is>
      </c>
      <c r="F6" s="4" t="inlineStr">
        <is>
          <t xml:space="preserve"> </t>
        </is>
      </c>
      <c r="G6" s="4" t="inlineStr">
        <is>
          <t xml:space="preserve"> </t>
        </is>
      </c>
    </row>
    <row r="7">
      <c r="A7" s="4" t="inlineStr">
        <is>
          <t>Aggregate principal amount of debt issued in exchanges</t>
        </is>
      </c>
      <c r="B7" s="4" t="inlineStr">
        <is>
          <t xml:space="preserve"> </t>
        </is>
      </c>
      <c r="C7" s="6" t="n">
        <v>26050</v>
      </c>
      <c r="D7" s="4" t="inlineStr">
        <is>
          <t xml:space="preserve"> </t>
        </is>
      </c>
      <c r="E7" s="4" t="inlineStr">
        <is>
          <t xml:space="preserve"> </t>
        </is>
      </c>
      <c r="F7" s="4" t="inlineStr">
        <is>
          <t xml:space="preserve"> </t>
        </is>
      </c>
      <c r="G7" s="4" t="inlineStr">
        <is>
          <t xml:space="preserve"> </t>
        </is>
      </c>
    </row>
    <row r="8">
      <c r="A8" s="4" t="inlineStr">
        <is>
          <t>Senior Notes | Accrued liabilities and other long-term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contractual interest payments</t>
        </is>
      </c>
      <c r="B10" s="6" t="n">
        <v>9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9.0% Exchang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n senior notes (as a percent)</t>
        </is>
      </c>
      <c r="B13" s="11" t="n">
        <v>0.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 of debt issued in exchanges</t>
        </is>
      </c>
      <c r="B14" s="6" t="n">
        <v>26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0.75% senior exchangeable notes due January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on senior notes (as a percent)</t>
        </is>
      </c>
      <c r="B17" s="4" t="inlineStr">
        <is>
          <t xml:space="preserve"> </t>
        </is>
      </c>
      <c r="C17" s="9" t="n">
        <v>0.0075</v>
      </c>
      <c r="D17" s="9" t="n">
        <v>0.0075</v>
      </c>
      <c r="E17" s="9" t="n">
        <v>0.0075</v>
      </c>
      <c r="F17" s="9" t="n">
        <v>0.0075</v>
      </c>
      <c r="G17" s="9" t="n">
        <v>0.0075</v>
      </c>
    </row>
    <row r="18">
      <c r="A18" s="4" t="inlineStr">
        <is>
          <t>Aggregate principal amount exchanged</t>
        </is>
      </c>
      <c r="B18" s="4" t="inlineStr">
        <is>
          <t xml:space="preserve"> </t>
        </is>
      </c>
      <c r="C18" s="6" t="n">
        <v>35000</v>
      </c>
      <c r="D18" s="4" t="inlineStr">
        <is>
          <t xml:space="preserve"> </t>
        </is>
      </c>
      <c r="E18" s="4" t="inlineStr">
        <is>
          <t xml:space="preserve"> </t>
        </is>
      </c>
      <c r="F18" s="4" t="inlineStr">
        <is>
          <t xml:space="preserve"> </t>
        </is>
      </c>
      <c r="G18" s="4" t="inlineStr">
        <is>
          <t xml:space="preserve"> </t>
        </is>
      </c>
    </row>
    <row r="19">
      <c r="A19" s="4" t="inlineStr">
        <is>
          <t>Aggregate principal amount of debt issued in exchanges</t>
        </is>
      </c>
      <c r="B19" s="4" t="inlineStr">
        <is>
          <t xml:space="preserve"> </t>
        </is>
      </c>
      <c r="C19" s="4" t="inlineStr">
        <is>
          <t xml:space="preserve"> </t>
        </is>
      </c>
      <c r="D19" s="4" t="inlineStr">
        <is>
          <t xml:space="preserve"> </t>
        </is>
      </c>
      <c r="E19" s="4" t="inlineStr">
        <is>
          <t xml:space="preserve"> </t>
        </is>
      </c>
      <c r="F19" s="4" t="inlineStr">
        <is>
          <t xml:space="preserve"> </t>
        </is>
      </c>
      <c r="G19" s="6" t="n">
        <v>575000</v>
      </c>
    </row>
    <row r="20">
      <c r="A20" s="4" t="inlineStr">
        <is>
          <t>5.75% senior notes due February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on senior notes (as a percent)</t>
        </is>
      </c>
      <c r="B22" s="4" t="inlineStr">
        <is>
          <t xml:space="preserve"> </t>
        </is>
      </c>
      <c r="C22" s="9" t="n">
        <v>0.0575</v>
      </c>
      <c r="D22" s="9" t="n">
        <v>0.0575</v>
      </c>
      <c r="E22" s="4" t="inlineStr">
        <is>
          <t xml:space="preserve"> </t>
        </is>
      </c>
      <c r="F22" s="9" t="n">
        <v>0.0575</v>
      </c>
      <c r="G22" s="4" t="inlineStr">
        <is>
          <t xml:space="preserve"> </t>
        </is>
      </c>
    </row>
    <row r="23">
      <c r="A23" s="4" t="inlineStr">
        <is>
          <t>Aggregate principal amount exchanged</t>
        </is>
      </c>
      <c r="B23" s="4" t="inlineStr">
        <is>
          <t xml:space="preserve"> </t>
        </is>
      </c>
      <c r="C23" s="6" t="n">
        <v>500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3" customWidth="1" min="2" max="2"/>
    <col width="14" customWidth="1" min="3" max="3"/>
    <col width="22" customWidth="1" min="4" max="4"/>
    <col width="22" customWidth="1" min="5" max="5"/>
    <col width="14" customWidth="1" min="6" max="6"/>
    <col width="22" customWidth="1" min="7" max="7"/>
  </cols>
  <sheetData>
    <row r="1">
      <c r="A1" s="1" t="inlineStr">
        <is>
          <t>Debt - Senior Exchangeable Notes (Details) $ / shares in Units, $ in Thousands</t>
        </is>
      </c>
      <c r="B1" s="2" t="inlineStr">
        <is>
          <t>9 Months Ended</t>
        </is>
      </c>
    </row>
    <row r="2">
      <c r="B2" s="2" t="inlineStr">
        <is>
          <t>Sep. 30, 2022 USD ($) $ / shares</t>
        </is>
      </c>
      <c r="C2" s="2" t="inlineStr">
        <is>
          <t>Mar. 21, 2022</t>
        </is>
      </c>
      <c r="D2" s="2" t="inlineStr">
        <is>
          <t>Jan. 01, 2022 USD ($)</t>
        </is>
      </c>
      <c r="E2" s="2" t="inlineStr">
        <is>
          <t>Dec. 31, 2021 USD ($)</t>
        </is>
      </c>
      <c r="F2" s="2" t="inlineStr">
        <is>
          <t>Sep. 30, 2021</t>
        </is>
      </c>
      <c r="G2" s="2" t="inlineStr">
        <is>
          <t>Jan. 31, 2017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outstanding</t>
        </is>
      </c>
      <c r="B4" s="6" t="n">
        <v>2585517</v>
      </c>
      <c r="C4" s="4" t="inlineStr">
        <is>
          <t xml:space="preserve"> </t>
        </is>
      </c>
      <c r="D4" s="4" t="inlineStr">
        <is>
          <t xml:space="preserve"> </t>
        </is>
      </c>
      <c r="E4" s="6" t="n">
        <v>3262795</v>
      </c>
      <c r="F4" s="4" t="inlineStr">
        <is>
          <t xml:space="preserve"> </t>
        </is>
      </c>
      <c r="G4" s="4" t="inlineStr">
        <is>
          <t xml:space="preserve"> </t>
        </is>
      </c>
    </row>
    <row r="5">
      <c r="A5" s="4" t="inlineStr">
        <is>
          <t>Unamortized issuance costs</t>
        </is>
      </c>
      <c r="B5" s="6" t="n">
        <v>24298</v>
      </c>
      <c r="C5" s="4" t="inlineStr">
        <is>
          <t xml:space="preserve"> </t>
        </is>
      </c>
      <c r="D5" s="4" t="inlineStr">
        <is>
          <t xml:space="preserve"> </t>
        </is>
      </c>
      <c r="E5" s="6" t="n">
        <v>30805</v>
      </c>
      <c r="F5" s="4" t="inlineStr">
        <is>
          <t xml:space="preserve"> </t>
        </is>
      </c>
      <c r="G5" s="4" t="inlineStr">
        <is>
          <t xml:space="preserve"> </t>
        </is>
      </c>
    </row>
    <row r="6">
      <c r="A6" s="4" t="inlineStr">
        <is>
          <t>ASU 2020-06 | 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debt discount</t>
        </is>
      </c>
      <c r="B8" s="4" t="inlineStr">
        <is>
          <t xml:space="preserve"> </t>
        </is>
      </c>
      <c r="C8" s="4" t="inlineStr">
        <is>
          <t xml:space="preserve"> </t>
        </is>
      </c>
      <c r="D8" s="6" t="n">
        <v>-27500</v>
      </c>
      <c r="E8" s="4" t="inlineStr">
        <is>
          <t xml:space="preserve"> </t>
        </is>
      </c>
      <c r="F8" s="4" t="inlineStr">
        <is>
          <t xml:space="preserve"> </t>
        </is>
      </c>
      <c r="G8" s="4" t="inlineStr">
        <is>
          <t xml:space="preserve"> </t>
        </is>
      </c>
    </row>
    <row r="9">
      <c r="A9" s="4" t="inlineStr">
        <is>
          <t>0.75% senior exchangeable notes due Januar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on senior notes (as a percent)</t>
        </is>
      </c>
      <c r="B11" s="9" t="n">
        <v>0.0075</v>
      </c>
      <c r="C11" s="9" t="n">
        <v>0.0075</v>
      </c>
      <c r="D11" s="4" t="inlineStr">
        <is>
          <t xml:space="preserve"> </t>
        </is>
      </c>
      <c r="E11" s="9" t="n">
        <v>0.0075</v>
      </c>
      <c r="F11" s="9" t="n">
        <v>0.0075</v>
      </c>
      <c r="G11" s="9" t="n">
        <v>0.0075</v>
      </c>
    </row>
    <row r="12">
      <c r="A12" s="4" t="inlineStr">
        <is>
          <t>Aggregate principal amount at issuance</t>
        </is>
      </c>
      <c r="B12" s="4" t="inlineStr">
        <is>
          <t xml:space="preserve"> </t>
        </is>
      </c>
      <c r="C12" s="4" t="inlineStr">
        <is>
          <t xml:space="preserve"> </t>
        </is>
      </c>
      <c r="D12" s="4" t="inlineStr">
        <is>
          <t xml:space="preserve"> </t>
        </is>
      </c>
      <c r="E12" s="4" t="inlineStr">
        <is>
          <t xml:space="preserve"> </t>
        </is>
      </c>
      <c r="F12" s="4" t="inlineStr">
        <is>
          <t xml:space="preserve"> </t>
        </is>
      </c>
      <c r="G12" s="6" t="n">
        <v>575000</v>
      </c>
    </row>
    <row r="13">
      <c r="A13" s="4" t="inlineStr">
        <is>
          <t>Aggregate principal amount outstanding</t>
        </is>
      </c>
      <c r="B13" s="6" t="n">
        <v>177000</v>
      </c>
      <c r="C13" s="4" t="inlineStr">
        <is>
          <t xml:space="preserve"> </t>
        </is>
      </c>
      <c r="D13" s="4" t="inlineStr">
        <is>
          <t xml:space="preserve"> </t>
        </is>
      </c>
      <c r="E13" s="6" t="n">
        <v>287300</v>
      </c>
      <c r="F13" s="4" t="inlineStr">
        <is>
          <t xml:space="preserve"> </t>
        </is>
      </c>
      <c r="G13" s="4" t="inlineStr">
        <is>
          <t xml:space="preserve"> </t>
        </is>
      </c>
    </row>
    <row r="14">
      <c r="A14" s="4" t="inlineStr">
        <is>
          <t>Exchange rate of common shares per $1,000 principal amount</t>
        </is>
      </c>
      <c r="B14" s="13" t="n">
        <v>0.80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hange price per common share | $ / shares</t>
        </is>
      </c>
      <c r="B15" s="7" t="n">
        <v>1247.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component</t>
        </is>
      </c>
      <c r="B16" s="4" t="inlineStr">
        <is>
          <t xml:space="preserve"> </t>
        </is>
      </c>
      <c r="C16" s="4" t="inlineStr">
        <is>
          <t xml:space="preserve"> </t>
        </is>
      </c>
      <c r="D16" s="4" t="inlineStr">
        <is>
          <t xml:space="preserve"> </t>
        </is>
      </c>
      <c r="E16" s="4" t="inlineStr">
        <is>
          <t xml:space="preserve"> </t>
        </is>
      </c>
      <c r="F16" s="4" t="inlineStr">
        <is>
          <t xml:space="preserve"> </t>
        </is>
      </c>
      <c r="G16" s="5" t="n">
        <v>411200</v>
      </c>
    </row>
    <row r="17">
      <c r="A17" s="4" t="inlineStr">
        <is>
          <t>Equity component</t>
        </is>
      </c>
      <c r="B17" s="4" t="inlineStr">
        <is>
          <t xml:space="preserve"> </t>
        </is>
      </c>
      <c r="C17" s="4" t="inlineStr">
        <is>
          <t xml:space="preserve"> </t>
        </is>
      </c>
      <c r="D17" s="4" t="inlineStr">
        <is>
          <t xml:space="preserve"> </t>
        </is>
      </c>
      <c r="E17" s="4" t="inlineStr">
        <is>
          <t xml:space="preserve"> </t>
        </is>
      </c>
      <c r="F17" s="4" t="inlineStr">
        <is>
          <t xml:space="preserve"> </t>
        </is>
      </c>
      <c r="G17" s="6" t="n">
        <v>163800</v>
      </c>
    </row>
    <row r="18">
      <c r="A18" s="4" t="inlineStr">
        <is>
          <t>0.75% senior exchangeable notes due January 2024 | ASU 2020-06 | 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amortized debt discount</t>
        </is>
      </c>
      <c r="B20" s="4" t="inlineStr">
        <is>
          <t xml:space="preserve"> </t>
        </is>
      </c>
      <c r="C20" s="4" t="inlineStr">
        <is>
          <t xml:space="preserve"> </t>
        </is>
      </c>
      <c r="D20" s="6" t="n">
        <v>-275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Operating revenues</t>
        </is>
      </c>
      <c r="B4" s="6" t="n">
        <v>694136</v>
      </c>
      <c r="C4" s="6" t="n">
        <v>524165</v>
      </c>
      <c r="D4" s="6" t="n">
        <v>1893618</v>
      </c>
      <c r="E4" s="6" t="n">
        <v>1474009</v>
      </c>
    </row>
    <row r="5">
      <c r="A5" s="4" t="inlineStr">
        <is>
          <t>Investment income (loss)</t>
        </is>
      </c>
      <c r="B5" s="5" t="n">
        <v>4813</v>
      </c>
      <c r="C5" s="5" t="n">
        <v>200</v>
      </c>
      <c r="D5" s="5" t="n">
        <v>5798</v>
      </c>
      <c r="E5" s="5" t="n">
        <v>1401</v>
      </c>
    </row>
    <row r="6">
      <c r="A6" s="4" t="inlineStr">
        <is>
          <t>Total revenues and other income</t>
        </is>
      </c>
      <c r="B6" s="5" t="n">
        <v>698949</v>
      </c>
      <c r="C6" s="5" t="n">
        <v>524365</v>
      </c>
      <c r="D6" s="5" t="n">
        <v>1899416</v>
      </c>
      <c r="E6" s="5" t="n">
        <v>1475410</v>
      </c>
    </row>
    <row r="7">
      <c r="A7" s="3" t="inlineStr">
        <is>
          <t>Costs and other deductions:</t>
        </is>
      </c>
      <c r="B7" s="4" t="inlineStr">
        <is>
          <t xml:space="preserve"> </t>
        </is>
      </c>
      <c r="C7" s="4" t="inlineStr">
        <is>
          <t xml:space="preserve"> </t>
        </is>
      </c>
      <c r="D7" s="4" t="inlineStr">
        <is>
          <t xml:space="preserve"> </t>
        </is>
      </c>
      <c r="E7" s="4" t="inlineStr">
        <is>
          <t xml:space="preserve"> </t>
        </is>
      </c>
    </row>
    <row r="8">
      <c r="A8" s="4" t="inlineStr">
        <is>
          <t>Direct costs</t>
        </is>
      </c>
      <c r="B8" s="5" t="n">
        <v>432311</v>
      </c>
      <c r="C8" s="5" t="n">
        <v>336538</v>
      </c>
      <c r="D8" s="5" t="n">
        <v>1208820</v>
      </c>
      <c r="E8" s="5" t="n">
        <v>939658</v>
      </c>
    </row>
    <row r="9">
      <c r="A9" s="4" t="inlineStr">
        <is>
          <t>General and administrative expenses</t>
        </is>
      </c>
      <c r="B9" s="5" t="n">
        <v>57594</v>
      </c>
      <c r="C9" s="5" t="n">
        <v>52897</v>
      </c>
      <c r="D9" s="5" t="n">
        <v>169400</v>
      </c>
      <c r="E9" s="5" t="n">
        <v>159137</v>
      </c>
    </row>
    <row r="10">
      <c r="A10" s="4" t="inlineStr">
        <is>
          <t>Research and engineering</t>
        </is>
      </c>
      <c r="B10" s="5" t="n">
        <v>13409</v>
      </c>
      <c r="C10" s="5" t="n">
        <v>9498</v>
      </c>
      <c r="D10" s="5" t="n">
        <v>36028</v>
      </c>
      <c r="E10" s="5" t="n">
        <v>24930</v>
      </c>
    </row>
    <row r="11">
      <c r="A11" s="4" t="inlineStr">
        <is>
          <t>Depreciation and amortization</t>
        </is>
      </c>
      <c r="B11" s="5" t="n">
        <v>169857</v>
      </c>
      <c r="C11" s="5" t="n">
        <v>173375</v>
      </c>
      <c r="D11" s="5" t="n">
        <v>496231</v>
      </c>
      <c r="E11" s="5" t="n">
        <v>525426</v>
      </c>
    </row>
    <row r="12">
      <c r="A12" s="4" t="inlineStr">
        <is>
          <t>Interest expense</t>
        </is>
      </c>
      <c r="B12" s="5" t="n">
        <v>43841</v>
      </c>
      <c r="C12" s="5" t="n">
        <v>42217</v>
      </c>
      <c r="D12" s="5" t="n">
        <v>133650</v>
      </c>
      <c r="E12" s="5" t="n">
        <v>126906</v>
      </c>
    </row>
    <row r="13">
      <c r="A13" s="4" t="inlineStr">
        <is>
          <t>Other, net</t>
        </is>
      </c>
      <c r="B13" s="5" t="n">
        <v>-25954</v>
      </c>
      <c r="C13" s="5" t="n">
        <v>22758</v>
      </c>
      <c r="D13" s="5" t="n">
        <v>68975</v>
      </c>
      <c r="E13" s="5" t="n">
        <v>96559</v>
      </c>
    </row>
    <row r="14">
      <c r="A14" s="4" t="inlineStr">
        <is>
          <t>Total costs and other deductions</t>
        </is>
      </c>
      <c r="B14" s="5" t="n">
        <v>691058</v>
      </c>
      <c r="C14" s="5" t="n">
        <v>637283</v>
      </c>
      <c r="D14" s="5" t="n">
        <v>2113104</v>
      </c>
      <c r="E14" s="5" t="n">
        <v>1872616</v>
      </c>
    </row>
    <row r="15">
      <c r="A15" s="4" t="inlineStr">
        <is>
          <t>Income (loss) from continuing operations before income taxes</t>
        </is>
      </c>
      <c r="B15" s="5" t="n">
        <v>7891</v>
      </c>
      <c r="C15" s="5" t="n">
        <v>-112918</v>
      </c>
      <c r="D15" s="5" t="n">
        <v>-213688</v>
      </c>
      <c r="E15" s="5" t="n">
        <v>-397206</v>
      </c>
    </row>
    <row r="16">
      <c r="A16" s="3" t="inlineStr">
        <is>
          <t>Income tax expense (benefit):</t>
        </is>
      </c>
      <c r="B16" s="4" t="inlineStr">
        <is>
          <t xml:space="preserve"> </t>
        </is>
      </c>
      <c r="C16" s="4" t="inlineStr">
        <is>
          <t xml:space="preserve"> </t>
        </is>
      </c>
      <c r="D16" s="4" t="inlineStr">
        <is>
          <t xml:space="preserve"> </t>
        </is>
      </c>
      <c r="E16" s="4" t="inlineStr">
        <is>
          <t xml:space="preserve"> </t>
        </is>
      </c>
    </row>
    <row r="17">
      <c r="A17" s="4" t="inlineStr">
        <is>
          <t>Current</t>
        </is>
      </c>
      <c r="B17" s="5" t="n">
        <v>11414</v>
      </c>
      <c r="C17" s="5" t="n">
        <v>8440</v>
      </c>
      <c r="D17" s="5" t="n">
        <v>30662</v>
      </c>
      <c r="E17" s="5" t="n">
        <v>46538</v>
      </c>
    </row>
    <row r="18">
      <c r="A18" s="4" t="inlineStr">
        <is>
          <t>Deferred</t>
        </is>
      </c>
      <c r="B18" s="5" t="n">
        <v>938</v>
      </c>
      <c r="C18" s="5" t="n">
        <v>-5656</v>
      </c>
      <c r="D18" s="5" t="n">
        <v>4714</v>
      </c>
      <c r="E18" s="5" t="n">
        <v>-9310</v>
      </c>
    </row>
    <row r="19">
      <c r="A19" s="4" t="inlineStr">
        <is>
          <t>Total income tax expense (benefit)</t>
        </is>
      </c>
      <c r="B19" s="5" t="n">
        <v>12352</v>
      </c>
      <c r="C19" s="5" t="n">
        <v>2784</v>
      </c>
      <c r="D19" s="5" t="n">
        <v>35376</v>
      </c>
      <c r="E19" s="5" t="n">
        <v>37228</v>
      </c>
    </row>
    <row r="20">
      <c r="A20" s="4" t="inlineStr">
        <is>
          <t>Income (loss) from continuing operations, net of tax</t>
        </is>
      </c>
      <c r="B20" s="5" t="n">
        <v>-4461</v>
      </c>
      <c r="C20" s="5" t="n">
        <v>-115702</v>
      </c>
      <c r="D20" s="5" t="n">
        <v>-249064</v>
      </c>
      <c r="E20" s="5" t="n">
        <v>-434434</v>
      </c>
    </row>
    <row r="21">
      <c r="A21" s="4" t="inlineStr">
        <is>
          <t>Income (loss) from discontinued operations, net of tax</t>
        </is>
      </c>
      <c r="B21" s="4" t="inlineStr">
        <is>
          <t xml:space="preserve"> </t>
        </is>
      </c>
      <c r="C21" s="5" t="n">
        <v>-20</v>
      </c>
      <c r="D21" s="4" t="inlineStr">
        <is>
          <t xml:space="preserve"> </t>
        </is>
      </c>
      <c r="E21" s="5" t="n">
        <v>7</v>
      </c>
    </row>
    <row r="22">
      <c r="A22" s="4" t="inlineStr">
        <is>
          <t>Net income (loss)</t>
        </is>
      </c>
      <c r="B22" s="5" t="n">
        <v>-4461</v>
      </c>
      <c r="C22" s="5" t="n">
        <v>-115722</v>
      </c>
      <c r="D22" s="5" t="n">
        <v>-249064</v>
      </c>
      <c r="E22" s="5" t="n">
        <v>-434427</v>
      </c>
    </row>
    <row r="23">
      <c r="A23" s="4" t="inlineStr">
        <is>
          <t>Less: Net (income) loss attributable to noncontrolling interest</t>
        </is>
      </c>
      <c r="B23" s="5" t="n">
        <v>-9322</v>
      </c>
      <c r="C23" s="5" t="n">
        <v>-6778</v>
      </c>
      <c r="D23" s="5" t="n">
        <v>-32132</v>
      </c>
      <c r="E23" s="5" t="n">
        <v>-21168</v>
      </c>
    </row>
    <row r="24">
      <c r="A24" s="4" t="inlineStr">
        <is>
          <t>Net income (loss) attributable to Nabors</t>
        </is>
      </c>
      <c r="B24" s="5" t="n">
        <v>-13783</v>
      </c>
      <c r="C24" s="5" t="n">
        <v>-122500</v>
      </c>
      <c r="D24" s="5" t="n">
        <v>-281196</v>
      </c>
      <c r="E24" s="5" t="n">
        <v>-455595</v>
      </c>
    </row>
    <row r="25">
      <c r="A25" s="4" t="inlineStr">
        <is>
          <t>Less: Preferred stock dividend</t>
        </is>
      </c>
      <c r="B25" s="4" t="inlineStr">
        <is>
          <t xml:space="preserve"> </t>
        </is>
      </c>
      <c r="C25" s="4" t="inlineStr">
        <is>
          <t xml:space="preserve"> </t>
        </is>
      </c>
      <c r="D25" s="4" t="inlineStr">
        <is>
          <t xml:space="preserve"> </t>
        </is>
      </c>
      <c r="E25" s="5" t="n">
        <v>-3653</v>
      </c>
    </row>
    <row r="26">
      <c r="A26" s="4" t="inlineStr">
        <is>
          <t>Net income (loss) attributable to Nabors common shareholders</t>
        </is>
      </c>
      <c r="B26" s="5" t="n">
        <v>-13783</v>
      </c>
      <c r="C26" s="5" t="n">
        <v>-122500</v>
      </c>
      <c r="D26" s="5" t="n">
        <v>-281196</v>
      </c>
      <c r="E26" s="5" t="n">
        <v>-459248</v>
      </c>
    </row>
    <row r="27">
      <c r="A27" s="3" t="inlineStr">
        <is>
          <t>Amounts attributable to Nabors common shareholders:</t>
        </is>
      </c>
      <c r="B27" s="4" t="inlineStr">
        <is>
          <t xml:space="preserve"> </t>
        </is>
      </c>
      <c r="C27" s="4" t="inlineStr">
        <is>
          <t xml:space="preserve"> </t>
        </is>
      </c>
      <c r="D27" s="4" t="inlineStr">
        <is>
          <t xml:space="preserve"> </t>
        </is>
      </c>
      <c r="E27" s="4" t="inlineStr">
        <is>
          <t xml:space="preserve"> </t>
        </is>
      </c>
    </row>
    <row r="28">
      <c r="A28" s="4" t="inlineStr">
        <is>
          <t>Net income (loss) from continuing operations</t>
        </is>
      </c>
      <c r="B28" s="5" t="n">
        <v>-13783</v>
      </c>
      <c r="C28" s="5" t="n">
        <v>-122480</v>
      </c>
      <c r="D28" s="5" t="n">
        <v>-281196</v>
      </c>
      <c r="E28" s="5" t="n">
        <v>-459255</v>
      </c>
    </row>
    <row r="29">
      <c r="A29" s="4" t="inlineStr">
        <is>
          <t>Net income (loss) from discontinued operations</t>
        </is>
      </c>
      <c r="B29" s="4" t="inlineStr">
        <is>
          <t xml:space="preserve"> </t>
        </is>
      </c>
      <c r="C29" s="5" t="n">
        <v>-20</v>
      </c>
      <c r="D29" s="4" t="inlineStr">
        <is>
          <t xml:space="preserve"> </t>
        </is>
      </c>
      <c r="E29" s="5" t="n">
        <v>7</v>
      </c>
    </row>
    <row r="30">
      <c r="A30" s="4" t="inlineStr">
        <is>
          <t>Net income (loss) attributable to Nabors common shareholders</t>
        </is>
      </c>
      <c r="B30" s="6" t="n">
        <v>-13783</v>
      </c>
      <c r="C30" s="6" t="n">
        <v>-122500</v>
      </c>
      <c r="D30" s="6" t="n">
        <v>-281196</v>
      </c>
      <c r="E30" s="6" t="n">
        <v>-459248</v>
      </c>
    </row>
    <row r="31">
      <c r="A31" s="3" t="inlineStr">
        <is>
          <t>Earnings (losses) per share:</t>
        </is>
      </c>
      <c r="B31" s="4" t="inlineStr">
        <is>
          <t xml:space="preserve"> </t>
        </is>
      </c>
      <c r="C31" s="4" t="inlineStr">
        <is>
          <t xml:space="preserve"> </t>
        </is>
      </c>
      <c r="D31" s="4" t="inlineStr">
        <is>
          <t xml:space="preserve"> </t>
        </is>
      </c>
      <c r="E31" s="4" t="inlineStr">
        <is>
          <t xml:space="preserve"> </t>
        </is>
      </c>
    </row>
    <row r="32">
      <c r="A32" s="4" t="inlineStr">
        <is>
          <t>Basic from continuing operations (in dollars per share)</t>
        </is>
      </c>
      <c r="B32" s="7" t="n">
        <v>-1.8</v>
      </c>
      <c r="C32" s="7" t="n">
        <v>-15.79</v>
      </c>
      <c r="D32" s="7" t="n">
        <v>-32.72</v>
      </c>
      <c r="E32" s="7" t="n">
        <v>-62.26</v>
      </c>
    </row>
    <row r="33">
      <c r="A33" s="4" t="inlineStr">
        <is>
          <t>Total Basic (in dollars per share)</t>
        </is>
      </c>
      <c r="B33" s="8" t="n">
        <v>-1.8</v>
      </c>
      <c r="C33" s="8" t="n">
        <v>-15.79</v>
      </c>
      <c r="D33" s="8" t="n">
        <v>-32.72</v>
      </c>
      <c r="E33" s="8" t="n">
        <v>-62.26</v>
      </c>
    </row>
    <row r="34">
      <c r="A34" s="4" t="inlineStr">
        <is>
          <t>Diluted from continuing operations (in dollars per share)</t>
        </is>
      </c>
      <c r="B34" s="8" t="n">
        <v>-1.8</v>
      </c>
      <c r="C34" s="8" t="n">
        <v>-15.79</v>
      </c>
      <c r="D34" s="8" t="n">
        <v>-32.72</v>
      </c>
      <c r="E34" s="8" t="n">
        <v>-62.26</v>
      </c>
    </row>
    <row r="35">
      <c r="A35" s="4" t="inlineStr">
        <is>
          <t>Total Diluted (in dollars per share)</t>
        </is>
      </c>
      <c r="B35" s="7" t="n">
        <v>-1.8</v>
      </c>
      <c r="C35" s="7" t="n">
        <v>-15.79</v>
      </c>
      <c r="D35" s="7" t="n">
        <v>-32.72</v>
      </c>
      <c r="E35" s="7" t="n">
        <v>-62.26</v>
      </c>
    </row>
    <row r="36">
      <c r="A36" s="3" t="inlineStr">
        <is>
          <t>Weighted-average number of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9099</v>
      </c>
      <c r="C37" s="5" t="n">
        <v>7907</v>
      </c>
      <c r="D37" s="5" t="n">
        <v>8830</v>
      </c>
      <c r="E37" s="5" t="n">
        <v>7490</v>
      </c>
    </row>
    <row r="38">
      <c r="A38" s="4" t="inlineStr">
        <is>
          <t>Diluted (in shares)</t>
        </is>
      </c>
      <c r="B38" s="5" t="n">
        <v>9099</v>
      </c>
      <c r="C38" s="5" t="n">
        <v>7907</v>
      </c>
      <c r="D38" s="5" t="n">
        <v>8830</v>
      </c>
      <c r="E38" s="5" t="n">
        <v>74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Credit Agreement (Details) - USD ($) $ in Millions</t>
        </is>
      </c>
      <c r="C1" s="2" t="inlineStr">
        <is>
          <t>9 Months Ended</t>
        </is>
      </c>
    </row>
    <row r="2">
      <c r="B2" s="2" t="inlineStr">
        <is>
          <t>Jan. 21, 2022</t>
        </is>
      </c>
      <c r="C2" s="2" t="inlineStr">
        <is>
          <t>Sep. 30, 2022</t>
        </is>
      </c>
      <c r="D2" s="2" t="inlineStr">
        <is>
          <t>Mar. 21, 2022</t>
        </is>
      </c>
      <c r="E2" s="2" t="inlineStr">
        <is>
          <t>Dec. 31, 2021</t>
        </is>
      </c>
      <c r="F2" s="2" t="inlineStr">
        <is>
          <t>Sep. 30, 2021</t>
        </is>
      </c>
      <c r="G2" s="2" t="inlineStr">
        <is>
          <t>Jan. 31, 2017</t>
        </is>
      </c>
    </row>
    <row r="3">
      <c r="A3" s="4" t="inlineStr">
        <is>
          <t>5.10% senior notes due September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on senior notes (as a percent)</t>
        </is>
      </c>
      <c r="B5" s="4" t="inlineStr">
        <is>
          <t xml:space="preserve"> </t>
        </is>
      </c>
      <c r="C5" s="9" t="n">
        <v>0.051</v>
      </c>
      <c r="D5" s="4" t="inlineStr">
        <is>
          <t xml:space="preserve"> </t>
        </is>
      </c>
      <c r="E5" s="9" t="n">
        <v>0.051</v>
      </c>
      <c r="F5" s="4" t="inlineStr">
        <is>
          <t xml:space="preserve"> </t>
        </is>
      </c>
      <c r="G5" s="4" t="inlineStr">
        <is>
          <t xml:space="preserve"> </t>
        </is>
      </c>
    </row>
    <row r="6">
      <c r="A6" s="4" t="inlineStr">
        <is>
          <t>5.50% senior notes due January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on senior notes (as a percent)</t>
        </is>
      </c>
      <c r="B8" s="4" t="inlineStr">
        <is>
          <t xml:space="preserve"> </t>
        </is>
      </c>
      <c r="C8" s="9" t="n">
        <v>0.055</v>
      </c>
      <c r="D8" s="4" t="inlineStr">
        <is>
          <t xml:space="preserve"> </t>
        </is>
      </c>
      <c r="E8" s="9" t="n">
        <v>0.055</v>
      </c>
      <c r="F8" s="4" t="inlineStr">
        <is>
          <t xml:space="preserve"> </t>
        </is>
      </c>
      <c r="G8" s="4" t="inlineStr">
        <is>
          <t xml:space="preserve"> </t>
        </is>
      </c>
    </row>
    <row r="9">
      <c r="A9" s="4" t="inlineStr">
        <is>
          <t>5.75% senior notes due February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on senior notes (as a percent)</t>
        </is>
      </c>
      <c r="B11" s="4" t="inlineStr">
        <is>
          <t xml:space="preserve"> </t>
        </is>
      </c>
      <c r="C11" s="9" t="n">
        <v>0.0575</v>
      </c>
      <c r="D11" s="4" t="inlineStr">
        <is>
          <t xml:space="preserve"> </t>
        </is>
      </c>
      <c r="E11" s="9" t="n">
        <v>0.0575</v>
      </c>
      <c r="F11" s="9" t="n">
        <v>0.0575</v>
      </c>
      <c r="G11" s="4" t="inlineStr">
        <is>
          <t xml:space="preserve"> </t>
        </is>
      </c>
    </row>
    <row r="12">
      <c r="A12" s="4" t="inlineStr">
        <is>
          <t>0.75% senior exchangeable notes due January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on senior notes (as a percent)</t>
        </is>
      </c>
      <c r="B14" s="4" t="inlineStr">
        <is>
          <t xml:space="preserve"> </t>
        </is>
      </c>
      <c r="C14" s="9" t="n">
        <v>0.0075</v>
      </c>
      <c r="D14" s="9" t="n">
        <v>0.0075</v>
      </c>
      <c r="E14" s="9" t="n">
        <v>0.0075</v>
      </c>
      <c r="F14" s="9" t="n">
        <v>0.0075</v>
      </c>
      <c r="G14" s="9" t="n">
        <v>0.0075</v>
      </c>
    </row>
    <row r="15">
      <c r="A15" s="4" t="inlineStr">
        <is>
          <t>2022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property, plant and equipment to be owned by the revolver guarantor and its subsidiaries</t>
        </is>
      </c>
      <c r="B17" s="11" t="n">
        <v>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percentage of outstanding principal amount of relevant debt to remaining outstanding</t>
        </is>
      </c>
      <c r="B18" s="4" t="inlineStr">
        <is>
          <t xml:space="preserve"> </t>
        </is>
      </c>
      <c r="C18" s="11" t="n">
        <v>0.5</v>
      </c>
      <c r="D18" s="4" t="inlineStr">
        <is>
          <t xml:space="preserve"> </t>
        </is>
      </c>
      <c r="E18" s="4" t="inlineStr">
        <is>
          <t xml:space="preserve"> </t>
        </is>
      </c>
      <c r="F18" s="4" t="inlineStr">
        <is>
          <t xml:space="preserve"> </t>
        </is>
      </c>
      <c r="G18" s="4" t="inlineStr">
        <is>
          <t xml:space="preserve"> </t>
        </is>
      </c>
    </row>
    <row r="19">
      <c r="A19" s="4" t="inlineStr">
        <is>
          <t>Outstanding balance</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Weighted average interest rate (as a percent)</t>
        </is>
      </c>
      <c r="B20" s="4" t="inlineStr">
        <is>
          <t xml:space="preserve"> </t>
        </is>
      </c>
      <c r="C20" s="9" t="n">
        <v>0.0448</v>
      </c>
      <c r="D20" s="4" t="inlineStr">
        <is>
          <t xml:space="preserve"> </t>
        </is>
      </c>
      <c r="E20" s="4" t="inlineStr">
        <is>
          <t xml:space="preserve"> </t>
        </is>
      </c>
      <c r="F20" s="4" t="inlineStr">
        <is>
          <t xml:space="preserve"> </t>
        </is>
      </c>
      <c r="G20" s="4" t="inlineStr">
        <is>
          <t xml:space="preserve"> </t>
        </is>
      </c>
    </row>
    <row r="21">
      <c r="A21" s="4" t="inlineStr">
        <is>
          <t>2022 Credit Agreement | Debt coven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reshold amount beyond which the debt instrument covenant restricts the company's ability to incur liens</t>
        </is>
      </c>
      <c r="B23" s="6" t="n">
        <v>1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reshold amount beyond which the debt instrument covenant restricts the company's subsidiaries to incur debt</t>
        </is>
      </c>
      <c r="B24" s="5" t="n">
        <v>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5" t="n">
        <v>3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borrowing capacity under terms of accordion feature</t>
        </is>
      </c>
      <c r="B28" s="5" t="n">
        <v>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tter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5" t="n">
        <v>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ateraliz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5" t="n">
        <v>1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6" t="n">
        <v>1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2" customWidth="1" min="5" max="5"/>
    <col width="26" customWidth="1" min="6" max="6"/>
    <col width="14" customWidth="1" min="7" max="7"/>
    <col width="14" customWidth="1" min="8" max="8"/>
    <col width="14" customWidth="1" min="9" max="9"/>
    <col width="20" customWidth="1" min="10" max="10"/>
    <col width="14" customWidth="1" min="11" max="11"/>
  </cols>
  <sheetData>
    <row r="1">
      <c r="A1" s="1" t="inlineStr">
        <is>
          <t>Shareholders Equity (Details) $ / shares in Units, $ in Thousands</t>
        </is>
      </c>
      <c r="D1" s="2" t="inlineStr">
        <is>
          <t>3 Months Ended</t>
        </is>
      </c>
      <c r="E1" s="2" t="inlineStr">
        <is>
          <t>9 Months Ended</t>
        </is>
      </c>
    </row>
    <row r="2">
      <c r="B2" s="2" t="inlineStr">
        <is>
          <t>Jul. 19, 2021 USD ($) shares</t>
        </is>
      </c>
      <c r="C2" s="2" t="inlineStr">
        <is>
          <t>Jun. 11, 2021 shares</t>
        </is>
      </c>
      <c r="D2" s="2" t="inlineStr">
        <is>
          <t>Sep. 30, 2022 USD ($) $ / shares shares</t>
        </is>
      </c>
      <c r="E2" s="2" t="inlineStr">
        <is>
          <t>Sep. 30, 2022 USD ($) D $ / shares shares</t>
        </is>
      </c>
      <c r="F2" s="2" t="inlineStr">
        <is>
          <t>Apr. 24, 2022 item shares</t>
        </is>
      </c>
      <c r="G2" s="2" t="inlineStr">
        <is>
          <t>Mar. 21, 2022</t>
        </is>
      </c>
      <c r="H2" s="2" t="inlineStr">
        <is>
          <t>Dec. 31, 2021</t>
        </is>
      </c>
      <c r="I2" s="2" t="inlineStr">
        <is>
          <t>Sep. 30, 2021</t>
        </is>
      </c>
      <c r="J2" s="2" t="inlineStr">
        <is>
          <t>May 27, 2021 shares</t>
        </is>
      </c>
      <c r="K2" s="2" t="inlineStr">
        <is>
          <t>Jan. 31, 2017</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ultiplying factor for exercise of warrants | item</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volume weighted average price of stock times factor must exceed sum of volume weighted average prices of second, third and fourth days before exercise</t>
        </is>
      </c>
      <c r="B5" s="4" t="inlineStr">
        <is>
          <t xml:space="preserve"> </t>
        </is>
      </c>
      <c r="C5" s="4" t="inlineStr">
        <is>
          <t xml:space="preserve"> </t>
        </is>
      </c>
      <c r="D5" s="4" t="inlineStr">
        <is>
          <t xml:space="preserve"> </t>
        </is>
      </c>
      <c r="E5" s="4" t="inlineStr">
        <is>
          <t xml:space="preserve"> </t>
        </is>
      </c>
      <c r="F5" s="11" t="n">
        <v>0.0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price percentage</t>
        </is>
      </c>
      <c r="B6" s="4" t="inlineStr">
        <is>
          <t xml:space="preserve"> </t>
        </is>
      </c>
      <c r="C6" s="4" t="inlineStr">
        <is>
          <t xml:space="preserve"> </t>
        </is>
      </c>
      <c r="D6" s="11" t="n">
        <v>0.95</v>
      </c>
      <c r="E6" s="11" t="n">
        <v>0.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recognized from increase in liability | $</t>
        </is>
      </c>
      <c r="B7" s="4" t="inlineStr">
        <is>
          <t xml:space="preserve"> </t>
        </is>
      </c>
      <c r="C7" s="4" t="inlineStr">
        <is>
          <t xml:space="preserve"> </t>
        </is>
      </c>
      <c r="D7" s="6" t="n">
        <v>34049</v>
      </c>
      <c r="E7" s="6" t="n">
        <v>-5968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common shares, net of issuance costs | $</t>
        </is>
      </c>
      <c r="B8" s="4" t="inlineStr">
        <is>
          <t xml:space="preserve"> </t>
        </is>
      </c>
      <c r="C8" s="4" t="inlineStr">
        <is>
          <t xml:space="preserve"> </t>
        </is>
      </c>
      <c r="D8" s="4" t="inlineStr">
        <is>
          <t xml:space="preserve"> </t>
        </is>
      </c>
      <c r="E8" s="6" t="n">
        <v>37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5.10% senior notes due September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as a percent)</t>
        </is>
      </c>
      <c r="B11" s="4" t="inlineStr">
        <is>
          <t xml:space="preserve"> </t>
        </is>
      </c>
      <c r="C11" s="4" t="inlineStr">
        <is>
          <t xml:space="preserve"> </t>
        </is>
      </c>
      <c r="D11" s="9" t="n">
        <v>0.051</v>
      </c>
      <c r="E11" s="9" t="n">
        <v>0.051</v>
      </c>
      <c r="F11" s="4" t="inlineStr">
        <is>
          <t xml:space="preserve"> </t>
        </is>
      </c>
      <c r="G11" s="4" t="inlineStr">
        <is>
          <t xml:space="preserve"> </t>
        </is>
      </c>
      <c r="H11" s="9" t="n">
        <v>0.051</v>
      </c>
      <c r="I11" s="4" t="inlineStr">
        <is>
          <t xml:space="preserve"> </t>
        </is>
      </c>
      <c r="J11" s="4" t="inlineStr">
        <is>
          <t xml:space="preserve"> </t>
        </is>
      </c>
      <c r="K11" s="4" t="inlineStr">
        <is>
          <t xml:space="preserve"> </t>
        </is>
      </c>
    </row>
    <row r="12">
      <c r="A12" s="4" t="inlineStr">
        <is>
          <t>0.75% senior exchangeable notes due January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as a percent)</t>
        </is>
      </c>
      <c r="B14" s="4" t="inlineStr">
        <is>
          <t xml:space="preserve"> </t>
        </is>
      </c>
      <c r="C14" s="4" t="inlineStr">
        <is>
          <t xml:space="preserve"> </t>
        </is>
      </c>
      <c r="D14" s="9" t="n">
        <v>0.0075</v>
      </c>
      <c r="E14" s="9" t="n">
        <v>0.0075</v>
      </c>
      <c r="F14" s="4" t="inlineStr">
        <is>
          <t xml:space="preserve"> </t>
        </is>
      </c>
      <c r="G14" s="9" t="n">
        <v>0.0075</v>
      </c>
      <c r="H14" s="9" t="n">
        <v>0.0075</v>
      </c>
      <c r="I14" s="9" t="n">
        <v>0.0075</v>
      </c>
      <c r="J14" s="4" t="inlineStr">
        <is>
          <t xml:space="preserve"> </t>
        </is>
      </c>
      <c r="K14" s="9" t="n">
        <v>0.0075</v>
      </c>
    </row>
    <row r="15">
      <c r="A15" s="4" t="inlineStr">
        <is>
          <t>5.75% senior notes due February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as a percent)</t>
        </is>
      </c>
      <c r="B17" s="4" t="inlineStr">
        <is>
          <t xml:space="preserve"> </t>
        </is>
      </c>
      <c r="C17" s="4" t="inlineStr">
        <is>
          <t xml:space="preserve"> </t>
        </is>
      </c>
      <c r="D17" s="9" t="n">
        <v>0.0575</v>
      </c>
      <c r="E17" s="9" t="n">
        <v>0.0575</v>
      </c>
      <c r="F17" s="4" t="inlineStr">
        <is>
          <t xml:space="preserve"> </t>
        </is>
      </c>
      <c r="G17" s="4" t="inlineStr">
        <is>
          <t xml:space="preserve"> </t>
        </is>
      </c>
      <c r="H17" s="9" t="n">
        <v>0.0575</v>
      </c>
      <c r="I17" s="9" t="n">
        <v>0.0575</v>
      </c>
      <c r="J17" s="4" t="inlineStr">
        <is>
          <t xml:space="preserve"> </t>
        </is>
      </c>
      <c r="K17" s="4" t="inlineStr">
        <is>
          <t xml:space="preserve"> </t>
        </is>
      </c>
    </row>
    <row r="18">
      <c r="A18" s="4" t="inlineStr">
        <is>
          <t>7.25% senior notes due January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as a percent)</t>
        </is>
      </c>
      <c r="B20" s="4" t="inlineStr">
        <is>
          <t xml:space="preserve"> </t>
        </is>
      </c>
      <c r="C20" s="4" t="inlineStr">
        <is>
          <t xml:space="preserve"> </t>
        </is>
      </c>
      <c r="D20" s="9" t="n">
        <v>0.0725</v>
      </c>
      <c r="E20" s="9" t="n">
        <v>0.07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warrants received per common share h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4</v>
      </c>
      <c r="K23" s="4" t="inlineStr">
        <is>
          <t xml:space="preserve"> </t>
        </is>
      </c>
    </row>
    <row r="24">
      <c r="A24" s="4" t="inlineStr">
        <is>
          <t>Number of warrants issued</t>
        </is>
      </c>
      <c r="B24" s="4" t="inlineStr">
        <is>
          <t xml:space="preserve"> </t>
        </is>
      </c>
      <c r="C24" s="5" t="n">
        <v>3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business day notice period | D</t>
        </is>
      </c>
      <c r="B25" s="4" t="inlineStr">
        <is>
          <t xml:space="preserve"> </t>
        </is>
      </c>
      <c r="C25" s="4" t="inlineStr">
        <is>
          <t xml:space="preserve"> </t>
        </is>
      </c>
      <c r="D25" s="4" t="inlineStr">
        <is>
          <t xml:space="preserve"> </t>
        </is>
      </c>
      <c r="E25" s="5" t="n">
        <v>2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outstanding warrants | $</t>
        </is>
      </c>
      <c r="B26" s="4" t="inlineStr">
        <is>
          <t xml:space="preserve"> </t>
        </is>
      </c>
      <c r="C26" s="4" t="inlineStr">
        <is>
          <t xml:space="preserve"> </t>
        </is>
      </c>
      <c r="D26" s="6" t="n">
        <v>44700</v>
      </c>
      <c r="E26" s="6" t="n">
        <v>447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ss recognized from increase in liability | $</t>
        </is>
      </c>
      <c r="B27" s="4" t="inlineStr">
        <is>
          <t xml:space="preserve"> </t>
        </is>
      </c>
      <c r="C27" s="4" t="inlineStr">
        <is>
          <t xml:space="preserve"> </t>
        </is>
      </c>
      <c r="D27" s="6" t="n">
        <v>-34000</v>
      </c>
      <c r="E27" s="6" t="n">
        <v>-63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outstanding</t>
        </is>
      </c>
      <c r="B28" s="4" t="inlineStr">
        <is>
          <t xml:space="preserve"> </t>
        </is>
      </c>
      <c r="C28" s="4" t="inlineStr">
        <is>
          <t xml:space="preserve"> </t>
        </is>
      </c>
      <c r="D28" s="5" t="n">
        <v>2500000</v>
      </c>
      <c r="E28" s="5" t="n">
        <v>2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in connection with acquisition of certain development stage technologies in the energy transition space</t>
        </is>
      </c>
      <c r="B31" s="5" t="n">
        <v>1479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lue of shares issued in connection with acquisition of certain development stage technologies in the energy transition space | $</t>
        </is>
      </c>
      <c r="B32" s="6" t="n">
        <v>12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which may be forfeited under certain conditions</t>
        </is>
      </c>
      <c r="B33" s="5" t="n">
        <v>712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feiture period</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number of shares issued from the exercise of warrants</t>
        </is>
      </c>
      <c r="B35" s="4" t="inlineStr">
        <is>
          <t xml:space="preserve"> </t>
        </is>
      </c>
      <c r="C35" s="4" t="inlineStr">
        <is>
          <t xml:space="preserve"> </t>
        </is>
      </c>
      <c r="D35" s="5" t="n">
        <v>1100000</v>
      </c>
      <c r="E35" s="5" t="n">
        <v>1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which may be purchased by each right</t>
        </is>
      </c>
      <c r="B36" s="4" t="inlineStr">
        <is>
          <t xml:space="preserve"> </t>
        </is>
      </c>
      <c r="C36" s="4" t="inlineStr">
        <is>
          <t xml:space="preserve"> </t>
        </is>
      </c>
      <c r="D36" s="5" t="n">
        <v>1</v>
      </c>
      <c r="E36" s="5"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in dollars per share) | $ / shares</t>
        </is>
      </c>
      <c r="B37" s="4" t="inlineStr">
        <is>
          <t xml:space="preserve"> </t>
        </is>
      </c>
      <c r="C37" s="4" t="inlineStr">
        <is>
          <t xml:space="preserve"> </t>
        </is>
      </c>
      <c r="D37" s="14" t="n">
        <v>166.66667</v>
      </c>
      <c r="E37" s="14" t="n">
        <v>166.6666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additional securities which may be issued due to the incentive share component</t>
        </is>
      </c>
      <c r="B38" s="4" t="inlineStr">
        <is>
          <t xml:space="preserve"> </t>
        </is>
      </c>
      <c r="C38" s="4" t="inlineStr">
        <is>
          <t xml:space="preserve"> </t>
        </is>
      </c>
      <c r="D38" s="4" t="inlineStr">
        <is>
          <t xml:space="preserve"> </t>
        </is>
      </c>
      <c r="E38" s="4" t="inlineStr">
        <is>
          <t xml:space="preserve"> </t>
        </is>
      </c>
      <c r="F38" s="15" t="n">
        <v>0.333</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74" customWidth="1" min="1" max="1"/>
    <col width="24" customWidth="1" min="2" max="2"/>
    <col width="22" customWidth="1" min="3" max="3"/>
    <col width="14" customWidth="1" min="4" max="4"/>
    <col width="14" customWidth="1" min="5" max="5"/>
    <col width="14" customWidth="1" min="6" max="6"/>
  </cols>
  <sheetData>
    <row r="1">
      <c r="A1" s="1" t="inlineStr">
        <is>
          <t>Fair Value Measurements (Details) $ in Thousands</t>
        </is>
      </c>
      <c r="B1" s="2" t="inlineStr">
        <is>
          <t>9 Months Ended</t>
        </is>
      </c>
      <c r="C1" s="2" t="inlineStr">
        <is>
          <t>12 Months Ended</t>
        </is>
      </c>
    </row>
    <row r="2">
      <c r="B2" s="2" t="inlineStr">
        <is>
          <t>Sep. 30, 2022 USD ($) D</t>
        </is>
      </c>
      <c r="C2" s="2" t="inlineStr">
        <is>
          <t>Dec. 31, 2021 USD ($)</t>
        </is>
      </c>
      <c r="D2" s="2" t="inlineStr">
        <is>
          <t>Mar. 21, 2022</t>
        </is>
      </c>
      <c r="E2" s="2" t="inlineStr">
        <is>
          <t>Sep. 30, 2021</t>
        </is>
      </c>
      <c r="F2" s="2" t="inlineStr">
        <is>
          <t>Jan. 31, 2017</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e costs</t>
        </is>
      </c>
      <c r="B4" s="6" t="n">
        <v>24298</v>
      </c>
      <c r="C4" s="6" t="n">
        <v>30805</v>
      </c>
      <c r="D4" s="4" t="inlineStr">
        <is>
          <t xml:space="preserve"> </t>
        </is>
      </c>
      <c r="E4" s="4" t="inlineStr">
        <is>
          <t xml:space="preserve"> </t>
        </is>
      </c>
      <c r="F4" s="4" t="inlineStr">
        <is>
          <t xml:space="preserve"> </t>
        </is>
      </c>
    </row>
    <row r="5">
      <c r="A5" s="4" t="inlineStr">
        <is>
          <t>5.50% senior notes due January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senior notes (as a percent)</t>
        </is>
      </c>
      <c r="B7" s="9" t="n">
        <v>0.055</v>
      </c>
      <c r="C7" s="9" t="n">
        <v>0.055</v>
      </c>
      <c r="D7" s="4" t="inlineStr">
        <is>
          <t xml:space="preserve"> </t>
        </is>
      </c>
      <c r="E7" s="4" t="inlineStr">
        <is>
          <t xml:space="preserve"> </t>
        </is>
      </c>
      <c r="F7" s="4" t="inlineStr">
        <is>
          <t xml:space="preserve"> </t>
        </is>
      </c>
    </row>
    <row r="8">
      <c r="A8" s="4" t="inlineStr">
        <is>
          <t>5.10% senior notes due September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on senior notes (as a percent)</t>
        </is>
      </c>
      <c r="B10" s="9" t="n">
        <v>0.051</v>
      </c>
      <c r="C10" s="9" t="n">
        <v>0.051</v>
      </c>
      <c r="D10" s="4" t="inlineStr">
        <is>
          <t xml:space="preserve"> </t>
        </is>
      </c>
      <c r="E10" s="4" t="inlineStr">
        <is>
          <t xml:space="preserve"> </t>
        </is>
      </c>
      <c r="F10" s="4" t="inlineStr">
        <is>
          <t xml:space="preserve"> </t>
        </is>
      </c>
    </row>
    <row r="11">
      <c r="A11" s="4" t="inlineStr">
        <is>
          <t>0.75% senior exchangeable notes due January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on senior notes (as a percent)</t>
        </is>
      </c>
      <c r="B13" s="9" t="n">
        <v>0.0075</v>
      </c>
      <c r="C13" s="9" t="n">
        <v>0.0075</v>
      </c>
      <c r="D13" s="9" t="n">
        <v>0.0075</v>
      </c>
      <c r="E13" s="9" t="n">
        <v>0.0075</v>
      </c>
      <c r="F13" s="9" t="n">
        <v>0.0075</v>
      </c>
    </row>
    <row r="14">
      <c r="A14" s="4" t="inlineStr">
        <is>
          <t>5.75% senior notes due February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on senior notes (as a percent)</t>
        </is>
      </c>
      <c r="B16" s="9" t="n">
        <v>0.0575</v>
      </c>
      <c r="C16" s="9" t="n">
        <v>0.0575</v>
      </c>
      <c r="D16" s="4" t="inlineStr">
        <is>
          <t xml:space="preserve"> </t>
        </is>
      </c>
      <c r="E16" s="9" t="n">
        <v>0.0575</v>
      </c>
      <c r="F16" s="4" t="inlineStr">
        <is>
          <t xml:space="preserve"> </t>
        </is>
      </c>
    </row>
    <row r="17">
      <c r="A17" s="4" t="inlineStr">
        <is>
          <t>6.50% senior priority guaranteed notes due February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 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on senior notes (as a percent)</t>
        </is>
      </c>
      <c r="B19" s="4" t="inlineStr">
        <is>
          <t xml:space="preserve"> </t>
        </is>
      </c>
      <c r="C19" s="9" t="n">
        <v>0.065</v>
      </c>
      <c r="D19" s="4" t="inlineStr">
        <is>
          <t xml:space="preserve"> </t>
        </is>
      </c>
      <c r="E19" s="4" t="inlineStr">
        <is>
          <t xml:space="preserve"> </t>
        </is>
      </c>
      <c r="F19" s="4" t="inlineStr">
        <is>
          <t xml:space="preserve"> </t>
        </is>
      </c>
    </row>
    <row r="20">
      <c r="A20" s="4" t="inlineStr">
        <is>
          <t>9.00% senior priority guaranteed notes due February 202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on senior notes (as a percent)</t>
        </is>
      </c>
      <c r="B22" s="11" t="n">
        <v>0.09</v>
      </c>
      <c r="C22" s="11" t="n">
        <v>0.09</v>
      </c>
      <c r="D22" s="4" t="inlineStr">
        <is>
          <t xml:space="preserve"> </t>
        </is>
      </c>
      <c r="E22" s="4" t="inlineStr">
        <is>
          <t xml:space="preserve"> </t>
        </is>
      </c>
      <c r="F22" s="4" t="inlineStr">
        <is>
          <t xml:space="preserve"> </t>
        </is>
      </c>
    </row>
    <row r="23">
      <c r="A23" s="4" t="inlineStr">
        <is>
          <t>7.25% senior guaranteed notes due January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on senior notes (as a percent)</t>
        </is>
      </c>
      <c r="B25" s="9" t="n">
        <v>0.0725</v>
      </c>
      <c r="C25" s="9" t="n">
        <v>0.0725</v>
      </c>
      <c r="D25" s="4" t="inlineStr">
        <is>
          <t xml:space="preserve"> </t>
        </is>
      </c>
      <c r="E25" s="4" t="inlineStr">
        <is>
          <t xml:space="preserve"> </t>
        </is>
      </c>
      <c r="F25" s="4" t="inlineStr">
        <is>
          <t xml:space="preserve"> </t>
        </is>
      </c>
    </row>
    <row r="26">
      <c r="A26" s="4" t="inlineStr">
        <is>
          <t>7.375% senior priority guaranteed notes due May 202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f Financial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on senior notes (as a percent)</t>
        </is>
      </c>
      <c r="B28" s="12" t="n">
        <v>0.07375</v>
      </c>
      <c r="C28" s="12" t="n">
        <v>0.07375</v>
      </c>
      <c r="D28" s="4" t="inlineStr">
        <is>
          <t xml:space="preserve"> </t>
        </is>
      </c>
      <c r="E28" s="4" t="inlineStr">
        <is>
          <t xml:space="preserve"> </t>
        </is>
      </c>
      <c r="F28" s="4" t="inlineStr">
        <is>
          <t xml:space="preserve"> </t>
        </is>
      </c>
    </row>
    <row r="29">
      <c r="A29" s="4" t="inlineStr">
        <is>
          <t>7.50% senior guaranteed notes due January 2028</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on senior notes (as a percent)</t>
        </is>
      </c>
      <c r="B31" s="9" t="n">
        <v>0.075</v>
      </c>
      <c r="C31" s="9" t="n">
        <v>0.075</v>
      </c>
      <c r="D31" s="4" t="inlineStr">
        <is>
          <t xml:space="preserve"> </t>
        </is>
      </c>
      <c r="E31" s="4" t="inlineStr">
        <is>
          <t xml:space="preserve"> </t>
        </is>
      </c>
      <c r="F31" s="4" t="inlineStr">
        <is>
          <t xml:space="preserve"> </t>
        </is>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f Financial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t>
        </is>
      </c>
      <c r="B34" s="6" t="n">
        <v>2355824</v>
      </c>
      <c r="C34" s="6" t="n">
        <v>3206746</v>
      </c>
      <c r="D34" s="4" t="inlineStr">
        <is>
          <t xml:space="preserve"> </t>
        </is>
      </c>
      <c r="E34" s="4" t="inlineStr">
        <is>
          <t xml:space="preserve"> </t>
        </is>
      </c>
      <c r="F34" s="4" t="inlineStr">
        <is>
          <t xml:space="preserve"> </t>
        </is>
      </c>
    </row>
    <row r="35">
      <c r="A35" s="4" t="inlineStr">
        <is>
          <t>Fair Value | 5.50% senior notes due January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f 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t>
        </is>
      </c>
      <c r="B37" s="5" t="n">
        <v>19482</v>
      </c>
      <c r="C37" s="5" t="n">
        <v>24736</v>
      </c>
      <c r="D37" s="4" t="inlineStr">
        <is>
          <t xml:space="preserve"> </t>
        </is>
      </c>
      <c r="E37" s="4" t="inlineStr">
        <is>
          <t xml:space="preserve"> </t>
        </is>
      </c>
      <c r="F37" s="4" t="inlineStr">
        <is>
          <t xml:space="preserve"> </t>
        </is>
      </c>
    </row>
    <row r="38">
      <c r="A38" s="4" t="inlineStr">
        <is>
          <t>Fair Value | 5.10% senior notes due September 202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f 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t>
        </is>
      </c>
      <c r="B40" s="5" t="n">
        <v>52666</v>
      </c>
      <c r="C40" s="5" t="n">
        <v>84044</v>
      </c>
      <c r="D40" s="4" t="inlineStr">
        <is>
          <t xml:space="preserve"> </t>
        </is>
      </c>
      <c r="E40" s="4" t="inlineStr">
        <is>
          <t xml:space="preserve"> </t>
        </is>
      </c>
      <c r="F40" s="4" t="inlineStr">
        <is>
          <t xml:space="preserve"> </t>
        </is>
      </c>
    </row>
    <row r="41">
      <c r="A41" s="4" t="inlineStr">
        <is>
          <t>Fair Value | 0.75% senior exchangeable notes due January 2024</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of Financial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t>
        </is>
      </c>
      <c r="B43" s="5" t="n">
        <v>161282</v>
      </c>
      <c r="C43" s="5" t="n">
        <v>257730</v>
      </c>
      <c r="D43" s="4" t="inlineStr">
        <is>
          <t xml:space="preserve"> </t>
        </is>
      </c>
      <c r="E43" s="4" t="inlineStr">
        <is>
          <t xml:space="preserve"> </t>
        </is>
      </c>
      <c r="F43" s="4" t="inlineStr">
        <is>
          <t xml:space="preserve"> </t>
        </is>
      </c>
    </row>
    <row r="44">
      <c r="A44" s="4" t="inlineStr">
        <is>
          <t>Fair Value | 5.75% senior notes due February 2025</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of Financial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t>
        </is>
      </c>
      <c r="B46" s="5" t="n">
        <v>457947</v>
      </c>
      <c r="C46" s="5" t="n">
        <v>508881</v>
      </c>
      <c r="D46" s="4" t="inlineStr">
        <is>
          <t xml:space="preserve"> </t>
        </is>
      </c>
      <c r="E46" s="4" t="inlineStr">
        <is>
          <t xml:space="preserve"> </t>
        </is>
      </c>
      <c r="F46" s="4" t="inlineStr">
        <is>
          <t xml:space="preserve"> </t>
        </is>
      </c>
    </row>
    <row r="47">
      <c r="A47" s="4" t="inlineStr">
        <is>
          <t>Fair Value | 6.50% senior priority guaranteed notes due February 2025</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of Financial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t>
        </is>
      </c>
      <c r="B49" s="4" t="inlineStr">
        <is>
          <t xml:space="preserve"> </t>
        </is>
      </c>
      <c r="C49" s="5" t="n">
        <v>50490</v>
      </c>
      <c r="D49" s="4" t="inlineStr">
        <is>
          <t xml:space="preserve"> </t>
        </is>
      </c>
      <c r="E49" s="4" t="inlineStr">
        <is>
          <t xml:space="preserve"> </t>
        </is>
      </c>
      <c r="F49" s="4" t="inlineStr">
        <is>
          <t xml:space="preserve"> </t>
        </is>
      </c>
    </row>
    <row r="50">
      <c r="A50" s="4" t="inlineStr">
        <is>
          <t>Fair Value | 9.00% senior priority guaranteed notes due February 202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of Financial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t>
        </is>
      </c>
      <c r="B52" s="5" t="n">
        <v>210585</v>
      </c>
      <c r="C52" s="5" t="n">
        <v>226914</v>
      </c>
      <c r="D52" s="4" t="inlineStr">
        <is>
          <t xml:space="preserve"> </t>
        </is>
      </c>
      <c r="E52" s="4" t="inlineStr">
        <is>
          <t xml:space="preserve"> </t>
        </is>
      </c>
      <c r="F52" s="4" t="inlineStr">
        <is>
          <t xml:space="preserve"> </t>
        </is>
      </c>
    </row>
    <row r="53">
      <c r="A53" s="4" t="inlineStr">
        <is>
          <t>Fair Value | 7.25% senior guaranteed notes due January 2026</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of Financial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t>
        </is>
      </c>
      <c r="B55" s="5" t="n">
        <v>483735</v>
      </c>
      <c r="C55" s="5" t="n">
        <v>522079</v>
      </c>
      <c r="D55" s="4" t="inlineStr">
        <is>
          <t xml:space="preserve"> </t>
        </is>
      </c>
      <c r="E55" s="4" t="inlineStr">
        <is>
          <t xml:space="preserve"> </t>
        </is>
      </c>
      <c r="F55" s="4" t="inlineStr">
        <is>
          <t xml:space="preserve"> </t>
        </is>
      </c>
    </row>
    <row r="56">
      <c r="A56" s="4" t="inlineStr">
        <is>
          <t>Fair Value | 7.375% senior priority guaranteed notes due May 2027</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of Financial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t>
        </is>
      </c>
      <c r="B58" s="5" t="n">
        <v>647500</v>
      </c>
      <c r="C58" s="5" t="n">
        <v>724906</v>
      </c>
      <c r="D58" s="4" t="inlineStr">
        <is>
          <t xml:space="preserve"> </t>
        </is>
      </c>
      <c r="E58" s="4" t="inlineStr">
        <is>
          <t xml:space="preserve"> </t>
        </is>
      </c>
      <c r="F58" s="4" t="inlineStr">
        <is>
          <t xml:space="preserve"> </t>
        </is>
      </c>
    </row>
    <row r="59">
      <c r="A59" s="4" t="inlineStr">
        <is>
          <t>Fair Value | 7.50% senior guaranteed notes due January 2028</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of Financial Instru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t>
        </is>
      </c>
      <c r="B61" s="5" t="n">
        <v>322627</v>
      </c>
      <c r="C61" s="5" t="n">
        <v>346966</v>
      </c>
      <c r="D61" s="4" t="inlineStr">
        <is>
          <t xml:space="preserve"> </t>
        </is>
      </c>
      <c r="E61" s="4" t="inlineStr">
        <is>
          <t xml:space="preserve"> </t>
        </is>
      </c>
      <c r="F61" s="4" t="inlineStr">
        <is>
          <t xml:space="preserve"> </t>
        </is>
      </c>
    </row>
    <row r="62">
      <c r="A62" s="4" t="inlineStr">
        <is>
          <t>Fair Value | 2018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of Financial Instru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t>
        </is>
      </c>
      <c r="B64" s="4" t="inlineStr">
        <is>
          <t xml:space="preserve"> </t>
        </is>
      </c>
      <c r="C64" s="5" t="n">
        <v>460000</v>
      </c>
      <c r="D64" s="4" t="inlineStr">
        <is>
          <t xml:space="preserve"> </t>
        </is>
      </c>
      <c r="E64" s="4" t="inlineStr">
        <is>
          <t xml:space="preserve"> </t>
        </is>
      </c>
      <c r="F64" s="4" t="inlineStr">
        <is>
          <t xml:space="preserve"> </t>
        </is>
      </c>
    </row>
    <row r="65">
      <c r="A65" s="4" t="inlineStr">
        <is>
          <t>Carrying Valu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of Financial Instru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t>
        </is>
      </c>
      <c r="B67" s="5" t="n">
        <v>2609815</v>
      </c>
      <c r="C67" s="5" t="n">
        <v>3293600</v>
      </c>
      <c r="D67" s="4" t="inlineStr">
        <is>
          <t xml:space="preserve"> </t>
        </is>
      </c>
      <c r="E67" s="4" t="inlineStr">
        <is>
          <t xml:space="preserve"> </t>
        </is>
      </c>
      <c r="F67" s="4" t="inlineStr">
        <is>
          <t xml:space="preserve"> </t>
        </is>
      </c>
    </row>
    <row r="68">
      <c r="A68" s="4" t="inlineStr">
        <is>
          <t>Deferred finance costs</t>
        </is>
      </c>
      <c r="B68" s="5" t="n">
        <v>24298</v>
      </c>
      <c r="C68" s="5" t="n">
        <v>30805</v>
      </c>
      <c r="D68" s="4" t="inlineStr">
        <is>
          <t xml:space="preserve"> </t>
        </is>
      </c>
      <c r="E68" s="4" t="inlineStr">
        <is>
          <t xml:space="preserve"> </t>
        </is>
      </c>
      <c r="F68" s="4" t="inlineStr">
        <is>
          <t xml:space="preserve"> </t>
        </is>
      </c>
    </row>
    <row r="69">
      <c r="A69" s="4" t="inlineStr">
        <is>
          <t>Debt, net of financing costs</t>
        </is>
      </c>
      <c r="B69" s="5" t="n">
        <v>2585517</v>
      </c>
      <c r="C69" s="5" t="n">
        <v>3262795</v>
      </c>
      <c r="D69" s="4" t="inlineStr">
        <is>
          <t xml:space="preserve"> </t>
        </is>
      </c>
      <c r="E69" s="4" t="inlineStr">
        <is>
          <t xml:space="preserve"> </t>
        </is>
      </c>
      <c r="F69" s="4" t="inlineStr">
        <is>
          <t xml:space="preserve"> </t>
        </is>
      </c>
    </row>
    <row r="70">
      <c r="A70" s="4" t="inlineStr">
        <is>
          <t>Carrying Value | 5.50% senior notes due January 2023</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of Financial Instru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t>
        </is>
      </c>
      <c r="B72" s="5" t="n">
        <v>19733</v>
      </c>
      <c r="C72" s="5" t="n">
        <v>24446</v>
      </c>
      <c r="D72" s="4" t="inlineStr">
        <is>
          <t xml:space="preserve"> </t>
        </is>
      </c>
      <c r="E72" s="4" t="inlineStr">
        <is>
          <t xml:space="preserve"> </t>
        </is>
      </c>
      <c r="F72" s="4" t="inlineStr">
        <is>
          <t xml:space="preserve"> </t>
        </is>
      </c>
    </row>
    <row r="73">
      <c r="A73" s="4" t="inlineStr">
        <is>
          <t>Carrying Value | 5.10% senior notes due September 2023</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of Financial Instru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t>
        </is>
      </c>
      <c r="B75" s="5" t="n">
        <v>52853</v>
      </c>
      <c r="C75" s="5" t="n">
        <v>82703</v>
      </c>
      <c r="D75" s="4" t="inlineStr">
        <is>
          <t xml:space="preserve"> </t>
        </is>
      </c>
      <c r="E75" s="4" t="inlineStr">
        <is>
          <t xml:space="preserve"> </t>
        </is>
      </c>
      <c r="F75" s="4" t="inlineStr">
        <is>
          <t xml:space="preserve"> </t>
        </is>
      </c>
    </row>
    <row r="76">
      <c r="A76" s="4" t="inlineStr">
        <is>
          <t>Carrying Value | 0.75% senior exchangeable notes due January 2024</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of Financial Instru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t>
        </is>
      </c>
      <c r="B78" s="5" t="n">
        <v>177005</v>
      </c>
      <c r="C78" s="5" t="n">
        <v>259839</v>
      </c>
      <c r="D78" s="4" t="inlineStr">
        <is>
          <t xml:space="preserve"> </t>
        </is>
      </c>
      <c r="E78" s="4" t="inlineStr">
        <is>
          <t xml:space="preserve"> </t>
        </is>
      </c>
      <c r="F78" s="4" t="inlineStr">
        <is>
          <t xml:space="preserve"> </t>
        </is>
      </c>
    </row>
    <row r="79">
      <c r="A79" s="4" t="inlineStr">
        <is>
          <t>Carrying Value | 5.75% senior notes due February 2025</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of Financial Instru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t>
        </is>
      </c>
      <c r="B81" s="5" t="n">
        <v>502471</v>
      </c>
      <c r="C81" s="5" t="n">
        <v>548458</v>
      </c>
      <c r="D81" s="4" t="inlineStr">
        <is>
          <t xml:space="preserve"> </t>
        </is>
      </c>
      <c r="E81" s="4" t="inlineStr">
        <is>
          <t xml:space="preserve"> </t>
        </is>
      </c>
      <c r="F81" s="4" t="inlineStr">
        <is>
          <t xml:space="preserve"> </t>
        </is>
      </c>
    </row>
    <row r="82">
      <c r="A82" s="4" t="inlineStr">
        <is>
          <t>Carrying Value | 6.50% senior priority guaranteed notes due February 2025</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of Financial Instru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t>
        </is>
      </c>
      <c r="B84" s="4" t="inlineStr">
        <is>
          <t xml:space="preserve"> </t>
        </is>
      </c>
      <c r="C84" s="5" t="n">
        <v>50485</v>
      </c>
      <c r="D84" s="4" t="inlineStr">
        <is>
          <t xml:space="preserve"> </t>
        </is>
      </c>
      <c r="E84" s="4" t="inlineStr">
        <is>
          <t xml:space="preserve"> </t>
        </is>
      </c>
      <c r="F84" s="4" t="inlineStr">
        <is>
          <t xml:space="preserve"> </t>
        </is>
      </c>
    </row>
    <row r="85">
      <c r="A85" s="4" t="inlineStr">
        <is>
          <t>Carrying Value | 9.00% senior priority guaranteed notes due February 2025</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of Financial Instru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t>
        </is>
      </c>
      <c r="B87" s="5" t="n">
        <v>210242</v>
      </c>
      <c r="C87" s="5" t="n">
        <v>218082</v>
      </c>
      <c r="D87" s="4" t="inlineStr">
        <is>
          <t xml:space="preserve"> </t>
        </is>
      </c>
      <c r="E87" s="4" t="inlineStr">
        <is>
          <t xml:space="preserve"> </t>
        </is>
      </c>
      <c r="F87" s="4" t="inlineStr">
        <is>
          <t xml:space="preserve"> </t>
        </is>
      </c>
    </row>
    <row r="88">
      <c r="A88" s="4" t="inlineStr">
        <is>
          <t>Carrying Value | 7.25% senior guaranteed notes due January 2026</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of Financial Instru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t>
        </is>
      </c>
      <c r="B90" s="5" t="n">
        <v>557902</v>
      </c>
      <c r="C90" s="5" t="n">
        <v>559978</v>
      </c>
      <c r="D90" s="4" t="inlineStr">
        <is>
          <t xml:space="preserve"> </t>
        </is>
      </c>
      <c r="E90" s="4" t="inlineStr">
        <is>
          <t xml:space="preserve"> </t>
        </is>
      </c>
      <c r="F90" s="4" t="inlineStr">
        <is>
          <t xml:space="preserve"> </t>
        </is>
      </c>
    </row>
    <row r="91">
      <c r="A91" s="4" t="inlineStr">
        <is>
          <t>Carrying Value | 7.375% senior priority guaranteed notes due May 2027</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of Financial Instru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t>
        </is>
      </c>
      <c r="B93" s="5" t="n">
        <v>700000</v>
      </c>
      <c r="C93" s="5" t="n">
        <v>700000</v>
      </c>
      <c r="D93" s="4" t="inlineStr">
        <is>
          <t xml:space="preserve"> </t>
        </is>
      </c>
      <c r="E93" s="4" t="inlineStr">
        <is>
          <t xml:space="preserve"> </t>
        </is>
      </c>
      <c r="F93" s="4" t="inlineStr">
        <is>
          <t xml:space="preserve"> </t>
        </is>
      </c>
    </row>
    <row r="94">
      <c r="A94" s="4" t="inlineStr">
        <is>
          <t>Carrying Value | 7.50% senior guaranteed notes due January 2028</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of Financial Instru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t>
        </is>
      </c>
      <c r="B96" s="5" t="n">
        <v>389609</v>
      </c>
      <c r="C96" s="5" t="n">
        <v>389609</v>
      </c>
      <c r="D96" s="4" t="inlineStr">
        <is>
          <t xml:space="preserve"> </t>
        </is>
      </c>
      <c r="E96" s="4" t="inlineStr">
        <is>
          <t xml:space="preserve"> </t>
        </is>
      </c>
      <c r="F96" s="4" t="inlineStr">
        <is>
          <t xml:space="preserve"> </t>
        </is>
      </c>
    </row>
    <row r="97">
      <c r="A97" s="4" t="inlineStr">
        <is>
          <t>Carrying Value | 2018 revolving credit facil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air Value of Financial Instru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t>
        </is>
      </c>
      <c r="B99" s="4" t="inlineStr">
        <is>
          <t xml:space="preserve"> </t>
        </is>
      </c>
      <c r="C99" s="6" t="n">
        <v>460000</v>
      </c>
      <c r="D99" s="4" t="inlineStr">
        <is>
          <t xml:space="preserve"> </t>
        </is>
      </c>
      <c r="E99" s="4" t="inlineStr">
        <is>
          <t xml:space="preserve"> </t>
        </is>
      </c>
      <c r="F99" s="4" t="inlineStr">
        <is>
          <t xml:space="preserve"> </t>
        </is>
      </c>
    </row>
    <row r="100">
      <c r="A100" s="4" t="inlineStr">
        <is>
          <t>Common Stock Warra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air Value Measure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mmon stock warrants, fair value</t>
        </is>
      </c>
      <c r="B102" s="6" t="n">
        <v>44700</v>
      </c>
      <c r="C102" s="4" t="inlineStr">
        <is>
          <t xml:space="preserve"> </t>
        </is>
      </c>
      <c r="D102" s="4" t="inlineStr">
        <is>
          <t xml:space="preserve"> </t>
        </is>
      </c>
      <c r="E102" s="4" t="inlineStr">
        <is>
          <t xml:space="preserve"> </t>
        </is>
      </c>
      <c r="F102" s="4" t="inlineStr">
        <is>
          <t xml:space="preserve"> </t>
        </is>
      </c>
    </row>
    <row r="103">
      <c r="A103" s="4" t="inlineStr">
        <is>
          <t>Number of business day notice period | D</t>
        </is>
      </c>
      <c r="B103" s="5" t="n">
        <v>20</v>
      </c>
      <c r="C103" s="4" t="inlineStr">
        <is>
          <t xml:space="preserve"> </t>
        </is>
      </c>
      <c r="D103" s="4" t="inlineStr">
        <is>
          <t xml:space="preserve"> </t>
        </is>
      </c>
      <c r="E103" s="4" t="inlineStr">
        <is>
          <t xml:space="preserve"> </t>
        </is>
      </c>
      <c r="F10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Commitments and Contingencies - Litigation (Details) - USD ($) $ in Millions</t>
        </is>
      </c>
      <c r="B1" s="2" t="inlineStr">
        <is>
          <t>1 Months Ended</t>
        </is>
      </c>
      <c r="C1" s="2" t="inlineStr">
        <is>
          <t>9 Months Ended</t>
        </is>
      </c>
      <c r="D1" s="2" t="inlineStr">
        <is>
          <t>12 Months Ended</t>
        </is>
      </c>
    </row>
    <row r="2">
      <c r="B2" s="2" t="inlineStr">
        <is>
          <t>Mar. 31, 2011</t>
        </is>
      </c>
      <c r="C2" s="2" t="inlineStr">
        <is>
          <t>Sep. 30, 2022</t>
        </is>
      </c>
      <c r="D2" s="2" t="inlineStr">
        <is>
          <t>Dec. 31, 2018</t>
        </is>
      </c>
    </row>
    <row r="3">
      <c r="A3" s="4" t="inlineStr">
        <is>
          <t>Court of Ouargla Algeria Foreign Currency Control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Litigation amount as per judgment</t>
        </is>
      </c>
      <c r="B5" s="10" t="n">
        <v>19.8</v>
      </c>
      <c r="C5" s="4" t="inlineStr">
        <is>
          <t xml:space="preserve"> </t>
        </is>
      </c>
      <c r="D5" s="4" t="inlineStr">
        <is>
          <t xml:space="preserve"> </t>
        </is>
      </c>
    </row>
    <row r="6">
      <c r="A6" s="4" t="inlineStr">
        <is>
          <t>Payment of contract amount in foreign currency</t>
        </is>
      </c>
      <c r="B6" s="16" t="n">
        <v>7.5</v>
      </c>
      <c r="C6" s="4" t="inlineStr">
        <is>
          <t xml:space="preserve"> </t>
        </is>
      </c>
      <c r="D6" s="4" t="inlineStr">
        <is>
          <t xml:space="preserve"> </t>
        </is>
      </c>
    </row>
    <row r="7">
      <c r="A7" s="4" t="inlineStr">
        <is>
          <t>Payment of contract amount in domestic currency</t>
        </is>
      </c>
      <c r="B7" s="10" t="n">
        <v>3.2</v>
      </c>
      <c r="C7" s="4" t="inlineStr">
        <is>
          <t xml:space="preserve"> </t>
        </is>
      </c>
      <c r="D7" s="4" t="inlineStr">
        <is>
          <t xml:space="preserve"> </t>
        </is>
      </c>
    </row>
    <row r="8">
      <c r="A8" s="4" t="inlineStr">
        <is>
          <t>Court of Ouargla Algeria Foreign Currency Controls | Maximum</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Potential judgment in excess of accrual</t>
        </is>
      </c>
      <c r="B10" s="4" t="inlineStr">
        <is>
          <t xml:space="preserve"> </t>
        </is>
      </c>
      <c r="C10" s="10" t="n">
        <v>11.8</v>
      </c>
      <c r="D10" s="4" t="inlineStr">
        <is>
          <t xml:space="preserve"> </t>
        </is>
      </c>
    </row>
    <row r="11">
      <c r="A11" s="4" t="inlineStr">
        <is>
          <t>Regulatory audit</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Environmental damages</t>
        </is>
      </c>
      <c r="B13" s="4" t="inlineStr">
        <is>
          <t xml:space="preserve"> </t>
        </is>
      </c>
      <c r="C13" s="4" t="inlineStr">
        <is>
          <t xml:space="preserve"> </t>
        </is>
      </c>
      <c r="D13" s="10" t="n">
        <v>3.4</v>
      </c>
    </row>
    <row r="14">
      <c r="A14" s="4" t="inlineStr">
        <is>
          <t>KMG Nabors Drilling Company Joint Venture | Regulatory audit</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Administrative fines</t>
        </is>
      </c>
      <c r="B16" s="4" t="inlineStr">
        <is>
          <t xml:space="preserve"> </t>
        </is>
      </c>
      <c r="C16" s="4" t="inlineStr">
        <is>
          <t xml:space="preserve"> </t>
        </is>
      </c>
      <c r="D16" s="10" t="n">
        <v>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ff-Balance Sheet Arrangements (Details) - Financial standby letters of credit and other financial surety instruments $ in Thousands</t>
        </is>
      </c>
      <c r="B1" s="2" t="inlineStr">
        <is>
          <t>Sep. 30, 2022 USD ($)</t>
        </is>
      </c>
    </row>
    <row r="2">
      <c r="A2" s="3" t="inlineStr">
        <is>
          <t>Summary of total maximum amount of financial guarantees issued</t>
        </is>
      </c>
      <c r="B2" s="4" t="inlineStr">
        <is>
          <t xml:space="preserve"> </t>
        </is>
      </c>
    </row>
    <row r="3">
      <c r="A3" s="4" t="inlineStr">
        <is>
          <t>2022</t>
        </is>
      </c>
      <c r="B3" s="6" t="n">
        <v>14076</v>
      </c>
    </row>
    <row r="4">
      <c r="A4" s="4" t="inlineStr">
        <is>
          <t>2023</t>
        </is>
      </c>
      <c r="B4" s="5" t="n">
        <v>39034</v>
      </c>
    </row>
    <row r="5">
      <c r="A5" s="4" t="inlineStr">
        <is>
          <t>2024</t>
        </is>
      </c>
      <c r="B5" s="5" t="n">
        <v>8442</v>
      </c>
    </row>
    <row r="6">
      <c r="A6" s="4" t="inlineStr">
        <is>
          <t>Thereafter</t>
        </is>
      </c>
      <c r="B6" s="5" t="n">
        <v>34270</v>
      </c>
    </row>
    <row r="7">
      <c r="A7" s="4" t="inlineStr">
        <is>
          <t>Total</t>
        </is>
      </c>
      <c r="B7" s="6" t="n">
        <v>958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Reconciliation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 net of tax</t>
        </is>
      </c>
      <c r="B4" s="6" t="n">
        <v>-4461</v>
      </c>
      <c r="C4" s="6" t="n">
        <v>-115702</v>
      </c>
      <c r="D4" s="6" t="n">
        <v>-249064</v>
      </c>
      <c r="E4" s="6" t="n">
        <v>-434434</v>
      </c>
    </row>
    <row r="5">
      <c r="A5" s="4" t="inlineStr">
        <is>
          <t>Less: net (income) loss attributable to noncontrolling interest</t>
        </is>
      </c>
      <c r="B5" s="5" t="n">
        <v>-9322</v>
      </c>
      <c r="C5" s="5" t="n">
        <v>-6778</v>
      </c>
      <c r="D5" s="5" t="n">
        <v>-32132</v>
      </c>
      <c r="E5" s="5" t="n">
        <v>-21168</v>
      </c>
    </row>
    <row r="6">
      <c r="A6" s="4" t="inlineStr">
        <is>
          <t>Less: preferred stock dividends</t>
        </is>
      </c>
      <c r="B6" s="4" t="inlineStr">
        <is>
          <t xml:space="preserve"> </t>
        </is>
      </c>
      <c r="C6" s="4" t="inlineStr">
        <is>
          <t xml:space="preserve"> </t>
        </is>
      </c>
      <c r="D6" s="4" t="inlineStr">
        <is>
          <t xml:space="preserve"> </t>
        </is>
      </c>
      <c r="E6" s="5" t="n">
        <v>-3653</v>
      </c>
    </row>
    <row r="7">
      <c r="A7" s="4" t="inlineStr">
        <is>
          <t>Less: accrued distribution on redeemable noncontrolling interest in subsidiary</t>
        </is>
      </c>
      <c r="B7" s="5" t="n">
        <v>-2601</v>
      </c>
      <c r="C7" s="5" t="n">
        <v>-2356</v>
      </c>
      <c r="D7" s="5" t="n">
        <v>-7720</v>
      </c>
      <c r="E7" s="5" t="n">
        <v>-7088</v>
      </c>
    </row>
    <row r="8">
      <c r="A8" s="4" t="inlineStr">
        <is>
          <t>Adjusted income (loss) from continuing operations, net of tax - basic</t>
        </is>
      </c>
      <c r="B8" s="6" t="n">
        <v>-16384</v>
      </c>
      <c r="C8" s="5" t="n">
        <v>-124836</v>
      </c>
      <c r="D8" s="6" t="n">
        <v>-288916</v>
      </c>
      <c r="E8" s="5" t="n">
        <v>-466343</v>
      </c>
    </row>
    <row r="9">
      <c r="A9" s="4" t="inlineStr">
        <is>
          <t>Income (loss) from discontinued operations, net of tax</t>
        </is>
      </c>
      <c r="B9" s="4" t="inlineStr">
        <is>
          <t xml:space="preserve"> </t>
        </is>
      </c>
      <c r="C9" s="6" t="n">
        <v>-20</v>
      </c>
      <c r="D9" s="4" t="inlineStr">
        <is>
          <t xml:space="preserve"> </t>
        </is>
      </c>
      <c r="E9" s="6" t="n">
        <v>7</v>
      </c>
    </row>
    <row r="10">
      <c r="A10" s="4" t="inlineStr">
        <is>
          <t>Weighted-average number of shares outstanding - basic</t>
        </is>
      </c>
      <c r="B10" s="5" t="n">
        <v>9099</v>
      </c>
      <c r="C10" s="5" t="n">
        <v>7907</v>
      </c>
      <c r="D10" s="5" t="n">
        <v>8830</v>
      </c>
      <c r="E10" s="5" t="n">
        <v>7490</v>
      </c>
    </row>
    <row r="11">
      <c r="A11" s="3" t="inlineStr">
        <is>
          <t>Earnings (losses) Per Share:</t>
        </is>
      </c>
      <c r="B11" s="4" t="inlineStr">
        <is>
          <t xml:space="preserve"> </t>
        </is>
      </c>
      <c r="C11" s="4" t="inlineStr">
        <is>
          <t xml:space="preserve"> </t>
        </is>
      </c>
      <c r="D11" s="4" t="inlineStr">
        <is>
          <t xml:space="preserve"> </t>
        </is>
      </c>
      <c r="E11" s="4" t="inlineStr">
        <is>
          <t xml:space="preserve"> </t>
        </is>
      </c>
    </row>
    <row r="12">
      <c r="A12" s="4" t="inlineStr">
        <is>
          <t>Basic from continuing operations (in dollars per share)</t>
        </is>
      </c>
      <c r="B12" s="7" t="n">
        <v>-1.8</v>
      </c>
      <c r="C12" s="7" t="n">
        <v>-15.79</v>
      </c>
      <c r="D12" s="7" t="n">
        <v>-32.72</v>
      </c>
      <c r="E12" s="7" t="n">
        <v>-62.26</v>
      </c>
    </row>
    <row r="13">
      <c r="A13" s="4" t="inlineStr">
        <is>
          <t>Total Basic (in dollars per share)</t>
        </is>
      </c>
      <c r="B13" s="7" t="n">
        <v>-1.8</v>
      </c>
      <c r="C13" s="7" t="n">
        <v>-15.79</v>
      </c>
      <c r="D13" s="7" t="n">
        <v>-32.72</v>
      </c>
      <c r="E13" s="7" t="n">
        <v>-62.26</v>
      </c>
    </row>
    <row r="14">
      <c r="A14" s="3" t="inlineStr">
        <is>
          <t>DILUTED EPS:</t>
        </is>
      </c>
      <c r="B14" s="4" t="inlineStr">
        <is>
          <t xml:space="preserve"> </t>
        </is>
      </c>
      <c r="C14" s="4" t="inlineStr">
        <is>
          <t xml:space="preserve"> </t>
        </is>
      </c>
      <c r="D14" s="4" t="inlineStr">
        <is>
          <t xml:space="preserve"> </t>
        </is>
      </c>
      <c r="E14" s="4" t="inlineStr">
        <is>
          <t xml:space="preserve"> </t>
        </is>
      </c>
    </row>
    <row r="15">
      <c r="A15" s="4" t="inlineStr">
        <is>
          <t>Adjusted income (loss) from continuing operations, net of tax - basic</t>
        </is>
      </c>
      <c r="B15" s="6" t="n">
        <v>-16384</v>
      </c>
      <c r="C15" s="6" t="n">
        <v>-124836</v>
      </c>
      <c r="D15" s="6" t="n">
        <v>-288916</v>
      </c>
      <c r="E15" s="6" t="n">
        <v>-466343</v>
      </c>
    </row>
    <row r="16">
      <c r="A16" s="4" t="inlineStr">
        <is>
          <t>Adjusted income (loss) from continuing operations, net of tax - diluted</t>
        </is>
      </c>
      <c r="B16" s="6" t="n">
        <v>-16384</v>
      </c>
      <c r="C16" s="5" t="n">
        <v>-124836</v>
      </c>
      <c r="D16" s="6" t="n">
        <v>-288916</v>
      </c>
      <c r="E16" s="5" t="n">
        <v>-466343</v>
      </c>
    </row>
    <row r="17">
      <c r="A17" s="4" t="inlineStr">
        <is>
          <t>Income (loss) from discontinued operations, net of tax</t>
        </is>
      </c>
      <c r="B17" s="4" t="inlineStr">
        <is>
          <t xml:space="preserve"> </t>
        </is>
      </c>
      <c r="C17" s="6" t="n">
        <v>-20</v>
      </c>
      <c r="D17" s="4" t="inlineStr">
        <is>
          <t xml:space="preserve"> </t>
        </is>
      </c>
      <c r="E17" s="6" t="n">
        <v>7</v>
      </c>
    </row>
    <row r="18">
      <c r="A18" s="4" t="inlineStr">
        <is>
          <t>Weighted-average number of shares outstanding - basic</t>
        </is>
      </c>
      <c r="B18" s="5" t="n">
        <v>9099</v>
      </c>
      <c r="C18" s="5" t="n">
        <v>7907</v>
      </c>
      <c r="D18" s="5" t="n">
        <v>8830</v>
      </c>
      <c r="E18" s="5" t="n">
        <v>7490</v>
      </c>
    </row>
    <row r="19">
      <c r="A19" s="4" t="inlineStr">
        <is>
          <t>Weighted-average number of shares outstanding - diluted</t>
        </is>
      </c>
      <c r="B19" s="5" t="n">
        <v>9099</v>
      </c>
      <c r="C19" s="5" t="n">
        <v>7907</v>
      </c>
      <c r="D19" s="5" t="n">
        <v>8830</v>
      </c>
      <c r="E19" s="5" t="n">
        <v>7490</v>
      </c>
    </row>
    <row r="20">
      <c r="A20" s="3" t="inlineStr">
        <is>
          <t>Earnings (losses) per share:</t>
        </is>
      </c>
      <c r="B20" s="4" t="inlineStr">
        <is>
          <t xml:space="preserve"> </t>
        </is>
      </c>
      <c r="C20" s="4" t="inlineStr">
        <is>
          <t xml:space="preserve"> </t>
        </is>
      </c>
      <c r="D20" s="4" t="inlineStr">
        <is>
          <t xml:space="preserve"> </t>
        </is>
      </c>
      <c r="E20" s="4" t="inlineStr">
        <is>
          <t xml:space="preserve"> </t>
        </is>
      </c>
    </row>
    <row r="21">
      <c r="A21" s="4" t="inlineStr">
        <is>
          <t>Diluted from continuing operations (in dollars per share)</t>
        </is>
      </c>
      <c r="B21" s="7" t="n">
        <v>-1.8</v>
      </c>
      <c r="C21" s="7" t="n">
        <v>-15.79</v>
      </c>
      <c r="D21" s="7" t="n">
        <v>-32.72</v>
      </c>
      <c r="E21" s="7" t="n">
        <v>-62.26</v>
      </c>
    </row>
    <row r="22">
      <c r="A22" s="4" t="inlineStr">
        <is>
          <t>Total Diluted (in dollars per share)</t>
        </is>
      </c>
      <c r="B22" s="7" t="n">
        <v>-1.8</v>
      </c>
      <c r="C22" s="7" t="n">
        <v>-15.79</v>
      </c>
      <c r="D22" s="7" t="n">
        <v>-32.72</v>
      </c>
      <c r="E22" s="7" t="n">
        <v>-62.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Exclusions from Diluted Earning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Losse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excluded as anti-dilutive</t>
        </is>
      </c>
      <c r="B4" s="5" t="n">
        <v>3369</v>
      </c>
      <c r="C4" s="5" t="n">
        <v>4430</v>
      </c>
      <c r="D4" s="5" t="n">
        <v>3369</v>
      </c>
      <c r="E4" s="5" t="n">
        <v>44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Income Statement Information - Accrued Liabilities (Details) - USD ($) $ in Thousands</t>
        </is>
      </c>
      <c r="B1" s="2" t="inlineStr">
        <is>
          <t>Sep. 30, 2022</t>
        </is>
      </c>
      <c r="C1" s="2" t="inlineStr">
        <is>
          <t>Dec. 31, 2021</t>
        </is>
      </c>
    </row>
    <row r="2">
      <c r="A2" s="3" t="inlineStr">
        <is>
          <t>Accrued liabilities</t>
        </is>
      </c>
      <c r="B2" s="4" t="inlineStr">
        <is>
          <t xml:space="preserve"> </t>
        </is>
      </c>
      <c r="C2" s="4" t="inlineStr">
        <is>
          <t xml:space="preserve"> </t>
        </is>
      </c>
    </row>
    <row r="3">
      <c r="A3" s="4" t="inlineStr">
        <is>
          <t>Accrued compensation</t>
        </is>
      </c>
      <c r="B3" s="6" t="n">
        <v>74867</v>
      </c>
      <c r="C3" s="6" t="n">
        <v>51993</v>
      </c>
    </row>
    <row r="4">
      <c r="A4" s="4" t="inlineStr">
        <is>
          <t>Deferred revenue and proceeds on insurance and asset sales</t>
        </is>
      </c>
      <c r="B4" s="5" t="n">
        <v>39977</v>
      </c>
      <c r="C4" s="5" t="n">
        <v>59816</v>
      </c>
    </row>
    <row r="5">
      <c r="A5" s="4" t="inlineStr">
        <is>
          <t>Other taxes payable</t>
        </is>
      </c>
      <c r="B5" s="5" t="n">
        <v>37697</v>
      </c>
      <c r="C5" s="5" t="n">
        <v>34333</v>
      </c>
    </row>
    <row r="6">
      <c r="A6" s="4" t="inlineStr">
        <is>
          <t>Workers' compensation liabilities</t>
        </is>
      </c>
      <c r="B6" s="5" t="n">
        <v>6588</v>
      </c>
      <c r="C6" s="5" t="n">
        <v>6588</v>
      </c>
    </row>
    <row r="7">
      <c r="A7" s="4" t="inlineStr">
        <is>
          <t>Interest payable</t>
        </is>
      </c>
      <c r="B7" s="5" t="n">
        <v>55722</v>
      </c>
      <c r="C7" s="5" t="n">
        <v>71814</v>
      </c>
    </row>
    <row r="8">
      <c r="A8" s="4" t="inlineStr">
        <is>
          <t>Litigation reserves</t>
        </is>
      </c>
      <c r="B8" s="5" t="n">
        <v>17676</v>
      </c>
      <c r="C8" s="5" t="n">
        <v>14939</v>
      </c>
    </row>
    <row r="9">
      <c r="A9" s="4" t="inlineStr">
        <is>
          <t>Other accrued liabilities</t>
        </is>
      </c>
      <c r="B9" s="5" t="n">
        <v>9368</v>
      </c>
      <c r="C9" s="5" t="n">
        <v>7688</v>
      </c>
    </row>
    <row r="10">
      <c r="A10" s="4" t="inlineStr">
        <is>
          <t>Total accrued liabilities</t>
        </is>
      </c>
      <c r="B10" s="6" t="n">
        <v>241895</v>
      </c>
      <c r="C10" s="6" t="n">
        <v>2471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Investment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 (loss)</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4814</v>
      </c>
      <c r="C4" s="6" t="n">
        <v>211</v>
      </c>
      <c r="D4" s="6" t="n">
        <v>6535</v>
      </c>
      <c r="E4" s="6" t="n">
        <v>1214</v>
      </c>
    </row>
    <row r="5">
      <c r="A5" s="4" t="inlineStr">
        <is>
          <t>Gains (losses) on marketable securities</t>
        </is>
      </c>
      <c r="B5" s="5" t="n">
        <v>-1</v>
      </c>
      <c r="C5" s="5" t="n">
        <v>-11</v>
      </c>
      <c r="D5" s="5" t="n">
        <v>-737</v>
      </c>
      <c r="E5" s="5" t="n">
        <v>187</v>
      </c>
    </row>
    <row r="6">
      <c r="A6" s="4" t="inlineStr">
        <is>
          <t>Investment income (loss)</t>
        </is>
      </c>
      <c r="B6" s="6" t="n">
        <v>4813</v>
      </c>
      <c r="C6" s="6" t="n">
        <v>200</v>
      </c>
      <c r="D6" s="6" t="n">
        <v>5798</v>
      </c>
      <c r="E6" s="6" t="n">
        <v>14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Other,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net</t>
        </is>
      </c>
      <c r="B3" s="4" t="inlineStr">
        <is>
          <t xml:space="preserve"> </t>
        </is>
      </c>
      <c r="C3" s="4" t="inlineStr">
        <is>
          <t xml:space="preserve"> </t>
        </is>
      </c>
      <c r="D3" s="4" t="inlineStr">
        <is>
          <t xml:space="preserve"> </t>
        </is>
      </c>
      <c r="E3" s="4" t="inlineStr">
        <is>
          <t xml:space="preserve"> </t>
        </is>
      </c>
    </row>
    <row r="4">
      <c r="A4" s="4" t="inlineStr">
        <is>
          <t>Losses (gains) on sales, disposals and involuntary conversions of long-lived assets</t>
        </is>
      </c>
      <c r="B4" s="6" t="n">
        <v>4650</v>
      </c>
      <c r="C4" s="6" t="n">
        <v>-168</v>
      </c>
      <c r="D4" s="6" t="n">
        <v>1129</v>
      </c>
      <c r="E4" s="6" t="n">
        <v>17320</v>
      </c>
    </row>
    <row r="5">
      <c r="A5" s="4" t="inlineStr">
        <is>
          <t>Purchase of technology</t>
        </is>
      </c>
      <c r="B5" s="4" t="inlineStr">
        <is>
          <t xml:space="preserve"> </t>
        </is>
      </c>
      <c r="C5" s="5" t="n">
        <v>14733</v>
      </c>
      <c r="D5" s="4" t="inlineStr">
        <is>
          <t xml:space="preserve"> </t>
        </is>
      </c>
      <c r="E5" s="5" t="n">
        <v>14733</v>
      </c>
    </row>
    <row r="6">
      <c r="A6" s="4" t="inlineStr">
        <is>
          <t>Warrant and derivative valuation</t>
        </is>
      </c>
      <c r="B6" s="5" t="n">
        <v>-34049</v>
      </c>
      <c r="C6" s="4" t="inlineStr">
        <is>
          <t xml:space="preserve"> </t>
        </is>
      </c>
      <c r="D6" s="5" t="n">
        <v>59684</v>
      </c>
      <c r="E6" s="4" t="inlineStr">
        <is>
          <t xml:space="preserve"> </t>
        </is>
      </c>
    </row>
    <row r="7">
      <c r="A7" s="4" t="inlineStr">
        <is>
          <t>Impairment of Canada Drilling assets</t>
        </is>
      </c>
      <c r="B7" s="4" t="inlineStr">
        <is>
          <t xml:space="preserve"> </t>
        </is>
      </c>
      <c r="C7" s="5" t="n">
        <v>545</v>
      </c>
      <c r="D7" s="4" t="inlineStr">
        <is>
          <t xml:space="preserve"> </t>
        </is>
      </c>
      <c r="E7" s="5" t="n">
        <v>58545</v>
      </c>
    </row>
    <row r="8">
      <c r="A8" s="4" t="inlineStr">
        <is>
          <t>Litigation expenses and reserves</t>
        </is>
      </c>
      <c r="B8" s="5" t="n">
        <v>4335</v>
      </c>
      <c r="C8" s="5" t="n">
        <v>2603</v>
      </c>
      <c r="D8" s="5" t="n">
        <v>12463</v>
      </c>
      <c r="E8" s="5" t="n">
        <v>5944</v>
      </c>
    </row>
    <row r="9">
      <c r="A9" s="4" t="inlineStr">
        <is>
          <t>Foreign currency transaction losses (gains)</t>
        </is>
      </c>
      <c r="B9" s="5" t="n">
        <v>-877</v>
      </c>
      <c r="C9" s="5" t="n">
        <v>867</v>
      </c>
      <c r="D9" s="5" t="n">
        <v>-4054</v>
      </c>
      <c r="E9" s="5" t="n">
        <v>3394</v>
      </c>
    </row>
    <row r="10">
      <c r="A10" s="4" t="inlineStr">
        <is>
          <t>(Gain) loss on debt buyback</t>
        </is>
      </c>
      <c r="B10" s="5" t="n">
        <v>-1259</v>
      </c>
      <c r="C10" s="5" t="n">
        <v>-2521</v>
      </c>
      <c r="D10" s="5" t="n">
        <v>-3236</v>
      </c>
      <c r="E10" s="5" t="n">
        <v>-10706</v>
      </c>
    </row>
    <row r="11">
      <c r="A11" s="4" t="inlineStr">
        <is>
          <t>Other losses (gains)</t>
        </is>
      </c>
      <c r="B11" s="5" t="n">
        <v>1246</v>
      </c>
      <c r="C11" s="5" t="n">
        <v>6699</v>
      </c>
      <c r="D11" s="5" t="n">
        <v>2989</v>
      </c>
      <c r="E11" s="5" t="n">
        <v>7329</v>
      </c>
    </row>
    <row r="12">
      <c r="A12" s="4" t="inlineStr">
        <is>
          <t>Total other, net</t>
        </is>
      </c>
      <c r="B12" s="6" t="n">
        <v>25954</v>
      </c>
      <c r="C12" s="6" t="n">
        <v>-22758</v>
      </c>
      <c r="D12" s="6" t="n">
        <v>-68975</v>
      </c>
      <c r="E12" s="6" t="n">
        <v>-965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 attributable to Nabors</t>
        </is>
      </c>
      <c r="B4" s="6" t="n">
        <v>-13783</v>
      </c>
      <c r="C4" s="6" t="n">
        <v>-122500</v>
      </c>
      <c r="D4" s="6" t="n">
        <v>-281196</v>
      </c>
      <c r="E4" s="6" t="n">
        <v>-455595</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Translation adjustment attributable to Nabors</t>
        </is>
      </c>
      <c r="B6" s="5" t="n">
        <v>-1651</v>
      </c>
      <c r="C6" s="5" t="n">
        <v>-2288</v>
      </c>
      <c r="D6" s="5" t="n">
        <v>-2481</v>
      </c>
      <c r="E6" s="5" t="n">
        <v>2032</v>
      </c>
    </row>
    <row r="7">
      <c r="A7" s="4" t="inlineStr">
        <is>
          <t>Pension liability amortization and adjustment</t>
        </is>
      </c>
      <c r="B7" s="5" t="n">
        <v>52</v>
      </c>
      <c r="C7" s="5" t="n">
        <v>52</v>
      </c>
      <c r="D7" s="5" t="n">
        <v>1584</v>
      </c>
      <c r="E7" s="5" t="n">
        <v>-1744</v>
      </c>
    </row>
    <row r="8">
      <c r="A8" s="4" t="inlineStr">
        <is>
          <t>Other comprehensive income (loss), before tax</t>
        </is>
      </c>
      <c r="B8" s="5" t="n">
        <v>-1599</v>
      </c>
      <c r="C8" s="5" t="n">
        <v>-2236</v>
      </c>
      <c r="D8" s="5" t="n">
        <v>-897</v>
      </c>
      <c r="E8" s="5" t="n">
        <v>288</v>
      </c>
    </row>
    <row r="9">
      <c r="A9" s="4" t="inlineStr">
        <is>
          <t>Income tax expense (benefit) related to items of other comprehensive income (loss)</t>
        </is>
      </c>
      <c r="B9" s="5" t="n">
        <v>12</v>
      </c>
      <c r="C9" s="5" t="n">
        <v>12</v>
      </c>
      <c r="D9" s="5" t="n">
        <v>36</v>
      </c>
      <c r="E9" s="5" t="n">
        <v>36</v>
      </c>
    </row>
    <row r="10">
      <c r="A10" s="4" t="inlineStr">
        <is>
          <t>Other comprehensive income (loss), net of tax</t>
        </is>
      </c>
      <c r="B10" s="5" t="n">
        <v>-1611</v>
      </c>
      <c r="C10" s="5" t="n">
        <v>-2248</v>
      </c>
      <c r="D10" s="5" t="n">
        <v>-933</v>
      </c>
      <c r="E10" s="5" t="n">
        <v>252</v>
      </c>
    </row>
    <row r="11">
      <c r="A11" s="4" t="inlineStr">
        <is>
          <t>Comprehensive income (loss) attributable to Nabors</t>
        </is>
      </c>
      <c r="B11" s="5" t="n">
        <v>-15394</v>
      </c>
      <c r="C11" s="5" t="n">
        <v>-124748</v>
      </c>
      <c r="D11" s="5" t="n">
        <v>-282129</v>
      </c>
      <c r="E11" s="5" t="n">
        <v>-455343</v>
      </c>
    </row>
    <row r="12">
      <c r="A12" s="4" t="inlineStr">
        <is>
          <t>Comprehensive income (loss) attributable to noncontrolling interest</t>
        </is>
      </c>
      <c r="B12" s="5" t="n">
        <v>9322</v>
      </c>
      <c r="C12" s="5" t="n">
        <v>6778</v>
      </c>
      <c r="D12" s="5" t="n">
        <v>32132</v>
      </c>
      <c r="E12" s="5" t="n">
        <v>21168</v>
      </c>
    </row>
    <row r="13">
      <c r="A13" s="4" t="inlineStr">
        <is>
          <t>Comprehensive income (loss)</t>
        </is>
      </c>
      <c r="B13" s="6" t="n">
        <v>-6072</v>
      </c>
      <c r="C13" s="6" t="n">
        <v>-117970</v>
      </c>
      <c r="D13" s="6" t="n">
        <v>-249997</v>
      </c>
      <c r="E13" s="6" t="n">
        <v>-4341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90656</v>
      </c>
      <c r="E4" s="4" t="inlineStr">
        <is>
          <t xml:space="preserve"> </t>
        </is>
      </c>
    </row>
    <row r="5">
      <c r="A5" s="4" t="inlineStr">
        <is>
          <t>Other comprehensive income (loss), net of tax</t>
        </is>
      </c>
      <c r="B5" s="6" t="n">
        <v>-1611</v>
      </c>
      <c r="C5" s="6" t="n">
        <v>-2248</v>
      </c>
      <c r="D5" s="5" t="n">
        <v>-933</v>
      </c>
      <c r="E5" s="6" t="n">
        <v>252</v>
      </c>
    </row>
    <row r="6">
      <c r="A6" s="4" t="inlineStr">
        <is>
          <t>Ending balance</t>
        </is>
      </c>
      <c r="B6" s="5" t="n">
        <v>439241</v>
      </c>
      <c r="C6" s="4" t="inlineStr">
        <is>
          <t xml:space="preserve"> </t>
        </is>
      </c>
      <c r="D6" s="5" t="n">
        <v>439241</v>
      </c>
      <c r="E6" s="4" t="inlineStr">
        <is>
          <t xml:space="preserve"> </t>
        </is>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Changes in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0634</v>
      </c>
      <c r="E9" s="5" t="n">
        <v>-11124</v>
      </c>
    </row>
    <row r="10">
      <c r="A10" s="4" t="inlineStr">
        <is>
          <t>Other comprehensive income (loss) before reclassifications</t>
        </is>
      </c>
      <c r="B10" s="4" t="inlineStr">
        <is>
          <t xml:space="preserve"> </t>
        </is>
      </c>
      <c r="C10" s="4" t="inlineStr">
        <is>
          <t xml:space="preserve"> </t>
        </is>
      </c>
      <c r="D10" s="5" t="n">
        <v>-1053</v>
      </c>
      <c r="E10" s="5" t="n">
        <v>132</v>
      </c>
    </row>
    <row r="11">
      <c r="A11" s="4" t="inlineStr">
        <is>
          <t>Amounts reclassified from accumulated other comprehensive income (loss)</t>
        </is>
      </c>
      <c r="B11" s="4" t="inlineStr">
        <is>
          <t xml:space="preserve"> </t>
        </is>
      </c>
      <c r="C11" s="4" t="inlineStr">
        <is>
          <t xml:space="preserve"> </t>
        </is>
      </c>
      <c r="D11" s="5" t="n">
        <v>120</v>
      </c>
      <c r="E11" s="5" t="n">
        <v>120</v>
      </c>
    </row>
    <row r="12">
      <c r="A12" s="4" t="inlineStr">
        <is>
          <t>Other comprehensive income (loss), net of tax</t>
        </is>
      </c>
      <c r="B12" s="4" t="inlineStr">
        <is>
          <t xml:space="preserve"> </t>
        </is>
      </c>
      <c r="C12" s="4" t="inlineStr">
        <is>
          <t xml:space="preserve"> </t>
        </is>
      </c>
      <c r="D12" s="5" t="n">
        <v>-933</v>
      </c>
      <c r="E12" s="5" t="n">
        <v>252</v>
      </c>
    </row>
    <row r="13">
      <c r="A13" s="4" t="inlineStr">
        <is>
          <t>Ending balance</t>
        </is>
      </c>
      <c r="B13" s="5" t="n">
        <v>-11567</v>
      </c>
      <c r="C13" s="5" t="n">
        <v>-10872</v>
      </c>
      <c r="D13" s="5" t="n">
        <v>-11567</v>
      </c>
      <c r="E13" s="5" t="n">
        <v>-10872</v>
      </c>
    </row>
    <row r="14">
      <c r="A14" s="4" t="inlineStr">
        <is>
          <t>Gains (losses) on cash flow hedges</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v>
      </c>
      <c r="E16" s="5" t="n">
        <v>2</v>
      </c>
    </row>
    <row r="17">
      <c r="A17" s="4" t="inlineStr">
        <is>
          <t>Ending balance</t>
        </is>
      </c>
      <c r="B17" s="5" t="n">
        <v>2</v>
      </c>
      <c r="C17" s="5" t="n">
        <v>2</v>
      </c>
      <c r="D17" s="5" t="n">
        <v>2</v>
      </c>
      <c r="E17" s="5" t="n">
        <v>2</v>
      </c>
    </row>
    <row r="18">
      <c r="A18" s="4" t="inlineStr">
        <is>
          <t>Defined benefit pension plan items</t>
        </is>
      </c>
      <c r="B18" s="4" t="inlineStr">
        <is>
          <t xml:space="preserve"> </t>
        </is>
      </c>
      <c r="C18" s="4" t="inlineStr">
        <is>
          <t xml:space="preserve"> </t>
        </is>
      </c>
      <c r="D18" s="4" t="inlineStr">
        <is>
          <t xml:space="preserve"> </t>
        </is>
      </c>
      <c r="E18" s="4" t="inlineStr">
        <is>
          <t xml:space="preserve"> </t>
        </is>
      </c>
    </row>
    <row r="19">
      <c r="A19" s="3" t="inlineStr">
        <is>
          <t>Changes in 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5356</v>
      </c>
      <c r="E20" s="5" t="n">
        <v>-3616</v>
      </c>
    </row>
    <row r="21">
      <c r="A21" s="4" t="inlineStr">
        <is>
          <t>Other comprehensive income (loss) before reclassifications</t>
        </is>
      </c>
      <c r="B21" s="4" t="inlineStr">
        <is>
          <t xml:space="preserve"> </t>
        </is>
      </c>
      <c r="C21" s="4" t="inlineStr">
        <is>
          <t xml:space="preserve"> </t>
        </is>
      </c>
      <c r="D21" s="5" t="n">
        <v>1428</v>
      </c>
      <c r="E21" s="5" t="n">
        <v>-1900</v>
      </c>
    </row>
    <row r="22">
      <c r="A22" s="4" t="inlineStr">
        <is>
          <t>Amounts reclassified from accumulated other comprehensive income (loss)</t>
        </is>
      </c>
      <c r="B22" s="4" t="inlineStr">
        <is>
          <t xml:space="preserve"> </t>
        </is>
      </c>
      <c r="C22" s="4" t="inlineStr">
        <is>
          <t xml:space="preserve"> </t>
        </is>
      </c>
      <c r="D22" s="5" t="n">
        <v>120</v>
      </c>
      <c r="E22" s="5" t="n">
        <v>120</v>
      </c>
    </row>
    <row r="23">
      <c r="A23" s="4" t="inlineStr">
        <is>
          <t>Other comprehensive income (loss), net of tax</t>
        </is>
      </c>
      <c r="B23" s="4" t="inlineStr">
        <is>
          <t xml:space="preserve"> </t>
        </is>
      </c>
      <c r="C23" s="4" t="inlineStr">
        <is>
          <t xml:space="preserve"> </t>
        </is>
      </c>
      <c r="D23" s="5" t="n">
        <v>1548</v>
      </c>
      <c r="E23" s="5" t="n">
        <v>-1780</v>
      </c>
    </row>
    <row r="24">
      <c r="A24" s="4" t="inlineStr">
        <is>
          <t>Ending balance</t>
        </is>
      </c>
      <c r="B24" s="5" t="n">
        <v>-3808</v>
      </c>
      <c r="C24" s="5" t="n">
        <v>-5396</v>
      </c>
      <c r="D24" s="5" t="n">
        <v>-3808</v>
      </c>
      <c r="E24" s="5" t="n">
        <v>-5396</v>
      </c>
    </row>
    <row r="25">
      <c r="A25" s="4" t="inlineStr">
        <is>
          <t>Foreign currency items</t>
        </is>
      </c>
      <c r="B25" s="4" t="inlineStr">
        <is>
          <t xml:space="preserve"> </t>
        </is>
      </c>
      <c r="C25" s="4" t="inlineStr">
        <is>
          <t xml:space="preserve"> </t>
        </is>
      </c>
      <c r="D25" s="4" t="inlineStr">
        <is>
          <t xml:space="preserve"> </t>
        </is>
      </c>
      <c r="E25" s="4" t="inlineStr">
        <is>
          <t xml:space="preserve"> </t>
        </is>
      </c>
    </row>
    <row r="26">
      <c r="A26" s="3" t="inlineStr">
        <is>
          <t>Changes in accumulated other comprehensive income (los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5280</v>
      </c>
      <c r="E27" s="5" t="n">
        <v>-7510</v>
      </c>
    </row>
    <row r="28">
      <c r="A28" s="4" t="inlineStr">
        <is>
          <t>Other comprehensive income (loss) before reclassifications</t>
        </is>
      </c>
      <c r="B28" s="4" t="inlineStr">
        <is>
          <t xml:space="preserve"> </t>
        </is>
      </c>
      <c r="C28" s="4" t="inlineStr">
        <is>
          <t xml:space="preserve"> </t>
        </is>
      </c>
      <c r="D28" s="5" t="n">
        <v>-2481</v>
      </c>
      <c r="E28" s="5" t="n">
        <v>2032</v>
      </c>
    </row>
    <row r="29">
      <c r="A29" s="4" t="inlineStr">
        <is>
          <t>Other comprehensive income (loss), net of tax</t>
        </is>
      </c>
      <c r="B29" s="4" t="inlineStr">
        <is>
          <t xml:space="preserve"> </t>
        </is>
      </c>
      <c r="C29" s="4" t="inlineStr">
        <is>
          <t xml:space="preserve"> </t>
        </is>
      </c>
      <c r="D29" s="5" t="n">
        <v>-2481</v>
      </c>
      <c r="E29" s="5" t="n">
        <v>2032</v>
      </c>
    </row>
    <row r="30">
      <c r="A30" s="4" t="inlineStr">
        <is>
          <t>Ending balance</t>
        </is>
      </c>
      <c r="B30" s="6" t="n">
        <v>-7761</v>
      </c>
      <c r="C30" s="6" t="n">
        <v>-5478</v>
      </c>
      <c r="D30" s="6" t="n">
        <v>-7761</v>
      </c>
      <c r="E30" s="6" t="n">
        <v>-54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Reclassified to ne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Balance Sheet and Income Statement Information</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57594</v>
      </c>
      <c r="C4" s="6" t="n">
        <v>52897</v>
      </c>
      <c r="D4" s="6" t="n">
        <v>169400</v>
      </c>
      <c r="E4" s="6" t="n">
        <v>159137</v>
      </c>
    </row>
    <row r="5">
      <c r="A5" s="4" t="inlineStr">
        <is>
          <t>Income (loss) from continuing operations before income taxes</t>
        </is>
      </c>
      <c r="B5" s="5" t="n">
        <v>7891</v>
      </c>
      <c r="C5" s="5" t="n">
        <v>-112918</v>
      </c>
      <c r="D5" s="5" t="n">
        <v>-213688</v>
      </c>
      <c r="E5" s="5" t="n">
        <v>-397206</v>
      </c>
    </row>
    <row r="6">
      <c r="A6" s="4" t="inlineStr">
        <is>
          <t>Tax expense (benefit)</t>
        </is>
      </c>
      <c r="B6" s="5" t="n">
        <v>12352</v>
      </c>
      <c r="C6" s="5" t="n">
        <v>2784</v>
      </c>
      <c r="D6" s="5" t="n">
        <v>35376</v>
      </c>
      <c r="E6" s="5" t="n">
        <v>37228</v>
      </c>
    </row>
    <row r="7">
      <c r="A7" s="4" t="inlineStr">
        <is>
          <t>Net income (loss)</t>
        </is>
      </c>
      <c r="B7" s="5" t="n">
        <v>-4461</v>
      </c>
      <c r="C7" s="5" t="n">
        <v>-115722</v>
      </c>
      <c r="D7" s="5" t="n">
        <v>-249064</v>
      </c>
      <c r="E7" s="5" t="n">
        <v>-434427</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Supplemental Balance Sheet and Income Statement Information</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52</v>
      </c>
      <c r="C10" s="5" t="n">
        <v>52</v>
      </c>
      <c r="D10" s="5" t="n">
        <v>156</v>
      </c>
      <c r="E10" s="5" t="n">
        <v>156</v>
      </c>
    </row>
    <row r="11">
      <c r="A11" s="4" t="inlineStr">
        <is>
          <t>Income (loss) from continuing operations before income taxes</t>
        </is>
      </c>
      <c r="B11" s="5" t="n">
        <v>-52</v>
      </c>
      <c r="C11" s="5" t="n">
        <v>-52</v>
      </c>
      <c r="D11" s="5" t="n">
        <v>-156</v>
      </c>
      <c r="E11" s="5" t="n">
        <v>-156</v>
      </c>
    </row>
    <row r="12">
      <c r="A12" s="4" t="inlineStr">
        <is>
          <t>Tax expense (benefit)</t>
        </is>
      </c>
      <c r="B12" s="5" t="n">
        <v>-12</v>
      </c>
      <c r="C12" s="5" t="n">
        <v>-12</v>
      </c>
      <c r="D12" s="5" t="n">
        <v>-36</v>
      </c>
      <c r="E12" s="5" t="n">
        <v>-36</v>
      </c>
    </row>
    <row r="13">
      <c r="A13" s="4" t="inlineStr">
        <is>
          <t>Net income (loss)</t>
        </is>
      </c>
      <c r="B13" s="6" t="n">
        <v>-40</v>
      </c>
      <c r="C13" s="6" t="n">
        <v>-40</v>
      </c>
      <c r="D13" s="6" t="n">
        <v>-120</v>
      </c>
      <c r="E13" s="6" t="n">
        <v>-1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Operating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Operating revenues</t>
        </is>
      </c>
      <c r="B4" s="6" t="n">
        <v>694136</v>
      </c>
      <c r="C4" s="6" t="n">
        <v>524165</v>
      </c>
      <c r="D4" s="6" t="n">
        <v>1893618</v>
      </c>
      <c r="E4" s="6" t="n">
        <v>1474009</v>
      </c>
    </row>
    <row r="5">
      <c r="A5" s="4" t="inlineStr">
        <is>
          <t>U.S. Drilling</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Operating revenues</t>
        </is>
      </c>
      <c r="B7" s="5" t="n">
        <v>297178</v>
      </c>
      <c r="C7" s="5" t="n">
        <v>173441</v>
      </c>
      <c r="D7" s="5" t="n">
        <v>767769</v>
      </c>
      <c r="E7" s="5" t="n">
        <v>477346</v>
      </c>
    </row>
    <row r="8">
      <c r="A8" s="4" t="inlineStr">
        <is>
          <t>Canada Drilling</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Operating revenues</t>
        </is>
      </c>
      <c r="B10" s="4" t="inlineStr">
        <is>
          <t xml:space="preserve"> </t>
        </is>
      </c>
      <c r="C10" s="5" t="n">
        <v>6034</v>
      </c>
      <c r="D10" s="4" t="inlineStr">
        <is>
          <t xml:space="preserve"> </t>
        </is>
      </c>
      <c r="E10" s="5" t="n">
        <v>39336</v>
      </c>
    </row>
    <row r="11">
      <c r="A11" s="4" t="inlineStr">
        <is>
          <t>International Drilling</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306355</v>
      </c>
      <c r="C13" s="5" t="n">
        <v>270008</v>
      </c>
      <c r="D13" s="5" t="n">
        <v>881705</v>
      </c>
      <c r="E13" s="5" t="n">
        <v>772128</v>
      </c>
    </row>
    <row r="14">
      <c r="A14" s="4" t="inlineStr">
        <is>
          <t>Drilling Solution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61981</v>
      </c>
      <c r="C16" s="5" t="n">
        <v>45880</v>
      </c>
      <c r="D16" s="5" t="n">
        <v>172042</v>
      </c>
      <c r="E16" s="5" t="n">
        <v>120697</v>
      </c>
    </row>
    <row r="17">
      <c r="A17" s="4" t="inlineStr">
        <is>
          <t>Rig Technologies</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50496</v>
      </c>
      <c r="C19" s="5" t="n">
        <v>42053</v>
      </c>
      <c r="D19" s="5" t="n">
        <v>132326</v>
      </c>
      <c r="E19" s="5" t="n">
        <v>102353</v>
      </c>
    </row>
    <row r="20">
      <c r="A20" s="4" t="inlineStr">
        <is>
          <t>Operating segments | U.S. Drilling</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297178</v>
      </c>
      <c r="C22" s="5" t="n">
        <v>173441</v>
      </c>
      <c r="D22" s="5" t="n">
        <v>767769</v>
      </c>
      <c r="E22" s="5" t="n">
        <v>477346</v>
      </c>
    </row>
    <row r="23">
      <c r="A23" s="4" t="inlineStr">
        <is>
          <t>Operating segments | Canada Drilling</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Operating revenues</t>
        </is>
      </c>
      <c r="B25" s="4" t="inlineStr">
        <is>
          <t xml:space="preserve"> </t>
        </is>
      </c>
      <c r="C25" s="5" t="n">
        <v>6034</v>
      </c>
      <c r="D25" s="4" t="inlineStr">
        <is>
          <t xml:space="preserve"> </t>
        </is>
      </c>
      <c r="E25" s="5" t="n">
        <v>39336</v>
      </c>
    </row>
    <row r="26">
      <c r="A26" s="4" t="inlineStr">
        <is>
          <t>Operating segments | International Drilling</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306355</v>
      </c>
      <c r="C28" s="5" t="n">
        <v>270008</v>
      </c>
      <c r="D28" s="5" t="n">
        <v>881705</v>
      </c>
      <c r="E28" s="5" t="n">
        <v>772128</v>
      </c>
    </row>
    <row r="29">
      <c r="A29" s="4" t="inlineStr">
        <is>
          <t>Operating segments | Drilling Solutions</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61981</v>
      </c>
      <c r="C31" s="5" t="n">
        <v>45880</v>
      </c>
      <c r="D31" s="5" t="n">
        <v>172042</v>
      </c>
      <c r="E31" s="5" t="n">
        <v>120697</v>
      </c>
    </row>
    <row r="32">
      <c r="A32" s="4" t="inlineStr">
        <is>
          <t>Operating segments | Rig Technologies</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50496</v>
      </c>
      <c r="C34" s="5" t="n">
        <v>42053</v>
      </c>
      <c r="D34" s="5" t="n">
        <v>132326</v>
      </c>
      <c r="E34" s="5" t="n">
        <v>102353</v>
      </c>
    </row>
    <row r="35">
      <c r="A35" s="4" t="inlineStr">
        <is>
          <t>Other reconciling items</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Operating revenues</t>
        </is>
      </c>
      <c r="B37" s="6" t="n">
        <v>-21874</v>
      </c>
      <c r="C37" s="6" t="n">
        <v>-13251</v>
      </c>
      <c r="D37" s="6" t="n">
        <v>-60224</v>
      </c>
      <c r="E37" s="6" t="n">
        <v>-378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ed operating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Adjusted operating income (loss)</t>
        </is>
      </c>
      <c r="B4" s="6" t="n">
        <v>60371</v>
      </c>
      <c r="C4" s="6" t="n">
        <v>-15093</v>
      </c>
      <c r="D4" s="6" t="n">
        <v>93397</v>
      </c>
      <c r="E4" s="6" t="n">
        <v>-7709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Adjusted operating income (loss)</t>
        </is>
      </c>
      <c r="B7" s="5" t="n">
        <v>60371</v>
      </c>
      <c r="C7" s="5" t="n">
        <v>-15093</v>
      </c>
      <c r="D7" s="5" t="n">
        <v>93397</v>
      </c>
      <c r="E7" s="5" t="n">
        <v>-77097</v>
      </c>
    </row>
    <row r="8">
      <c r="A8" s="4" t="inlineStr">
        <is>
          <t>Operating segments | U.S. Drilling</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Adjusted operating income (loss)</t>
        </is>
      </c>
      <c r="B10" s="5" t="n">
        <v>37776</v>
      </c>
      <c r="C10" s="5" t="n">
        <v>-19700</v>
      </c>
      <c r="D10" s="5" t="n">
        <v>40213</v>
      </c>
      <c r="E10" s="5" t="n">
        <v>-63905</v>
      </c>
    </row>
    <row r="11">
      <c r="A11" s="4" t="inlineStr">
        <is>
          <t>Operating segments | Canada Drilling</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Adjusted operating income (loss)</t>
        </is>
      </c>
      <c r="B13" s="5" t="n">
        <v>-9</v>
      </c>
      <c r="C13" s="5" t="n">
        <v>1371</v>
      </c>
      <c r="D13" s="5" t="n">
        <v>-43</v>
      </c>
      <c r="E13" s="5" t="n">
        <v>2670</v>
      </c>
    </row>
    <row r="14">
      <c r="A14" s="4" t="inlineStr">
        <is>
          <t>Operating segments | International Drilling</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Adjusted operating income (loss)</t>
        </is>
      </c>
      <c r="B16" s="5" t="n">
        <v>-907</v>
      </c>
      <c r="C16" s="5" t="n">
        <v>-7297</v>
      </c>
      <c r="D16" s="5" t="n">
        <v>-2629</v>
      </c>
      <c r="E16" s="5" t="n">
        <v>-34368</v>
      </c>
    </row>
    <row r="17">
      <c r="A17" s="4" t="inlineStr">
        <is>
          <t>Operating segments | Drilling Solutions</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Adjusted operating income (loss)</t>
        </is>
      </c>
      <c r="B19" s="5" t="n">
        <v>20099</v>
      </c>
      <c r="C19" s="5" t="n">
        <v>8607</v>
      </c>
      <c r="D19" s="5" t="n">
        <v>53068</v>
      </c>
      <c r="E19" s="5" t="n">
        <v>19841</v>
      </c>
    </row>
    <row r="20">
      <c r="A20" s="4" t="inlineStr">
        <is>
          <t>Operating segments | Rig Technologies</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Adjusted operating income (loss)</t>
        </is>
      </c>
      <c r="B22" s="6" t="n">
        <v>3412</v>
      </c>
      <c r="C22" s="6" t="n">
        <v>1926</v>
      </c>
      <c r="D22" s="6" t="n">
        <v>2788</v>
      </c>
      <c r="E22" s="6" t="n">
        <v>-13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operating income (loss) to net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segment adjusted operating income (loss) to net income (loss) from continuing operations before income taxes:</t>
        </is>
      </c>
      <c r="B3" s="4" t="inlineStr">
        <is>
          <t xml:space="preserve"> </t>
        </is>
      </c>
      <c r="C3" s="4" t="inlineStr">
        <is>
          <t xml:space="preserve"> </t>
        </is>
      </c>
      <c r="D3" s="4" t="inlineStr">
        <is>
          <t xml:space="preserve"> </t>
        </is>
      </c>
      <c r="E3" s="4" t="inlineStr">
        <is>
          <t xml:space="preserve"> </t>
        </is>
      </c>
    </row>
    <row r="4">
      <c r="A4" s="4" t="inlineStr">
        <is>
          <t>Net income (loss)</t>
        </is>
      </c>
      <c r="B4" s="6" t="n">
        <v>-4461</v>
      </c>
      <c r="C4" s="6" t="n">
        <v>-115722</v>
      </c>
      <c r="D4" s="6" t="n">
        <v>-249064</v>
      </c>
      <c r="E4" s="6" t="n">
        <v>-434427</v>
      </c>
    </row>
    <row r="5">
      <c r="A5" s="4" t="inlineStr">
        <is>
          <t>Income (loss) from discontinued operations, net of tax</t>
        </is>
      </c>
      <c r="B5" s="4" t="inlineStr">
        <is>
          <t xml:space="preserve"> </t>
        </is>
      </c>
      <c r="C5" s="5" t="n">
        <v>-20</v>
      </c>
      <c r="D5" s="4" t="inlineStr">
        <is>
          <t xml:space="preserve"> </t>
        </is>
      </c>
      <c r="E5" s="5" t="n">
        <v>7</v>
      </c>
    </row>
    <row r="6">
      <c r="A6" s="4" t="inlineStr">
        <is>
          <t>Income (loss) from continuing operations, net of tax</t>
        </is>
      </c>
      <c r="B6" s="5" t="n">
        <v>-4461</v>
      </c>
      <c r="C6" s="5" t="n">
        <v>-115702</v>
      </c>
      <c r="D6" s="5" t="n">
        <v>-249064</v>
      </c>
      <c r="E6" s="5" t="n">
        <v>-434434</v>
      </c>
    </row>
    <row r="7">
      <c r="A7" s="4" t="inlineStr">
        <is>
          <t>Income tax expense (benefit)</t>
        </is>
      </c>
      <c r="B7" s="5" t="n">
        <v>12352</v>
      </c>
      <c r="C7" s="5" t="n">
        <v>2784</v>
      </c>
      <c r="D7" s="5" t="n">
        <v>35376</v>
      </c>
      <c r="E7" s="5" t="n">
        <v>37228</v>
      </c>
    </row>
    <row r="8">
      <c r="A8" s="4" t="inlineStr">
        <is>
          <t>Income (loss) from continuing operations before income taxes</t>
        </is>
      </c>
      <c r="B8" s="5" t="n">
        <v>7891</v>
      </c>
      <c r="C8" s="5" t="n">
        <v>-112918</v>
      </c>
      <c r="D8" s="5" t="n">
        <v>-213688</v>
      </c>
      <c r="E8" s="5" t="n">
        <v>-397206</v>
      </c>
    </row>
    <row r="9">
      <c r="A9" s="4" t="inlineStr">
        <is>
          <t>Investment (income) loss</t>
        </is>
      </c>
      <c r="B9" s="5" t="n">
        <v>-4813</v>
      </c>
      <c r="C9" s="5" t="n">
        <v>-200</v>
      </c>
      <c r="D9" s="5" t="n">
        <v>-5798</v>
      </c>
      <c r="E9" s="5" t="n">
        <v>-1401</v>
      </c>
    </row>
    <row r="10">
      <c r="A10" s="4" t="inlineStr">
        <is>
          <t>Interest expense</t>
        </is>
      </c>
      <c r="B10" s="5" t="n">
        <v>43841</v>
      </c>
      <c r="C10" s="5" t="n">
        <v>42217</v>
      </c>
      <c r="D10" s="5" t="n">
        <v>133650</v>
      </c>
      <c r="E10" s="5" t="n">
        <v>126906</v>
      </c>
    </row>
    <row r="11">
      <c r="A11" s="4" t="inlineStr">
        <is>
          <t>Other, net</t>
        </is>
      </c>
      <c r="B11" s="5" t="n">
        <v>-25954</v>
      </c>
      <c r="C11" s="5" t="n">
        <v>22758</v>
      </c>
      <c r="D11" s="5" t="n">
        <v>68975</v>
      </c>
      <c r="E11" s="5" t="n">
        <v>96559</v>
      </c>
    </row>
    <row r="12">
      <c r="A12" s="4" t="inlineStr">
        <is>
          <t>Total segment adjusted operating income (loss)</t>
        </is>
      </c>
      <c r="B12" s="5" t="n">
        <v>60371</v>
      </c>
      <c r="C12" s="5" t="n">
        <v>-15093</v>
      </c>
      <c r="D12" s="5" t="n">
        <v>93397</v>
      </c>
      <c r="E12" s="5" t="n">
        <v>-77097</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Reconciliation of segment adjusted operating income (loss) to net income (loss) from continuing operations before income taxes:</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4461</v>
      </c>
      <c r="C15" s="5" t="n">
        <v>-115722</v>
      </c>
      <c r="D15" s="5" t="n">
        <v>-249064</v>
      </c>
      <c r="E15" s="5" t="n">
        <v>-434427</v>
      </c>
    </row>
    <row r="16">
      <c r="A16" s="4" t="inlineStr">
        <is>
          <t>Income (loss) from discontinued operations, net of tax</t>
        </is>
      </c>
      <c r="B16" s="4" t="inlineStr">
        <is>
          <t xml:space="preserve"> </t>
        </is>
      </c>
      <c r="C16" s="5" t="n">
        <v>20</v>
      </c>
      <c r="D16" s="4" t="inlineStr">
        <is>
          <t xml:space="preserve"> </t>
        </is>
      </c>
      <c r="E16" s="5" t="n">
        <v>-7</v>
      </c>
    </row>
    <row r="17">
      <c r="A17" s="4" t="inlineStr">
        <is>
          <t>Income (loss) from continuing operations, net of tax</t>
        </is>
      </c>
      <c r="B17" s="5" t="n">
        <v>-4461</v>
      </c>
      <c r="C17" s="5" t="n">
        <v>-115702</v>
      </c>
      <c r="D17" s="5" t="n">
        <v>-249064</v>
      </c>
      <c r="E17" s="5" t="n">
        <v>-434434</v>
      </c>
    </row>
    <row r="18">
      <c r="A18" s="4" t="inlineStr">
        <is>
          <t>Income tax expense (benefit)</t>
        </is>
      </c>
      <c r="B18" s="5" t="n">
        <v>12352</v>
      </c>
      <c r="C18" s="5" t="n">
        <v>2784</v>
      </c>
      <c r="D18" s="5" t="n">
        <v>35376</v>
      </c>
      <c r="E18" s="5" t="n">
        <v>37228</v>
      </c>
    </row>
    <row r="19">
      <c r="A19" s="4" t="inlineStr">
        <is>
          <t>Income (loss) from continuing operations before income taxes</t>
        </is>
      </c>
      <c r="B19" s="5" t="n">
        <v>7891</v>
      </c>
      <c r="C19" s="5" t="n">
        <v>-112918</v>
      </c>
      <c r="D19" s="5" t="n">
        <v>-213688</v>
      </c>
      <c r="E19" s="5" t="n">
        <v>-397206</v>
      </c>
    </row>
    <row r="20">
      <c r="A20" s="4" t="inlineStr">
        <is>
          <t>Investment (income) loss</t>
        </is>
      </c>
      <c r="B20" s="5" t="n">
        <v>-4813</v>
      </c>
      <c r="C20" s="5" t="n">
        <v>-200</v>
      </c>
      <c r="D20" s="5" t="n">
        <v>-5798</v>
      </c>
      <c r="E20" s="5" t="n">
        <v>-1401</v>
      </c>
    </row>
    <row r="21">
      <c r="A21" s="4" t="inlineStr">
        <is>
          <t>Interest expense</t>
        </is>
      </c>
      <c r="B21" s="5" t="n">
        <v>43841</v>
      </c>
      <c r="C21" s="5" t="n">
        <v>42217</v>
      </c>
      <c r="D21" s="5" t="n">
        <v>133650</v>
      </c>
      <c r="E21" s="5" t="n">
        <v>126906</v>
      </c>
    </row>
    <row r="22">
      <c r="A22" s="4" t="inlineStr">
        <is>
          <t>Other, net</t>
        </is>
      </c>
      <c r="B22" s="5" t="n">
        <v>-25954</v>
      </c>
      <c r="C22" s="5" t="n">
        <v>22758</v>
      </c>
      <c r="D22" s="5" t="n">
        <v>68975</v>
      </c>
      <c r="E22" s="5" t="n">
        <v>96559</v>
      </c>
    </row>
    <row r="23">
      <c r="A23" s="4" t="inlineStr">
        <is>
          <t>Total segment adjusted operating income (loss)</t>
        </is>
      </c>
      <c r="B23" s="5" t="n">
        <v>60371</v>
      </c>
      <c r="C23" s="5" t="n">
        <v>-15093</v>
      </c>
      <c r="D23" s="5" t="n">
        <v>93397</v>
      </c>
      <c r="E23" s="5" t="n">
        <v>-77097</v>
      </c>
    </row>
    <row r="24">
      <c r="A24" s="4" t="inlineStr">
        <is>
          <t>Other reconciling items</t>
        </is>
      </c>
      <c r="B24" s="4" t="inlineStr">
        <is>
          <t xml:space="preserve"> </t>
        </is>
      </c>
      <c r="C24" s="4" t="inlineStr">
        <is>
          <t xml:space="preserve"> </t>
        </is>
      </c>
      <c r="D24" s="4" t="inlineStr">
        <is>
          <t xml:space="preserve"> </t>
        </is>
      </c>
      <c r="E24" s="4" t="inlineStr">
        <is>
          <t xml:space="preserve"> </t>
        </is>
      </c>
    </row>
    <row r="25">
      <c r="A25" s="3" t="inlineStr">
        <is>
          <t>Reconciliation of segment adjusted operating income (loss) to net income (loss) from continuing operations before income taxes:</t>
        </is>
      </c>
      <c r="B25" s="4" t="inlineStr">
        <is>
          <t xml:space="preserve"> </t>
        </is>
      </c>
      <c r="C25" s="4" t="inlineStr">
        <is>
          <t xml:space="preserve"> </t>
        </is>
      </c>
      <c r="D25" s="4" t="inlineStr">
        <is>
          <t xml:space="preserve"> </t>
        </is>
      </c>
      <c r="E25" s="4" t="inlineStr">
        <is>
          <t xml:space="preserve"> </t>
        </is>
      </c>
    </row>
    <row r="26">
      <c r="A26" s="4" t="inlineStr">
        <is>
          <t>Other reconciling items</t>
        </is>
      </c>
      <c r="B26" s="6" t="n">
        <v>39406</v>
      </c>
      <c r="C26" s="6" t="n">
        <v>33050</v>
      </c>
      <c r="D26" s="6" t="n">
        <v>110258</v>
      </c>
      <c r="E26" s="6" t="n">
        <v>980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Total assets (Details) - USD ($) $ in Thousands</t>
        </is>
      </c>
      <c r="C1" s="2" t="inlineStr">
        <is>
          <t>Sep. 30, 2022</t>
        </is>
      </c>
      <c r="D1" s="2" t="inlineStr">
        <is>
          <t>Dec. 31, 2021</t>
        </is>
      </c>
    </row>
    <row r="2">
      <c r="A2" s="3" t="inlineStr">
        <is>
          <t>Segment Information</t>
        </is>
      </c>
      <c r="C2" s="4" t="inlineStr">
        <is>
          <t xml:space="preserve"> </t>
        </is>
      </c>
      <c r="D2" s="4" t="inlineStr">
        <is>
          <t xml:space="preserve"> </t>
        </is>
      </c>
    </row>
    <row r="3">
      <c r="A3" s="4" t="inlineStr">
        <is>
          <t>Total assets</t>
        </is>
      </c>
      <c r="B3" s="4" t="inlineStr">
        <is>
          <t>[1]</t>
        </is>
      </c>
      <c r="C3" s="6" t="n">
        <v>4768555</v>
      </c>
      <c r="D3" s="6" t="n">
        <v>5525364</v>
      </c>
    </row>
    <row r="4">
      <c r="A4" s="4" t="inlineStr">
        <is>
          <t>Operating segments | U.S. Drilling</t>
        </is>
      </c>
      <c r="C4" s="4" t="inlineStr">
        <is>
          <t xml:space="preserve"> </t>
        </is>
      </c>
      <c r="D4" s="4" t="inlineStr">
        <is>
          <t xml:space="preserve"> </t>
        </is>
      </c>
    </row>
    <row r="5">
      <c r="A5" s="3" t="inlineStr">
        <is>
          <t>Segment Information</t>
        </is>
      </c>
      <c r="C5" s="4" t="inlineStr">
        <is>
          <t xml:space="preserve"> </t>
        </is>
      </c>
      <c r="D5" s="4" t="inlineStr">
        <is>
          <t xml:space="preserve"> </t>
        </is>
      </c>
    </row>
    <row r="6">
      <c r="A6" s="4" t="inlineStr">
        <is>
          <t>Total assets</t>
        </is>
      </c>
      <c r="C6" s="5" t="n">
        <v>1444686</v>
      </c>
      <c r="D6" s="5" t="n">
        <v>1606683</v>
      </c>
    </row>
    <row r="7">
      <c r="A7" s="4" t="inlineStr">
        <is>
          <t>Operating segments | Canada Drilling</t>
        </is>
      </c>
      <c r="C7" s="4" t="inlineStr">
        <is>
          <t xml:space="preserve"> </t>
        </is>
      </c>
      <c r="D7" s="4" t="inlineStr">
        <is>
          <t xml:space="preserve"> </t>
        </is>
      </c>
    </row>
    <row r="8">
      <c r="A8" s="3" t="inlineStr">
        <is>
          <t>Segment Information</t>
        </is>
      </c>
      <c r="C8" s="4" t="inlineStr">
        <is>
          <t xml:space="preserve"> </t>
        </is>
      </c>
      <c r="D8" s="4" t="inlineStr">
        <is>
          <t xml:space="preserve"> </t>
        </is>
      </c>
    </row>
    <row r="9">
      <c r="A9" s="4" t="inlineStr">
        <is>
          <t>Total assets</t>
        </is>
      </c>
      <c r="C9" s="5" t="n">
        <v>368</v>
      </c>
      <c r="D9" s="5" t="n">
        <v>1392</v>
      </c>
    </row>
    <row r="10">
      <c r="A10" s="4" t="inlineStr">
        <is>
          <t>Operating segments | International Drilling</t>
        </is>
      </c>
      <c r="C10" s="4" t="inlineStr">
        <is>
          <t xml:space="preserve"> </t>
        </is>
      </c>
      <c r="D10" s="4" t="inlineStr">
        <is>
          <t xml:space="preserve"> </t>
        </is>
      </c>
    </row>
    <row r="11">
      <c r="A11" s="3" t="inlineStr">
        <is>
          <t>Segment Information</t>
        </is>
      </c>
      <c r="C11" s="4" t="inlineStr">
        <is>
          <t xml:space="preserve"> </t>
        </is>
      </c>
      <c r="D11" s="4" t="inlineStr">
        <is>
          <t xml:space="preserve"> </t>
        </is>
      </c>
    </row>
    <row r="12">
      <c r="A12" s="4" t="inlineStr">
        <is>
          <t>Total assets</t>
        </is>
      </c>
      <c r="C12" s="5" t="n">
        <v>2297339</v>
      </c>
      <c r="D12" s="5" t="n">
        <v>2380703</v>
      </c>
    </row>
    <row r="13">
      <c r="A13" s="4" t="inlineStr">
        <is>
          <t>Operating segments | Drilling Solutions</t>
        </is>
      </c>
      <c r="C13" s="4" t="inlineStr">
        <is>
          <t xml:space="preserve"> </t>
        </is>
      </c>
      <c r="D13" s="4" t="inlineStr">
        <is>
          <t xml:space="preserve"> </t>
        </is>
      </c>
    </row>
    <row r="14">
      <c r="A14" s="3" t="inlineStr">
        <is>
          <t>Segment Information</t>
        </is>
      </c>
      <c r="C14" s="4" t="inlineStr">
        <is>
          <t xml:space="preserve"> </t>
        </is>
      </c>
      <c r="D14" s="4" t="inlineStr">
        <is>
          <t xml:space="preserve"> </t>
        </is>
      </c>
    </row>
    <row r="15">
      <c r="A15" s="4" t="inlineStr">
        <is>
          <t>Total assets</t>
        </is>
      </c>
      <c r="C15" s="5" t="n">
        <v>59261</v>
      </c>
      <c r="D15" s="5" t="n">
        <v>65899</v>
      </c>
    </row>
    <row r="16">
      <c r="A16" s="4" t="inlineStr">
        <is>
          <t>Operating segments | Rig Technologies</t>
        </is>
      </c>
      <c r="C16" s="4" t="inlineStr">
        <is>
          <t xml:space="preserve"> </t>
        </is>
      </c>
      <c r="D16" s="4" t="inlineStr">
        <is>
          <t xml:space="preserve"> </t>
        </is>
      </c>
    </row>
    <row r="17">
      <c r="A17" s="3" t="inlineStr">
        <is>
          <t>Segment Information</t>
        </is>
      </c>
      <c r="C17" s="4" t="inlineStr">
        <is>
          <t xml:space="preserve"> </t>
        </is>
      </c>
      <c r="D17" s="4" t="inlineStr">
        <is>
          <t xml:space="preserve"> </t>
        </is>
      </c>
    </row>
    <row r="18">
      <c r="A18" s="4" t="inlineStr">
        <is>
          <t>Total assets</t>
        </is>
      </c>
      <c r="C18" s="5" t="n">
        <v>189878</v>
      </c>
      <c r="D18" s="5" t="n">
        <v>190489</v>
      </c>
    </row>
    <row r="19">
      <c r="A19" s="4" t="inlineStr">
        <is>
          <t>Other reconciling items</t>
        </is>
      </c>
      <c r="C19" s="4" t="inlineStr">
        <is>
          <t xml:space="preserve"> </t>
        </is>
      </c>
      <c r="D19" s="4" t="inlineStr">
        <is>
          <t xml:space="preserve"> </t>
        </is>
      </c>
    </row>
    <row r="20">
      <c r="A20" s="3" t="inlineStr">
        <is>
          <t>Segment Information</t>
        </is>
      </c>
      <c r="C20" s="4" t="inlineStr">
        <is>
          <t xml:space="preserve"> </t>
        </is>
      </c>
      <c r="D20" s="4" t="inlineStr">
        <is>
          <t xml:space="preserve"> </t>
        </is>
      </c>
    </row>
    <row r="21">
      <c r="A21" s="4" t="inlineStr">
        <is>
          <t>Total assets</t>
        </is>
      </c>
      <c r="C21" s="6" t="n">
        <v>777023</v>
      </c>
      <c r="D21" s="6" t="n">
        <v>1280198</v>
      </c>
    </row>
    <row r="22"/>
    <row r="23">
      <c r="A23" s="4" t="inlineStr">
        <is>
          <t>[1] The condensed consolidated balance sheet as of September 30, 2022 and December 31, 2021 include assets and liabilities of variable interest entities. See Note 3—Joint Ventures for additional information.</t>
        </is>
      </c>
    </row>
  </sheetData>
  <mergeCells count="3">
    <mergeCell ref="A1:B1"/>
    <mergeCell ref="A22:C22"/>
    <mergeCell ref="A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s</t>
        </is>
      </c>
      <c r="B4" s="6" t="n">
        <v>694136</v>
      </c>
      <c r="C4" s="6" t="n">
        <v>524165</v>
      </c>
      <c r="D4" s="6" t="n">
        <v>1893618</v>
      </c>
      <c r="E4" s="6" t="n">
        <v>1474009</v>
      </c>
    </row>
    <row r="5">
      <c r="A5" s="4" t="inlineStr">
        <is>
          <t>U.S. Drilling</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venues</t>
        </is>
      </c>
      <c r="B7" s="5" t="n">
        <v>297178</v>
      </c>
      <c r="C7" s="5" t="n">
        <v>173441</v>
      </c>
      <c r="D7" s="5" t="n">
        <v>767769</v>
      </c>
      <c r="E7" s="5" t="n">
        <v>477346</v>
      </c>
    </row>
    <row r="8">
      <c r="A8" s="4" t="inlineStr">
        <is>
          <t>Canada Drilling</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6034</v>
      </c>
      <c r="D10" s="4" t="inlineStr">
        <is>
          <t xml:space="preserve"> </t>
        </is>
      </c>
      <c r="E10" s="5" t="n">
        <v>39336</v>
      </c>
    </row>
    <row r="11">
      <c r="A11" s="4" t="inlineStr">
        <is>
          <t>International Drilling</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Revenues</t>
        </is>
      </c>
      <c r="B13" s="5" t="n">
        <v>306355</v>
      </c>
      <c r="C13" s="5" t="n">
        <v>270008</v>
      </c>
      <c r="D13" s="5" t="n">
        <v>881705</v>
      </c>
      <c r="E13" s="5" t="n">
        <v>772128</v>
      </c>
    </row>
    <row r="14">
      <c r="A14" s="4" t="inlineStr">
        <is>
          <t>Drilling Solution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Revenues</t>
        </is>
      </c>
      <c r="B16" s="5" t="n">
        <v>61981</v>
      </c>
      <c r="C16" s="5" t="n">
        <v>45880</v>
      </c>
      <c r="D16" s="5" t="n">
        <v>172042</v>
      </c>
      <c r="E16" s="5" t="n">
        <v>120697</v>
      </c>
    </row>
    <row r="17">
      <c r="A17" s="4" t="inlineStr">
        <is>
          <t>Rig Technologies</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Revenues</t>
        </is>
      </c>
      <c r="B19" s="5" t="n">
        <v>50496</v>
      </c>
      <c r="C19" s="5" t="n">
        <v>42053</v>
      </c>
      <c r="D19" s="5" t="n">
        <v>132326</v>
      </c>
      <c r="E19" s="5" t="n">
        <v>102353</v>
      </c>
    </row>
    <row r="20">
      <c r="A20" s="4" t="inlineStr">
        <is>
          <t>Operating segments | Lower 48</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Revenues</t>
        </is>
      </c>
      <c r="B22" s="5" t="n">
        <v>315130</v>
      </c>
      <c r="C22" s="5" t="n">
        <v>176596</v>
      </c>
      <c r="D22" s="5" t="n">
        <v>815978</v>
      </c>
      <c r="E22" s="5" t="n">
        <v>475362</v>
      </c>
    </row>
    <row r="23">
      <c r="A23" s="4" t="inlineStr">
        <is>
          <t>Operating segments | U.S. Offshore Gulf Of Mexico</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Revenues</t>
        </is>
      </c>
      <c r="B25" s="5" t="n">
        <v>33584</v>
      </c>
      <c r="C25" s="5" t="n">
        <v>36697</v>
      </c>
      <c r="D25" s="5" t="n">
        <v>99560</v>
      </c>
      <c r="E25" s="5" t="n">
        <v>101414</v>
      </c>
    </row>
    <row r="26">
      <c r="A26" s="4" t="inlineStr">
        <is>
          <t>Operating segments | Alaska</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Revenues</t>
        </is>
      </c>
      <c r="B28" s="5" t="n">
        <v>19310</v>
      </c>
      <c r="C28" s="5" t="n">
        <v>5903</v>
      </c>
      <c r="D28" s="5" t="n">
        <v>49798</v>
      </c>
      <c r="E28" s="5" t="n">
        <v>19086</v>
      </c>
    </row>
    <row r="29">
      <c r="A29" s="4" t="inlineStr">
        <is>
          <t>Operating segments | Canada</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Revenues</t>
        </is>
      </c>
      <c r="B31" s="5" t="n">
        <v>1722</v>
      </c>
      <c r="C31" s="5" t="n">
        <v>7420</v>
      </c>
      <c r="D31" s="5" t="n">
        <v>4719</v>
      </c>
      <c r="E31" s="5" t="n">
        <v>43663</v>
      </c>
    </row>
    <row r="32">
      <c r="A32" s="4" t="inlineStr">
        <is>
          <t>Operating segments | Middle East &amp; Asia</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Revenues</t>
        </is>
      </c>
      <c r="B34" s="5" t="n">
        <v>233912</v>
      </c>
      <c r="C34" s="5" t="n">
        <v>211167</v>
      </c>
      <c r="D34" s="5" t="n">
        <v>663326</v>
      </c>
      <c r="E34" s="5" t="n">
        <v>594796</v>
      </c>
    </row>
    <row r="35">
      <c r="A35" s="4" t="inlineStr">
        <is>
          <t>Operating segments | Latin America</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Revenues</t>
        </is>
      </c>
      <c r="B37" s="5" t="n">
        <v>87304</v>
      </c>
      <c r="C37" s="5" t="n">
        <v>76256</v>
      </c>
      <c r="D37" s="5" t="n">
        <v>247795</v>
      </c>
      <c r="E37" s="5" t="n">
        <v>200495</v>
      </c>
    </row>
    <row r="38">
      <c r="A38" s="4" t="inlineStr">
        <is>
          <t>Operating segments | Europe, Africa &amp; CIS</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Revenues</t>
        </is>
      </c>
      <c r="B40" s="5" t="n">
        <v>25048</v>
      </c>
      <c r="C40" s="5" t="n">
        <v>23377</v>
      </c>
      <c r="D40" s="5" t="n">
        <v>72666</v>
      </c>
      <c r="E40" s="5" t="n">
        <v>77044</v>
      </c>
    </row>
    <row r="41">
      <c r="A41" s="4" t="inlineStr">
        <is>
          <t>Operating segments | U.S. Drilling</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Revenues</t>
        </is>
      </c>
      <c r="B43" s="5" t="n">
        <v>297178</v>
      </c>
      <c r="C43" s="5" t="n">
        <v>173441</v>
      </c>
      <c r="D43" s="5" t="n">
        <v>767769</v>
      </c>
      <c r="E43" s="5" t="n">
        <v>477346</v>
      </c>
    </row>
    <row r="44">
      <c r="A44" s="4" t="inlineStr">
        <is>
          <t>Operating segments | U.S. Drilling | Lower 48</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Revenues</t>
        </is>
      </c>
      <c r="B46" s="5" t="n">
        <v>247290</v>
      </c>
      <c r="C46" s="5" t="n">
        <v>132639</v>
      </c>
      <c r="D46" s="5" t="n">
        <v>627774</v>
      </c>
      <c r="E46" s="5" t="n">
        <v>363536</v>
      </c>
    </row>
    <row r="47">
      <c r="A47" s="4" t="inlineStr">
        <is>
          <t>Operating segments | U.S. Drilling | U.S. Offshore Gulf Of Mexico</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Revenues</t>
        </is>
      </c>
      <c r="B49" s="5" t="n">
        <v>31108</v>
      </c>
      <c r="C49" s="5" t="n">
        <v>35063</v>
      </c>
      <c r="D49" s="5" t="n">
        <v>91481</v>
      </c>
      <c r="E49" s="5" t="n">
        <v>95222</v>
      </c>
    </row>
    <row r="50">
      <c r="A50" s="4" t="inlineStr">
        <is>
          <t>Operating segments | U.S. Drilling | Alaska</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Revenues</t>
        </is>
      </c>
      <c r="B52" s="5" t="n">
        <v>18780</v>
      </c>
      <c r="C52" s="5" t="n">
        <v>5739</v>
      </c>
      <c r="D52" s="5" t="n">
        <v>48514</v>
      </c>
      <c r="E52" s="5" t="n">
        <v>18588</v>
      </c>
    </row>
    <row r="53">
      <c r="A53" s="4" t="inlineStr">
        <is>
          <t>Operating segments | Canada Drilling</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5" t="n">
        <v>6034</v>
      </c>
      <c r="D55" s="4" t="inlineStr">
        <is>
          <t xml:space="preserve"> </t>
        </is>
      </c>
      <c r="E55" s="5" t="n">
        <v>39336</v>
      </c>
    </row>
    <row r="56">
      <c r="A56" s="4" t="inlineStr">
        <is>
          <t>Operating segments | Canada Drilling | Canada</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Revenues</t>
        </is>
      </c>
      <c r="B58" s="4" t="inlineStr">
        <is>
          <t xml:space="preserve"> </t>
        </is>
      </c>
      <c r="C58" s="5" t="n">
        <v>6034</v>
      </c>
      <c r="D58" s="4" t="inlineStr">
        <is>
          <t xml:space="preserve"> </t>
        </is>
      </c>
      <c r="E58" s="5" t="n">
        <v>39336</v>
      </c>
    </row>
    <row r="59">
      <c r="A59" s="4" t="inlineStr">
        <is>
          <t>Operating segments | International Drilling</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Revenues</t>
        </is>
      </c>
      <c r="B61" s="5" t="n">
        <v>306355</v>
      </c>
      <c r="C61" s="5" t="n">
        <v>270008</v>
      </c>
      <c r="D61" s="5" t="n">
        <v>881705</v>
      </c>
      <c r="E61" s="5" t="n">
        <v>772128</v>
      </c>
    </row>
    <row r="62">
      <c r="A62" s="4" t="inlineStr">
        <is>
          <t>Operating segments | International Drilling | Middle East &amp; Asia</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Revenues</t>
        </is>
      </c>
      <c r="B64" s="5" t="n">
        <v>204544</v>
      </c>
      <c r="C64" s="5" t="n">
        <v>179617</v>
      </c>
      <c r="D64" s="5" t="n">
        <v>590678</v>
      </c>
      <c r="E64" s="5" t="n">
        <v>522142</v>
      </c>
    </row>
    <row r="65">
      <c r="A65" s="4" t="inlineStr">
        <is>
          <t>Operating segments | International Drilling | Latin America</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Revenues</t>
        </is>
      </c>
      <c r="B67" s="5" t="n">
        <v>79366</v>
      </c>
      <c r="C67" s="5" t="n">
        <v>70692</v>
      </c>
      <c r="D67" s="5" t="n">
        <v>226866</v>
      </c>
      <c r="E67" s="5" t="n">
        <v>184531</v>
      </c>
    </row>
    <row r="68">
      <c r="A68" s="4" t="inlineStr">
        <is>
          <t>Operating segments | International Drilling | Europe, Africa &amp; CI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Revenues</t>
        </is>
      </c>
      <c r="B70" s="5" t="n">
        <v>22445</v>
      </c>
      <c r="C70" s="5" t="n">
        <v>19699</v>
      </c>
      <c r="D70" s="5" t="n">
        <v>64161</v>
      </c>
      <c r="E70" s="5" t="n">
        <v>65455</v>
      </c>
    </row>
    <row r="71">
      <c r="A71" s="4" t="inlineStr">
        <is>
          <t>Operating segments | Drilling Solutions</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Revenues</t>
        </is>
      </c>
      <c r="B73" s="5" t="n">
        <v>61981</v>
      </c>
      <c r="C73" s="5" t="n">
        <v>45880</v>
      </c>
      <c r="D73" s="5" t="n">
        <v>172042</v>
      </c>
      <c r="E73" s="5" t="n">
        <v>120697</v>
      </c>
    </row>
    <row r="74">
      <c r="A74" s="4" t="inlineStr">
        <is>
          <t>Operating segments | Drilling Solutions | Lower 48</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Revenues</t>
        </is>
      </c>
      <c r="B76" s="5" t="n">
        <v>40561</v>
      </c>
      <c r="C76" s="5" t="n">
        <v>26917</v>
      </c>
      <c r="D76" s="5" t="n">
        <v>110527</v>
      </c>
      <c r="E76" s="5" t="n">
        <v>66801</v>
      </c>
    </row>
    <row r="77">
      <c r="A77" s="4" t="inlineStr">
        <is>
          <t>Operating segments | Drilling Solutions | U.S. Offshore Gulf Of Mexico</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Revenues</t>
        </is>
      </c>
      <c r="B79" s="5" t="n">
        <v>2476</v>
      </c>
      <c r="C79" s="5" t="n">
        <v>1634</v>
      </c>
      <c r="D79" s="5" t="n">
        <v>8079</v>
      </c>
      <c r="E79" s="5" t="n">
        <v>6192</v>
      </c>
    </row>
    <row r="80">
      <c r="A80" s="4" t="inlineStr">
        <is>
          <t>Operating segments | Drilling Solutions | Alaska</t>
        </is>
      </c>
      <c r="B80" s="4" t="inlineStr">
        <is>
          <t xml:space="preserve"> </t>
        </is>
      </c>
      <c r="C80" s="4" t="inlineStr">
        <is>
          <t xml:space="preserve"> </t>
        </is>
      </c>
      <c r="D80" s="4" t="inlineStr">
        <is>
          <t xml:space="preserve"> </t>
        </is>
      </c>
      <c r="E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row>
    <row r="82">
      <c r="A82" s="4" t="inlineStr">
        <is>
          <t>Revenues</t>
        </is>
      </c>
      <c r="B82" s="5" t="n">
        <v>530</v>
      </c>
      <c r="C82" s="5" t="n">
        <v>163</v>
      </c>
      <c r="D82" s="5" t="n">
        <v>1284</v>
      </c>
      <c r="E82" s="5" t="n">
        <v>484</v>
      </c>
    </row>
    <row r="83">
      <c r="A83" s="4" t="inlineStr">
        <is>
          <t>Operating segments | Drilling Solutions | Canada</t>
        </is>
      </c>
      <c r="B83" s="4" t="inlineStr">
        <is>
          <t xml:space="preserve"> </t>
        </is>
      </c>
      <c r="C83" s="4" t="inlineStr">
        <is>
          <t xml:space="preserve"> </t>
        </is>
      </c>
      <c r="D83" s="4" t="inlineStr">
        <is>
          <t xml:space="preserve"> </t>
        </is>
      </c>
      <c r="E83" s="4" t="inlineStr">
        <is>
          <t xml:space="preserve"> </t>
        </is>
      </c>
    </row>
    <row r="84">
      <c r="A84" s="3" t="inlineStr">
        <is>
          <t>Revenue Recognition</t>
        </is>
      </c>
      <c r="B84" s="4" t="inlineStr">
        <is>
          <t xml:space="preserve"> </t>
        </is>
      </c>
      <c r="C84" s="4" t="inlineStr">
        <is>
          <t xml:space="preserve"> </t>
        </is>
      </c>
      <c r="D84" s="4" t="inlineStr">
        <is>
          <t xml:space="preserve"> </t>
        </is>
      </c>
      <c r="E84" s="4" t="inlineStr">
        <is>
          <t xml:space="preserve"> </t>
        </is>
      </c>
    </row>
    <row r="85">
      <c r="A85" s="4" t="inlineStr">
        <is>
          <t>Revenues</t>
        </is>
      </c>
      <c r="B85" s="5" t="n">
        <v>368</v>
      </c>
      <c r="C85" s="5" t="n">
        <v>340</v>
      </c>
      <c r="D85" s="5" t="n">
        <v>1146</v>
      </c>
      <c r="E85" s="5" t="n">
        <v>998</v>
      </c>
    </row>
    <row r="86">
      <c r="A86" s="4" t="inlineStr">
        <is>
          <t>Operating segments | Drilling Solutions | Middle East &amp; Asia</t>
        </is>
      </c>
      <c r="B86" s="4" t="inlineStr">
        <is>
          <t xml:space="preserve"> </t>
        </is>
      </c>
      <c r="C86" s="4" t="inlineStr">
        <is>
          <t xml:space="preserve"> </t>
        </is>
      </c>
      <c r="D86" s="4" t="inlineStr">
        <is>
          <t xml:space="preserve"> </t>
        </is>
      </c>
      <c r="E86" s="4" t="inlineStr">
        <is>
          <t xml:space="preserve"> </t>
        </is>
      </c>
    </row>
    <row r="87">
      <c r="A87" s="3" t="inlineStr">
        <is>
          <t>Revenue Recognition</t>
        </is>
      </c>
      <c r="B87" s="4" t="inlineStr">
        <is>
          <t xml:space="preserve"> </t>
        </is>
      </c>
      <c r="C87" s="4" t="inlineStr">
        <is>
          <t xml:space="preserve"> </t>
        </is>
      </c>
      <c r="D87" s="4" t="inlineStr">
        <is>
          <t xml:space="preserve"> </t>
        </is>
      </c>
      <c r="E87" s="4" t="inlineStr">
        <is>
          <t xml:space="preserve"> </t>
        </is>
      </c>
    </row>
    <row r="88">
      <c r="A88" s="4" t="inlineStr">
        <is>
          <t>Revenues</t>
        </is>
      </c>
      <c r="B88" s="5" t="n">
        <v>10044</v>
      </c>
      <c r="C88" s="5" t="n">
        <v>10872</v>
      </c>
      <c r="D88" s="5" t="n">
        <v>29520</v>
      </c>
      <c r="E88" s="5" t="n">
        <v>29320</v>
      </c>
    </row>
    <row r="89">
      <c r="A89" s="4" t="inlineStr">
        <is>
          <t>Operating segments | Drilling Solutions | Latin America</t>
        </is>
      </c>
      <c r="B89" s="4" t="inlineStr">
        <is>
          <t xml:space="preserve"> </t>
        </is>
      </c>
      <c r="C89" s="4" t="inlineStr">
        <is>
          <t xml:space="preserve"> </t>
        </is>
      </c>
      <c r="D89" s="4" t="inlineStr">
        <is>
          <t xml:space="preserve"> </t>
        </is>
      </c>
      <c r="E89" s="4" t="inlineStr">
        <is>
          <t xml:space="preserve"> </t>
        </is>
      </c>
    </row>
    <row r="90">
      <c r="A90" s="3" t="inlineStr">
        <is>
          <t>Revenue Recognition</t>
        </is>
      </c>
      <c r="B90" s="4" t="inlineStr">
        <is>
          <t xml:space="preserve"> </t>
        </is>
      </c>
      <c r="C90" s="4" t="inlineStr">
        <is>
          <t xml:space="preserve"> </t>
        </is>
      </c>
      <c r="D90" s="4" t="inlineStr">
        <is>
          <t xml:space="preserve"> </t>
        </is>
      </c>
      <c r="E90" s="4" t="inlineStr">
        <is>
          <t xml:space="preserve"> </t>
        </is>
      </c>
    </row>
    <row r="91">
      <c r="A91" s="4" t="inlineStr">
        <is>
          <t>Revenues</t>
        </is>
      </c>
      <c r="B91" s="5" t="n">
        <v>7849</v>
      </c>
      <c r="C91" s="5" t="n">
        <v>5564</v>
      </c>
      <c r="D91" s="5" t="n">
        <v>20840</v>
      </c>
      <c r="E91" s="5" t="n">
        <v>15788</v>
      </c>
    </row>
    <row r="92">
      <c r="A92" s="4" t="inlineStr">
        <is>
          <t>Operating segments | Drilling Solutions | Europe, Africa &amp; CIS</t>
        </is>
      </c>
      <c r="B92" s="4" t="inlineStr">
        <is>
          <t xml:space="preserve"> </t>
        </is>
      </c>
      <c r="C92" s="4" t="inlineStr">
        <is>
          <t xml:space="preserve"> </t>
        </is>
      </c>
      <c r="D92" s="4" t="inlineStr">
        <is>
          <t xml:space="preserve"> </t>
        </is>
      </c>
      <c r="E92" s="4" t="inlineStr">
        <is>
          <t xml:space="preserve"> </t>
        </is>
      </c>
    </row>
    <row r="93">
      <c r="A93" s="3" t="inlineStr">
        <is>
          <t>Revenue Recognition</t>
        </is>
      </c>
      <c r="B93" s="4" t="inlineStr">
        <is>
          <t xml:space="preserve"> </t>
        </is>
      </c>
      <c r="C93" s="4" t="inlineStr">
        <is>
          <t xml:space="preserve"> </t>
        </is>
      </c>
      <c r="D93" s="4" t="inlineStr">
        <is>
          <t xml:space="preserve"> </t>
        </is>
      </c>
      <c r="E93" s="4" t="inlineStr">
        <is>
          <t xml:space="preserve"> </t>
        </is>
      </c>
    </row>
    <row r="94">
      <c r="A94" s="4" t="inlineStr">
        <is>
          <t>Revenues</t>
        </is>
      </c>
      <c r="B94" s="5" t="n">
        <v>153</v>
      </c>
      <c r="C94" s="5" t="n">
        <v>390</v>
      </c>
      <c r="D94" s="5" t="n">
        <v>646</v>
      </c>
      <c r="E94" s="5" t="n">
        <v>1114</v>
      </c>
    </row>
    <row r="95">
      <c r="A95" s="4" t="inlineStr">
        <is>
          <t>Operating segments | Rig Technologies</t>
        </is>
      </c>
      <c r="B95" s="4" t="inlineStr">
        <is>
          <t xml:space="preserve"> </t>
        </is>
      </c>
      <c r="C95" s="4" t="inlineStr">
        <is>
          <t xml:space="preserve"> </t>
        </is>
      </c>
      <c r="D95" s="4" t="inlineStr">
        <is>
          <t xml:space="preserve"> </t>
        </is>
      </c>
      <c r="E95" s="4" t="inlineStr">
        <is>
          <t xml:space="preserve"> </t>
        </is>
      </c>
    </row>
    <row r="96">
      <c r="A96" s="3" t="inlineStr">
        <is>
          <t>Revenue Recognition</t>
        </is>
      </c>
      <c r="B96" s="4" t="inlineStr">
        <is>
          <t xml:space="preserve"> </t>
        </is>
      </c>
      <c r="C96" s="4" t="inlineStr">
        <is>
          <t xml:space="preserve"> </t>
        </is>
      </c>
      <c r="D96" s="4" t="inlineStr">
        <is>
          <t xml:space="preserve"> </t>
        </is>
      </c>
      <c r="E96" s="4" t="inlineStr">
        <is>
          <t xml:space="preserve"> </t>
        </is>
      </c>
    </row>
    <row r="97">
      <c r="A97" s="4" t="inlineStr">
        <is>
          <t>Revenues</t>
        </is>
      </c>
      <c r="B97" s="5" t="n">
        <v>50496</v>
      </c>
      <c r="C97" s="5" t="n">
        <v>42053</v>
      </c>
      <c r="D97" s="5" t="n">
        <v>132326</v>
      </c>
      <c r="E97" s="5" t="n">
        <v>102353</v>
      </c>
    </row>
    <row r="98">
      <c r="A98" s="4" t="inlineStr">
        <is>
          <t>Operating segments | Rig Technologies | Lower 48</t>
        </is>
      </c>
      <c r="B98" s="4" t="inlineStr">
        <is>
          <t xml:space="preserve"> </t>
        </is>
      </c>
      <c r="C98" s="4" t="inlineStr">
        <is>
          <t xml:space="preserve"> </t>
        </is>
      </c>
      <c r="D98" s="4" t="inlineStr">
        <is>
          <t xml:space="preserve"> </t>
        </is>
      </c>
      <c r="E98" s="4" t="inlineStr">
        <is>
          <t xml:space="preserve"> </t>
        </is>
      </c>
    </row>
    <row r="99">
      <c r="A99" s="3" t="inlineStr">
        <is>
          <t>Revenue Recognition</t>
        </is>
      </c>
      <c r="B99" s="4" t="inlineStr">
        <is>
          <t xml:space="preserve"> </t>
        </is>
      </c>
      <c r="C99" s="4" t="inlineStr">
        <is>
          <t xml:space="preserve"> </t>
        </is>
      </c>
      <c r="D99" s="4" t="inlineStr">
        <is>
          <t xml:space="preserve"> </t>
        </is>
      </c>
      <c r="E99" s="4" t="inlineStr">
        <is>
          <t xml:space="preserve"> </t>
        </is>
      </c>
    </row>
    <row r="100">
      <c r="A100" s="4" t="inlineStr">
        <is>
          <t>Revenues</t>
        </is>
      </c>
      <c r="B100" s="5" t="n">
        <v>27279</v>
      </c>
      <c r="C100" s="5" t="n">
        <v>17040</v>
      </c>
      <c r="D100" s="5" t="n">
        <v>77677</v>
      </c>
      <c r="E100" s="5" t="n">
        <v>45025</v>
      </c>
    </row>
    <row r="101">
      <c r="A101" s="4" t="inlineStr">
        <is>
          <t>Operating segments | Rig Technologies | Alaska</t>
        </is>
      </c>
      <c r="B101" s="4" t="inlineStr">
        <is>
          <t xml:space="preserve"> </t>
        </is>
      </c>
      <c r="C101" s="4" t="inlineStr">
        <is>
          <t xml:space="preserve"> </t>
        </is>
      </c>
      <c r="D101" s="4" t="inlineStr">
        <is>
          <t xml:space="preserve"> </t>
        </is>
      </c>
      <c r="E101" s="4" t="inlineStr">
        <is>
          <t xml:space="preserve"> </t>
        </is>
      </c>
    </row>
    <row r="102">
      <c r="A102" s="3" t="inlineStr">
        <is>
          <t>Revenue Recognition</t>
        </is>
      </c>
      <c r="B102" s="4" t="inlineStr">
        <is>
          <t xml:space="preserve"> </t>
        </is>
      </c>
      <c r="C102" s="4" t="inlineStr">
        <is>
          <t xml:space="preserve"> </t>
        </is>
      </c>
      <c r="D102" s="4" t="inlineStr">
        <is>
          <t xml:space="preserve"> </t>
        </is>
      </c>
      <c r="E102" s="4" t="inlineStr">
        <is>
          <t xml:space="preserve"> </t>
        </is>
      </c>
    </row>
    <row r="103">
      <c r="A103" s="4" t="inlineStr">
        <is>
          <t>Revenues</t>
        </is>
      </c>
      <c r="B103" s="4" t="inlineStr">
        <is>
          <t xml:space="preserve"> </t>
        </is>
      </c>
      <c r="C103" s="5" t="n">
        <v>1</v>
      </c>
      <c r="D103" s="4" t="inlineStr">
        <is>
          <t xml:space="preserve"> </t>
        </is>
      </c>
      <c r="E103" s="5" t="n">
        <v>14</v>
      </c>
    </row>
    <row r="104">
      <c r="A104" s="4" t="inlineStr">
        <is>
          <t>Operating segments | Rig Technologies | Canada</t>
        </is>
      </c>
      <c r="B104" s="4" t="inlineStr">
        <is>
          <t xml:space="preserve"> </t>
        </is>
      </c>
      <c r="C104" s="4" t="inlineStr">
        <is>
          <t xml:space="preserve"> </t>
        </is>
      </c>
      <c r="D104" s="4" t="inlineStr">
        <is>
          <t xml:space="preserve"> </t>
        </is>
      </c>
      <c r="E104" s="4" t="inlineStr">
        <is>
          <t xml:space="preserve"> </t>
        </is>
      </c>
    </row>
    <row r="105">
      <c r="A105" s="3" t="inlineStr">
        <is>
          <t>Revenue Recognition</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1354</v>
      </c>
      <c r="C106" s="5" t="n">
        <v>1046</v>
      </c>
      <c r="D106" s="5" t="n">
        <v>3573</v>
      </c>
      <c r="E106" s="5" t="n">
        <v>3329</v>
      </c>
    </row>
    <row r="107">
      <c r="A107" s="4" t="inlineStr">
        <is>
          <t>Operating segments | Rig Technologies | Middle East &amp; Asia</t>
        </is>
      </c>
      <c r="B107" s="4" t="inlineStr">
        <is>
          <t xml:space="preserve"> </t>
        </is>
      </c>
      <c r="C107" s="4" t="inlineStr">
        <is>
          <t xml:space="preserve"> </t>
        </is>
      </c>
      <c r="D107" s="4" t="inlineStr">
        <is>
          <t xml:space="preserve"> </t>
        </is>
      </c>
      <c r="E107" s="4" t="inlineStr">
        <is>
          <t xml:space="preserve"> </t>
        </is>
      </c>
    </row>
    <row r="108">
      <c r="A108" s="3" t="inlineStr">
        <is>
          <t>Revenue Recognition</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9324</v>
      </c>
      <c r="C109" s="5" t="n">
        <v>20678</v>
      </c>
      <c r="D109" s="5" t="n">
        <v>43128</v>
      </c>
      <c r="E109" s="5" t="n">
        <v>43334</v>
      </c>
    </row>
    <row r="110">
      <c r="A110" s="4" t="inlineStr">
        <is>
          <t>Operating segments | Rig Technologies | Latin America</t>
        </is>
      </c>
      <c r="B110" s="4" t="inlineStr">
        <is>
          <t xml:space="preserve"> </t>
        </is>
      </c>
      <c r="C110" s="4" t="inlineStr">
        <is>
          <t xml:space="preserve"> </t>
        </is>
      </c>
      <c r="D110" s="4" t="inlineStr">
        <is>
          <t xml:space="preserve"> </t>
        </is>
      </c>
      <c r="E110" s="4" t="inlineStr">
        <is>
          <t xml:space="preserve"> </t>
        </is>
      </c>
    </row>
    <row r="111">
      <c r="A111" s="3" t="inlineStr">
        <is>
          <t>Revenue Recognition</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89</v>
      </c>
      <c r="C112" s="4" t="inlineStr">
        <is>
          <t xml:space="preserve"> </t>
        </is>
      </c>
      <c r="D112" s="5" t="n">
        <v>89</v>
      </c>
      <c r="E112" s="5" t="n">
        <v>176</v>
      </c>
    </row>
    <row r="113">
      <c r="A113" s="4" t="inlineStr">
        <is>
          <t>Operating segments | Rig Technologies | Europe, Africa &amp; CIS</t>
        </is>
      </c>
      <c r="B113" s="4" t="inlineStr">
        <is>
          <t xml:space="preserve"> </t>
        </is>
      </c>
      <c r="C113" s="4" t="inlineStr">
        <is>
          <t xml:space="preserve"> </t>
        </is>
      </c>
      <c r="D113" s="4" t="inlineStr">
        <is>
          <t xml:space="preserve"> </t>
        </is>
      </c>
      <c r="E113" s="4" t="inlineStr">
        <is>
          <t xml:space="preserve"> </t>
        </is>
      </c>
    </row>
    <row r="114">
      <c r="A114" s="3" t="inlineStr">
        <is>
          <t>Revenue Recognition</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2450</v>
      </c>
      <c r="C115" s="5" t="n">
        <v>3288</v>
      </c>
      <c r="D115" s="5" t="n">
        <v>7859</v>
      </c>
      <c r="E115" s="5" t="n">
        <v>10475</v>
      </c>
    </row>
    <row r="116">
      <c r="A116" s="4" t="inlineStr">
        <is>
          <t>Eliminations &amp; other</t>
        </is>
      </c>
      <c r="B116" s="4" t="inlineStr">
        <is>
          <t xml:space="preserve"> </t>
        </is>
      </c>
      <c r="C116" s="4" t="inlineStr">
        <is>
          <t xml:space="preserve"> </t>
        </is>
      </c>
      <c r="D116" s="4" t="inlineStr">
        <is>
          <t xml:space="preserve"> </t>
        </is>
      </c>
      <c r="E116" s="4" t="inlineStr">
        <is>
          <t xml:space="preserve"> </t>
        </is>
      </c>
    </row>
    <row r="117">
      <c r="A117" s="3" t="inlineStr">
        <is>
          <t>Revenue Recognition</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21874</v>
      </c>
      <c r="C118" s="5" t="n">
        <v>-13251</v>
      </c>
      <c r="D118" s="5" t="n">
        <v>-60224</v>
      </c>
      <c r="E118" s="5" t="n">
        <v>-37851</v>
      </c>
    </row>
    <row r="119">
      <c r="A119" s="4" t="inlineStr">
        <is>
          <t>Eliminations &amp; other | Other</t>
        </is>
      </c>
      <c r="B119" s="4" t="inlineStr">
        <is>
          <t xml:space="preserve"> </t>
        </is>
      </c>
      <c r="C119" s="4" t="inlineStr">
        <is>
          <t xml:space="preserve"> </t>
        </is>
      </c>
      <c r="D119" s="4" t="inlineStr">
        <is>
          <t xml:space="preserve"> </t>
        </is>
      </c>
      <c r="E119" s="4" t="inlineStr">
        <is>
          <t xml:space="preserve"> </t>
        </is>
      </c>
    </row>
    <row r="120">
      <c r="A120" s="3" t="inlineStr">
        <is>
          <t>Revenue Recognition</t>
        </is>
      </c>
      <c r="B120" s="4" t="inlineStr">
        <is>
          <t xml:space="preserve"> </t>
        </is>
      </c>
      <c r="C120" s="4" t="inlineStr">
        <is>
          <t xml:space="preserve"> </t>
        </is>
      </c>
      <c r="D120" s="4" t="inlineStr">
        <is>
          <t xml:space="preserve"> </t>
        </is>
      </c>
      <c r="E120" s="4" t="inlineStr">
        <is>
          <t xml:space="preserve"> </t>
        </is>
      </c>
    </row>
    <row r="121">
      <c r="A121" s="4" t="inlineStr">
        <is>
          <t>Revenues</t>
        </is>
      </c>
      <c r="B121" s="6" t="n">
        <v>-21874</v>
      </c>
      <c r="C121" s="6" t="n">
        <v>-13251</v>
      </c>
      <c r="D121" s="6" t="n">
        <v>-60224</v>
      </c>
      <c r="E121" s="6" t="n">
        <v>-378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eivables, Contract Assets and Contract Liabilities (Details) - USD ($) $ in Millions</t>
        </is>
      </c>
      <c r="B1" s="2" t="inlineStr">
        <is>
          <t>9 Months Ended</t>
        </is>
      </c>
    </row>
    <row r="2">
      <c r="B2" s="2" t="inlineStr">
        <is>
          <t>Sep. 30, 2022</t>
        </is>
      </c>
      <c r="C2" s="2" t="inlineStr">
        <is>
          <t>Dec. 31, 2021</t>
        </is>
      </c>
    </row>
    <row r="3">
      <c r="A3" s="3" t="inlineStr">
        <is>
          <t>Revenue Recognition</t>
        </is>
      </c>
      <c r="B3" s="4" t="inlineStr">
        <is>
          <t xml:space="preserve"> </t>
        </is>
      </c>
      <c r="C3" s="4" t="inlineStr">
        <is>
          <t xml:space="preserve"> </t>
        </is>
      </c>
    </row>
    <row r="4">
      <c r="A4" s="4" t="inlineStr">
        <is>
          <t>Contract Receivables</t>
        </is>
      </c>
      <c r="B4" s="10" t="n">
        <v>380.2</v>
      </c>
      <c r="C4" s="6" t="n">
        <v>350</v>
      </c>
    </row>
    <row r="5">
      <c r="A5" s="4" t="inlineStr">
        <is>
          <t>Contract Assets (Current)</t>
        </is>
      </c>
      <c r="B5" s="16" t="n">
        <v>22.9</v>
      </c>
      <c r="C5" s="16" t="n">
        <v>24.9</v>
      </c>
    </row>
    <row r="6">
      <c r="A6" s="4" t="inlineStr">
        <is>
          <t>Contract Assets (Long-term)</t>
        </is>
      </c>
      <c r="B6" s="16" t="n">
        <v>0.6</v>
      </c>
      <c r="C6" s="16" t="n">
        <v>1.9</v>
      </c>
    </row>
    <row r="7">
      <c r="A7" s="4" t="inlineStr">
        <is>
          <t>Contract Liabilities (Current)</t>
        </is>
      </c>
      <c r="B7" s="16" t="n">
        <v>25.4</v>
      </c>
      <c r="C7" s="16" t="n">
        <v>42.9</v>
      </c>
    </row>
    <row r="8">
      <c r="A8" s="4" t="inlineStr">
        <is>
          <t>Contract Liabilities (Long-term)</t>
        </is>
      </c>
      <c r="B8" s="10" t="n">
        <v>5.4</v>
      </c>
      <c r="C8" s="10" t="n">
        <v>29.3</v>
      </c>
    </row>
    <row r="9">
      <c r="A9" s="3" t="inlineStr">
        <is>
          <t>Contract Asset Balance</t>
        </is>
      </c>
      <c r="B9" s="4" t="inlineStr">
        <is>
          <t xml:space="preserve"> </t>
        </is>
      </c>
      <c r="C9" s="4" t="inlineStr">
        <is>
          <t xml:space="preserve"> </t>
        </is>
      </c>
    </row>
    <row r="10">
      <c r="A10" s="4" t="inlineStr">
        <is>
          <t>2022</t>
        </is>
      </c>
      <c r="B10" s="11" t="n">
        <v>0.87</v>
      </c>
      <c r="C10" s="4" t="inlineStr">
        <is>
          <t xml:space="preserve"> </t>
        </is>
      </c>
    </row>
    <row r="11">
      <c r="A11" s="4" t="inlineStr">
        <is>
          <t>Contract percentage recognized</t>
        </is>
      </c>
      <c r="B11" s="11" t="n">
        <v>0.77</v>
      </c>
      <c r="C11" s="4" t="inlineStr">
        <is>
          <t xml:space="preserve"> </t>
        </is>
      </c>
    </row>
    <row r="12">
      <c r="A12" s="4" t="inlineStr">
        <is>
          <t>2023</t>
        </is>
      </c>
      <c r="B12" s="11" t="n">
        <v>0.13</v>
      </c>
      <c r="C12" s="4" t="inlineStr">
        <is>
          <t xml:space="preserve"> </t>
        </is>
      </c>
    </row>
    <row r="13">
      <c r="A13" s="4" t="inlineStr">
        <is>
          <t>Revenue recognized (as a percent)</t>
        </is>
      </c>
      <c r="B13" s="11" t="n">
        <v>0.45</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Revenue Recognition - Remaining Performance Obligation (Details)</t>
        </is>
      </c>
      <c r="B1" s="2" t="inlineStr">
        <is>
          <t>9 Months Ended</t>
        </is>
      </c>
    </row>
    <row r="2">
      <c r="B2" s="2" t="inlineStr">
        <is>
          <t>Sep. 30, 2022</t>
        </is>
      </c>
    </row>
    <row r="3">
      <c r="A3" s="3" t="inlineStr">
        <is>
          <t>Remaining performance obligations</t>
        </is>
      </c>
      <c r="B3" s="4" t="inlineStr">
        <is>
          <t xml:space="preserve"> </t>
        </is>
      </c>
    </row>
    <row r="4">
      <c r="A4" s="4" t="inlineStr">
        <is>
          <t>Revenue recognized (as a percent)</t>
        </is>
      </c>
      <c r="B4" s="11" t="n">
        <v>0.45</v>
      </c>
    </row>
    <row r="5">
      <c r="A5" s="4" t="inlineStr">
        <is>
          <t>Revenue, Remaining Performance Obligation, Expected Timing of Satisfaction, Start Date [Axis]: 2022-01-01</t>
        </is>
      </c>
      <c r="B5" s="4" t="inlineStr">
        <is>
          <t xml:space="preserve"> </t>
        </is>
      </c>
    </row>
    <row r="6">
      <c r="A6" s="3" t="inlineStr">
        <is>
          <t>Remaining performance obligations</t>
        </is>
      </c>
      <c r="B6" s="4" t="inlineStr">
        <is>
          <t xml:space="preserve"> </t>
        </is>
      </c>
    </row>
    <row r="7">
      <c r="A7" s="4" t="inlineStr">
        <is>
          <t>Percentage of remaining performance obligation expected to be recognized in period</t>
        </is>
      </c>
      <c r="B7" s="11" t="n">
        <v>0.57</v>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3-01-01</t>
        </is>
      </c>
      <c r="B9" s="4" t="inlineStr">
        <is>
          <t xml:space="preserve"> </t>
        </is>
      </c>
    </row>
    <row r="10">
      <c r="A10" s="3" t="inlineStr">
        <is>
          <t>Remaining performance obligations</t>
        </is>
      </c>
      <c r="B10" s="4" t="inlineStr">
        <is>
          <t xml:space="preserve"> </t>
        </is>
      </c>
    </row>
    <row r="11">
      <c r="A11" s="4" t="inlineStr">
        <is>
          <t>Percentage of remaining performance obligation expected to be recognized in period</t>
        </is>
      </c>
      <c r="B11" s="11" t="n">
        <v>0.28</v>
      </c>
    </row>
    <row r="12">
      <c r="A12" s="4" t="inlineStr">
        <is>
          <t>Revenue, Remaining performance obligation, expected timing of satisfaction period</t>
        </is>
      </c>
      <c r="B12" s="4" t="inlineStr">
        <is>
          <t>12 months</t>
        </is>
      </c>
    </row>
    <row r="13">
      <c r="A13" s="4" t="inlineStr">
        <is>
          <t>Revenue, Remaining Performance Obligation, Expected Timing of Satisfaction, Start Date [Axis]: 2024-01-01</t>
        </is>
      </c>
      <c r="B13" s="4" t="inlineStr">
        <is>
          <t xml:space="preserve"> </t>
        </is>
      </c>
    </row>
    <row r="14">
      <c r="A14" s="3" t="inlineStr">
        <is>
          <t>Remaining performance obligations</t>
        </is>
      </c>
      <c r="B14" s="4" t="inlineStr">
        <is>
          <t xml:space="preserve"> </t>
        </is>
      </c>
    </row>
    <row r="15">
      <c r="A15" s="4" t="inlineStr">
        <is>
          <t>Percentage of remaining performance obligation expected to be recognized in period</t>
        </is>
      </c>
      <c r="B15" s="11" t="n">
        <v>0.15</v>
      </c>
    </row>
    <row r="16">
      <c r="A16" s="4" t="inlineStr">
        <is>
          <t>Revenue, Remaining performance obligation, expected timing of satisfaction period</t>
        </is>
      </c>
      <c r="B16" s="4" t="inlineStr">
        <is>
          <t>12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49064</v>
      </c>
      <c r="C4" s="6" t="n">
        <v>-434427</v>
      </c>
    </row>
    <row r="5">
      <c r="A5" s="3" t="inlineStr">
        <is>
          <t>Adjustments to net income (loss):</t>
        </is>
      </c>
      <c r="B5" s="4" t="inlineStr">
        <is>
          <t xml:space="preserve"> </t>
        </is>
      </c>
      <c r="C5" s="4" t="inlineStr">
        <is>
          <t xml:space="preserve"> </t>
        </is>
      </c>
    </row>
    <row r="6">
      <c r="A6" s="4" t="inlineStr">
        <is>
          <t>Depreciation and amortization</t>
        </is>
      </c>
      <c r="B6" s="5" t="n">
        <v>496231</v>
      </c>
      <c r="C6" s="5" t="n">
        <v>525427</v>
      </c>
    </row>
    <row r="7">
      <c r="A7" s="4" t="inlineStr">
        <is>
          <t>Deferred income tax expense (benefit)</t>
        </is>
      </c>
      <c r="B7" s="5" t="n">
        <v>4712</v>
      </c>
      <c r="C7" s="5" t="n">
        <v>-9305</v>
      </c>
    </row>
    <row r="8">
      <c r="A8" s="4" t="inlineStr">
        <is>
          <t>Impairments and other charges</t>
        </is>
      </c>
      <c r="B8" s="4" t="inlineStr">
        <is>
          <t xml:space="preserve"> </t>
        </is>
      </c>
      <c r="C8" s="5" t="n">
        <v>72898</v>
      </c>
    </row>
    <row r="9">
      <c r="A9" s="4" t="inlineStr">
        <is>
          <t>Amortization of debt discount and deferred financing costs</t>
        </is>
      </c>
      <c r="B9" s="5" t="n">
        <v>8012</v>
      </c>
      <c r="C9" s="5" t="n">
        <v>15846</v>
      </c>
    </row>
    <row r="10">
      <c r="A10" s="4" t="inlineStr">
        <is>
          <t>Losses (gains) on debt buyback</t>
        </is>
      </c>
      <c r="B10" s="5" t="n">
        <v>-1636</v>
      </c>
      <c r="C10" s="5" t="n">
        <v>-10706</v>
      </c>
    </row>
    <row r="11">
      <c r="A11" s="4" t="inlineStr">
        <is>
          <t>Losses (gains) on long-lived assets, net</t>
        </is>
      </c>
      <c r="B11" s="5" t="n">
        <v>1130</v>
      </c>
      <c r="C11" s="5" t="n">
        <v>17299</v>
      </c>
    </row>
    <row r="12">
      <c r="A12" s="4" t="inlineStr">
        <is>
          <t>Losses (gains) on investments, net</t>
        </is>
      </c>
      <c r="B12" s="5" t="n">
        <v>544</v>
      </c>
      <c r="C12" s="5" t="n">
        <v>-767</v>
      </c>
    </row>
    <row r="13">
      <c r="A13" s="4" t="inlineStr">
        <is>
          <t>Provision (recovery) of bad debt</t>
        </is>
      </c>
      <c r="B13" s="4" t="inlineStr">
        <is>
          <t xml:space="preserve"> </t>
        </is>
      </c>
      <c r="C13" s="5" t="n">
        <v>-350</v>
      </c>
    </row>
    <row r="14">
      <c r="A14" s="4" t="inlineStr">
        <is>
          <t>Share-based compensation</t>
        </is>
      </c>
      <c r="B14" s="5" t="n">
        <v>11854</v>
      </c>
      <c r="C14" s="5" t="n">
        <v>15207</v>
      </c>
    </row>
    <row r="15">
      <c r="A15" s="4" t="inlineStr">
        <is>
          <t>Foreign currency transaction losses (gains), net</t>
        </is>
      </c>
      <c r="B15" s="5" t="n">
        <v>-4054</v>
      </c>
      <c r="C15" s="5" t="n">
        <v>3391</v>
      </c>
    </row>
    <row r="16">
      <c r="A16" s="4" t="inlineStr">
        <is>
          <t>Mark-to-market loss on warrants</t>
        </is>
      </c>
      <c r="B16" s="5" t="n">
        <v>59717</v>
      </c>
      <c r="C16" s="4" t="inlineStr">
        <is>
          <t xml:space="preserve"> </t>
        </is>
      </c>
    </row>
    <row r="17">
      <c r="A17" s="4" t="inlineStr">
        <is>
          <t>Noncontrolling interest</t>
        </is>
      </c>
      <c r="B17" s="5" t="n">
        <v>-32132</v>
      </c>
      <c r="C17" s="5" t="n">
        <v>-21168</v>
      </c>
    </row>
    <row r="18">
      <c r="A18" s="4" t="inlineStr">
        <is>
          <t>Other</t>
        </is>
      </c>
      <c r="B18" s="5" t="n">
        <v>176</v>
      </c>
      <c r="C18" s="5" t="n">
        <v>737</v>
      </c>
    </row>
    <row r="19">
      <c r="A19" s="3" t="inlineStr">
        <is>
          <t>Changes in operating assets and liabilities, net of effects from acquisitions:</t>
        </is>
      </c>
      <c r="B19" s="4" t="inlineStr">
        <is>
          <t xml:space="preserve"> </t>
        </is>
      </c>
      <c r="C19" s="4" t="inlineStr">
        <is>
          <t xml:space="preserve"> </t>
        </is>
      </c>
    </row>
    <row r="20">
      <c r="A20" s="4" t="inlineStr">
        <is>
          <t>Accounts receivable</t>
        </is>
      </c>
      <c r="B20" s="5" t="n">
        <v>-29828</v>
      </c>
      <c r="C20" s="5" t="n">
        <v>74873</v>
      </c>
    </row>
    <row r="21">
      <c r="A21" s="4" t="inlineStr">
        <is>
          <t>Inventory</t>
        </is>
      </c>
      <c r="B21" s="5" t="n">
        <v>-312</v>
      </c>
      <c r="C21" s="5" t="n">
        <v>21137</v>
      </c>
    </row>
    <row r="22">
      <c r="A22" s="4" t="inlineStr">
        <is>
          <t>Other current assets</t>
        </is>
      </c>
      <c r="B22" s="5" t="n">
        <v>-12578</v>
      </c>
      <c r="C22" s="5" t="n">
        <v>-6060</v>
      </c>
    </row>
    <row r="23">
      <c r="A23" s="4" t="inlineStr">
        <is>
          <t>Other long-term assets</t>
        </is>
      </c>
      <c r="B23" s="5" t="n">
        <v>-12301</v>
      </c>
      <c r="C23" s="5" t="n">
        <v>3721</v>
      </c>
    </row>
    <row r="24">
      <c r="A24" s="4" t="inlineStr">
        <is>
          <t>Trade accounts payable and accrued liabilities</t>
        </is>
      </c>
      <c r="B24" s="5" t="n">
        <v>30538</v>
      </c>
      <c r="C24" s="5" t="n">
        <v>8485</v>
      </c>
    </row>
    <row r="25">
      <c r="A25" s="4" t="inlineStr">
        <is>
          <t>Income taxes payable</t>
        </is>
      </c>
      <c r="B25" s="5" t="n">
        <v>-66</v>
      </c>
      <c r="C25" s="5" t="n">
        <v>12622</v>
      </c>
    </row>
    <row r="26">
      <c r="A26" s="4" t="inlineStr">
        <is>
          <t>Other long-term liabilities</t>
        </is>
      </c>
      <c r="B26" s="5" t="n">
        <v>30157</v>
      </c>
      <c r="C26" s="5" t="n">
        <v>37623</v>
      </c>
    </row>
    <row r="27">
      <c r="A27" s="4" t="inlineStr">
        <is>
          <t>Net cash provided by (used for) operating activities</t>
        </is>
      </c>
      <c r="B27" s="5" t="n">
        <v>301100</v>
      </c>
      <c r="C27" s="5" t="n">
        <v>326483</v>
      </c>
    </row>
    <row r="28">
      <c r="A28" s="3" t="inlineStr">
        <is>
          <t>Cash flows from investing activities:</t>
        </is>
      </c>
      <c r="B28" s="4" t="inlineStr">
        <is>
          <t xml:space="preserve"> </t>
        </is>
      </c>
      <c r="C28" s="4" t="inlineStr">
        <is>
          <t xml:space="preserve"> </t>
        </is>
      </c>
    </row>
    <row r="29">
      <c r="A29" s="4" t="inlineStr">
        <is>
          <t>Purchases of investments</t>
        </is>
      </c>
      <c r="B29" s="5" t="n">
        <v>-19000</v>
      </c>
      <c r="C29" s="5" t="n">
        <v>-14041</v>
      </c>
    </row>
    <row r="30">
      <c r="A30" s="4" t="inlineStr">
        <is>
          <t>Sales and maturities of investments</t>
        </is>
      </c>
      <c r="B30" s="5" t="n">
        <v>21</v>
      </c>
      <c r="C30" s="5" t="n">
        <v>11371</v>
      </c>
    </row>
    <row r="31">
      <c r="A31" s="4" t="inlineStr">
        <is>
          <t>Purchase of intangible assets</t>
        </is>
      </c>
      <c r="B31" s="4" t="inlineStr">
        <is>
          <t xml:space="preserve"> </t>
        </is>
      </c>
      <c r="C31" s="5" t="n">
        <v>-3600</v>
      </c>
    </row>
    <row r="32">
      <c r="A32" s="4" t="inlineStr">
        <is>
          <t>Capital expenditures</t>
        </is>
      </c>
      <c r="B32" s="5" t="n">
        <v>-272080</v>
      </c>
      <c r="C32" s="5" t="n">
        <v>-179902</v>
      </c>
    </row>
    <row r="33">
      <c r="A33" s="4" t="inlineStr">
        <is>
          <t>Proceeds from sales of assets</t>
        </is>
      </c>
      <c r="B33" s="5" t="n">
        <v>24030</v>
      </c>
      <c r="C33" s="5" t="n">
        <v>121678</v>
      </c>
    </row>
    <row r="34">
      <c r="A34" s="4" t="inlineStr">
        <is>
          <t>Other</t>
        </is>
      </c>
      <c r="B34" s="5" t="n">
        <v>27</v>
      </c>
      <c r="C34" s="5" t="n">
        <v>-594</v>
      </c>
    </row>
    <row r="35">
      <c r="A35" s="4" t="inlineStr">
        <is>
          <t>Net cash (used for) provided by investing activities</t>
        </is>
      </c>
      <c r="B35" s="5" t="n">
        <v>-267002</v>
      </c>
      <c r="C35" s="5" t="n">
        <v>-65088</v>
      </c>
    </row>
    <row r="36">
      <c r="A36" s="3" t="inlineStr">
        <is>
          <t>Cash flows from financing activities:</t>
        </is>
      </c>
      <c r="B36" s="4" t="inlineStr">
        <is>
          <t xml:space="preserve"> </t>
        </is>
      </c>
      <c r="C36" s="4" t="inlineStr">
        <is>
          <t xml:space="preserve"> </t>
        </is>
      </c>
    </row>
    <row r="37">
      <c r="A37" s="4" t="inlineStr">
        <is>
          <t>Reduction in long-term debt</t>
        </is>
      </c>
      <c r="B37" s="5" t="n">
        <v>-133853</v>
      </c>
      <c r="C37" s="5" t="n">
        <v>-151508</v>
      </c>
    </row>
    <row r="38">
      <c r="A38" s="4" t="inlineStr">
        <is>
          <t>Debt issuance costs</t>
        </is>
      </c>
      <c r="B38" s="5" t="n">
        <v>-3864</v>
      </c>
      <c r="C38" s="5" t="n">
        <v>-2421</v>
      </c>
    </row>
    <row r="39">
      <c r="A39" s="4" t="inlineStr">
        <is>
          <t>Proceeds from revolving credit facilities</t>
        </is>
      </c>
      <c r="B39" s="5" t="n">
        <v>250000</v>
      </c>
      <c r="C39" s="5" t="n">
        <v>565000</v>
      </c>
    </row>
    <row r="40">
      <c r="A40" s="4" t="inlineStr">
        <is>
          <t>Reduction in revolving credit facilities</t>
        </is>
      </c>
      <c r="B40" s="5" t="n">
        <v>-710000</v>
      </c>
      <c r="C40" s="5" t="n">
        <v>-312500</v>
      </c>
    </row>
    <row r="41">
      <c r="A41" s="4" t="inlineStr">
        <is>
          <t>Proceeds from issuance of common shares, net of issuance costs</t>
        </is>
      </c>
      <c r="B41" s="5" t="n">
        <v>3767</v>
      </c>
      <c r="C41" s="4" t="inlineStr">
        <is>
          <t xml:space="preserve"> </t>
        </is>
      </c>
    </row>
    <row r="42">
      <c r="A42" s="4" t="inlineStr">
        <is>
          <t>Repurchase of common and preferred shares</t>
        </is>
      </c>
      <c r="B42" s="5" t="n">
        <v>-4523</v>
      </c>
      <c r="C42" s="4" t="inlineStr">
        <is>
          <t xml:space="preserve"> </t>
        </is>
      </c>
    </row>
    <row r="43">
      <c r="A43" s="4" t="inlineStr">
        <is>
          <t>Dividends to common and preferred shareholders</t>
        </is>
      </c>
      <c r="B43" s="5" t="n">
        <v>-65</v>
      </c>
      <c r="C43" s="5" t="n">
        <v>-7380</v>
      </c>
    </row>
    <row r="44">
      <c r="A44" s="4" t="inlineStr">
        <is>
          <t>Redeemable noncontrolling interest distribution</t>
        </is>
      </c>
      <c r="B44" s="4" t="inlineStr">
        <is>
          <t xml:space="preserve"> </t>
        </is>
      </c>
      <c r="C44" s="5" t="n">
        <v>-49077</v>
      </c>
    </row>
    <row r="45">
      <c r="A45" s="4" t="inlineStr">
        <is>
          <t>Distributions to noncontrolling interest</t>
        </is>
      </c>
      <c r="B45" s="5" t="n">
        <v>-3489</v>
      </c>
      <c r="C45" s="5" t="n">
        <v>-1790</v>
      </c>
    </row>
    <row r="46">
      <c r="A46" s="4" t="inlineStr">
        <is>
          <t>Other</t>
        </is>
      </c>
      <c r="B46" s="5" t="n">
        <v>-445</v>
      </c>
      <c r="C46" s="5" t="n">
        <v>-2496</v>
      </c>
    </row>
    <row r="47">
      <c r="A47" s="4" t="inlineStr">
        <is>
          <t>Net cash (used for) provided by financing activities</t>
        </is>
      </c>
      <c r="B47" s="5" t="n">
        <v>-602472</v>
      </c>
      <c r="C47" s="5" t="n">
        <v>37828</v>
      </c>
    </row>
    <row r="48">
      <c r="A48" s="4" t="inlineStr">
        <is>
          <t>Effect of exchange rate changes on cash and cash equivalents</t>
        </is>
      </c>
      <c r="B48" s="5" t="n">
        <v>-863</v>
      </c>
      <c r="C48" s="5" t="n">
        <v>-720</v>
      </c>
    </row>
    <row r="49">
      <c r="A49" s="4" t="inlineStr">
        <is>
          <t>Net increase (decrease) in cash and cash equivalents and restricted cash</t>
        </is>
      </c>
      <c r="B49" s="5" t="n">
        <v>-569237</v>
      </c>
      <c r="C49" s="5" t="n">
        <v>298503</v>
      </c>
    </row>
    <row r="50">
      <c r="A50" s="4" t="inlineStr">
        <is>
          <t>Cash and cash equivalents and restricted cash, beginning of period</t>
        </is>
      </c>
      <c r="B50" s="5" t="n">
        <v>1273510</v>
      </c>
      <c r="C50" s="5" t="n">
        <v>475280</v>
      </c>
    </row>
    <row r="51">
      <c r="A51" s="4" t="inlineStr">
        <is>
          <t>Cash and cash equivalents and restricted cash, end of period</t>
        </is>
      </c>
      <c r="B51" s="5" t="n">
        <v>704273</v>
      </c>
      <c r="C51" s="5" t="n">
        <v>773783</v>
      </c>
    </row>
    <row r="52">
      <c r="A52" s="3" t="inlineStr">
        <is>
          <t>RECONCILIATION OF CASH AND CASH EQUIVALENTS AND RESTRICTED CASH</t>
        </is>
      </c>
      <c r="B52" s="4" t="inlineStr">
        <is>
          <t xml:space="preserve"> </t>
        </is>
      </c>
      <c r="C52" s="4" t="inlineStr">
        <is>
          <t xml:space="preserve"> </t>
        </is>
      </c>
    </row>
    <row r="53">
      <c r="A53" s="4" t="inlineStr">
        <is>
          <t>Cash and cash equivalents, beginning of period</t>
        </is>
      </c>
      <c r="B53" s="5" t="n">
        <v>991471</v>
      </c>
      <c r="C53" s="5" t="n">
        <v>472246</v>
      </c>
    </row>
    <row r="54">
      <c r="A54" s="4" t="inlineStr">
        <is>
          <t>Restricted cash, beginning of period</t>
        </is>
      </c>
      <c r="B54" s="5" t="n">
        <v>282039</v>
      </c>
      <c r="C54" s="5" t="n">
        <v>3034</v>
      </c>
    </row>
    <row r="55">
      <c r="A55" s="4" t="inlineStr">
        <is>
          <t>Cash and cash equivalents and restricted cash, beginning of period</t>
        </is>
      </c>
      <c r="B55" s="5" t="n">
        <v>1273510</v>
      </c>
      <c r="C55" s="5" t="n">
        <v>475280</v>
      </c>
    </row>
    <row r="56">
      <c r="A56" s="4" t="inlineStr">
        <is>
          <t>Cash and cash equivalents, end of period</t>
        </is>
      </c>
      <c r="B56" s="5" t="n">
        <v>420307</v>
      </c>
      <c r="C56" s="5" t="n">
        <v>771878</v>
      </c>
    </row>
    <row r="57">
      <c r="A57" s="4" t="inlineStr">
        <is>
          <t>Restricted cash, end of period</t>
        </is>
      </c>
      <c r="B57" s="6" t="n">
        <v>283966</v>
      </c>
      <c r="C57" s="6" t="n">
        <v>1905</v>
      </c>
    </row>
    <row r="58">
      <c r="A58" s="4" t="inlineStr">
        <is>
          <t>Restricted cash, Balance Sheet location</t>
        </is>
      </c>
      <c r="B58" s="4" t="inlineStr">
        <is>
          <t>Restricted cash held in trust</t>
        </is>
      </c>
      <c r="C58" s="4" t="inlineStr">
        <is>
          <t>Restricted cash held in trust</t>
        </is>
      </c>
    </row>
    <row r="59">
      <c r="A59" s="4" t="inlineStr">
        <is>
          <t>Cash and cash equivalents and restricted cash, end of period</t>
        </is>
      </c>
      <c r="B59" s="6" t="n">
        <v>704273</v>
      </c>
      <c r="C59" s="6" t="n">
        <v>773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55" customWidth="1" min="2" max="2"/>
    <col width="69" customWidth="1" min="3" max="3"/>
    <col width="13" customWidth="1" min="4" max="4"/>
    <col width="73" customWidth="1" min="5" max="5"/>
    <col width="80" customWidth="1" min="6" max="6"/>
    <col width="25" customWidth="1" min="7" max="7"/>
    <col width="80" customWidth="1" min="8" max="8"/>
    <col width="46" customWidth="1" min="9" max="9"/>
    <col width="80" customWidth="1" min="10" max="10"/>
    <col width="80" customWidth="1" min="11" max="11"/>
    <col width="37" customWidth="1" min="12" max="12"/>
    <col width="72" customWidth="1" min="13" max="13"/>
    <col width="16" customWidth="1" min="14" max="14"/>
    <col width="80" customWidth="1" min="15" max="15"/>
    <col width="25" customWidth="1" min="16" max="16"/>
    <col width="48" customWidth="1" min="17" max="17"/>
    <col width="56" customWidth="1" min="18" max="18"/>
    <col width="13" customWidth="1" min="19" max="19"/>
  </cols>
  <sheetData>
    <row r="1">
      <c r="A1" s="1" t="inlineStr">
        <is>
          <t>CONDENSED CONSOLIDATED STATEMENTS OF CHANGES IN EQUITY - USD ($) shares in Thousands, $ in Thousands</t>
        </is>
      </c>
      <c r="B1" s="2" t="inlineStr">
        <is>
          <t>Preferred Stock Mandatory Convertible Preferred Shares</t>
        </is>
      </c>
      <c r="C1" s="2" t="inlineStr">
        <is>
          <t>Common Stock Cumulative Effect, Period of Adoption, Adjusted Balance</t>
        </is>
      </c>
      <c r="D1" s="2" t="inlineStr">
        <is>
          <t>Common Stock</t>
        </is>
      </c>
      <c r="E1" s="2" t="inlineStr">
        <is>
          <t>Capital in Excess of Par Cumulative effect period of adoption adjustment</t>
        </is>
      </c>
      <c r="F1" s="2" t="inlineStr">
        <is>
          <t>Capital in Excess of Par Cumulative Effect, Period of Adoption, Adjusted Balance</t>
        </is>
      </c>
      <c r="G1" s="2" t="inlineStr">
        <is>
          <t>Capital in Excess of Par</t>
        </is>
      </c>
      <c r="H1" s="2" t="inlineStr">
        <is>
          <t>Accumulated Other Comprehensive Income (Loss) Cumulative Effect, Period of Adoption, Adjusted Balance</t>
        </is>
      </c>
      <c r="I1" s="2" t="inlineStr">
        <is>
          <t>Accumulated Other Comprehensive Income (Loss)</t>
        </is>
      </c>
      <c r="J1" s="2" t="inlineStr">
        <is>
          <t>Retained Earnings (Accumulated Loss) Cumulative effect period of adoption adjustment</t>
        </is>
      </c>
      <c r="K1" s="2" t="inlineStr">
        <is>
          <t>Retained Earnings (Accumulated Loss) Cumulative Effect, Period of Adoption, Adjusted Balance</t>
        </is>
      </c>
      <c r="L1" s="2" t="inlineStr">
        <is>
          <t>Retained Earnings (Accumulated Loss)</t>
        </is>
      </c>
      <c r="M1" s="2" t="inlineStr">
        <is>
          <t>Treasury Shares Cumulative Effect, Period of Adoption, Adjusted Balance</t>
        </is>
      </c>
      <c r="N1" s="2" t="inlineStr">
        <is>
          <t>Treasury Shares</t>
        </is>
      </c>
      <c r="O1" s="2" t="inlineStr">
        <is>
          <t>Non-controlling Interest Cumulative Effect, Period of Adoption, Adjusted Balance</t>
        </is>
      </c>
      <c r="P1" s="2" t="inlineStr">
        <is>
          <t>Non-controlling Interest</t>
        </is>
      </c>
      <c r="Q1" s="2" t="inlineStr">
        <is>
          <t>Cumulative effect period of adoption adjustment</t>
        </is>
      </c>
      <c r="R1" s="2" t="inlineStr">
        <is>
          <t>Cumulative Effect, Period of Adoption, Adjusted Balance</t>
        </is>
      </c>
      <c r="S1" s="2" t="inlineStr">
        <is>
          <t>Total</t>
        </is>
      </c>
    </row>
    <row r="2">
      <c r="A2" s="4" t="inlineStr">
        <is>
          <t>Beginning Balance at Dec. 31, 2020</t>
        </is>
      </c>
      <c r="B2" s="6" t="n">
        <v>5</v>
      </c>
      <c r="C2" s="4" t="inlineStr">
        <is>
          <t xml:space="preserve"> </t>
        </is>
      </c>
      <c r="D2" s="6" t="n">
        <v>419</v>
      </c>
      <c r="E2" s="4" t="inlineStr">
        <is>
          <t xml:space="preserve"> </t>
        </is>
      </c>
      <c r="F2" s="4" t="inlineStr">
        <is>
          <t xml:space="preserve"> </t>
        </is>
      </c>
      <c r="G2" s="6" t="n">
        <v>3423935</v>
      </c>
      <c r="H2" s="4" t="inlineStr">
        <is>
          <t xml:space="preserve"> </t>
        </is>
      </c>
      <c r="I2" s="6" t="n">
        <v>-11124</v>
      </c>
      <c r="J2" s="4" t="inlineStr">
        <is>
          <t xml:space="preserve"> </t>
        </is>
      </c>
      <c r="K2" s="4" t="inlineStr">
        <is>
          <t xml:space="preserve"> </t>
        </is>
      </c>
      <c r="L2" s="6" t="n">
        <v>-946100</v>
      </c>
      <c r="M2" s="4" t="inlineStr">
        <is>
          <t xml:space="preserve"> </t>
        </is>
      </c>
      <c r="N2" s="6" t="n">
        <v>-1315751</v>
      </c>
      <c r="O2" s="4" t="inlineStr">
        <is>
          <t xml:space="preserve"> </t>
        </is>
      </c>
      <c r="P2" s="6" t="n">
        <v>105424</v>
      </c>
      <c r="Q2" s="4" t="inlineStr">
        <is>
          <t xml:space="preserve"> </t>
        </is>
      </c>
      <c r="R2" s="4" t="inlineStr">
        <is>
          <t xml:space="preserve"> </t>
        </is>
      </c>
      <c r="S2" s="6" t="n">
        <v>1256808</v>
      </c>
    </row>
    <row r="3">
      <c r="A3" s="4" t="inlineStr">
        <is>
          <t>Beginning Balance (in shares) at Dec. 31, 2020</t>
        </is>
      </c>
      <c r="B3" s="5" t="n">
        <v>4870</v>
      </c>
      <c r="C3" s="4" t="inlineStr">
        <is>
          <t xml:space="preserve"> </t>
        </is>
      </c>
      <c r="D3" s="5" t="n">
        <v>838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55595</v>
      </c>
      <c r="M5" s="4" t="inlineStr">
        <is>
          <t xml:space="preserve"> </t>
        </is>
      </c>
      <c r="N5" s="4" t="inlineStr">
        <is>
          <t xml:space="preserve"> </t>
        </is>
      </c>
      <c r="O5" s="4" t="inlineStr">
        <is>
          <t xml:space="preserve"> </t>
        </is>
      </c>
      <c r="P5" s="5" t="n">
        <v>21168</v>
      </c>
      <c r="Q5" s="4" t="inlineStr">
        <is>
          <t xml:space="preserve"> </t>
        </is>
      </c>
      <c r="R5" s="4" t="inlineStr">
        <is>
          <t xml:space="preserve"> </t>
        </is>
      </c>
      <c r="S5" s="5" t="n">
        <v>-434427</v>
      </c>
    </row>
    <row r="6">
      <c r="A6" s="4" t="inlineStr">
        <is>
          <t>PSU distribution equivalent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75</v>
      </c>
    </row>
    <row r="7">
      <c r="A7" s="4" t="inlineStr">
        <is>
          <t>Dividends declared to preferred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65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653</v>
      </c>
    </row>
    <row r="8">
      <c r="A8" s="4" t="inlineStr">
        <is>
          <t>Issuance of warrants on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71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719</v>
      </c>
    </row>
    <row r="9">
      <c r="A9" s="4" t="inlineStr">
        <is>
          <t>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52</v>
      </c>
    </row>
    <row r="10">
      <c r="A10" s="4" t="inlineStr">
        <is>
          <t>Share issuance</t>
        </is>
      </c>
      <c r="B10" s="4" t="inlineStr">
        <is>
          <t xml:space="preserve"> </t>
        </is>
      </c>
      <c r="C10" s="4" t="inlineStr">
        <is>
          <t xml:space="preserve"> </t>
        </is>
      </c>
      <c r="D10" s="6" t="n">
        <v>7</v>
      </c>
      <c r="E10" s="4" t="inlineStr">
        <is>
          <t xml:space="preserve"> </t>
        </is>
      </c>
      <c r="F10" s="4" t="inlineStr">
        <is>
          <t xml:space="preserve"> </t>
        </is>
      </c>
      <c r="G10" s="5" t="n">
        <v>1286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2872</v>
      </c>
    </row>
    <row r="11">
      <c r="A11" s="4" t="inlineStr">
        <is>
          <t>Share issuance (in shares)</t>
        </is>
      </c>
      <c r="B11" s="4" t="inlineStr">
        <is>
          <t xml:space="preserve"> </t>
        </is>
      </c>
      <c r="C11" s="4" t="inlineStr">
        <is>
          <t xml:space="preserve"> </t>
        </is>
      </c>
      <c r="D11" s="5" t="n">
        <v>14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152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5205</v>
      </c>
    </row>
    <row r="13">
      <c r="A13" s="4" t="inlineStr">
        <is>
          <t>Conversion of preferred shares</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sion of preferred shares (in shares)</t>
        </is>
      </c>
      <c r="B14" s="5" t="n">
        <v>-48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version of preferred shares</t>
        </is>
      </c>
      <c r="B15" s="4" t="inlineStr">
        <is>
          <t xml:space="preserve"> </t>
        </is>
      </c>
      <c r="C15" s="4" t="inlineStr">
        <is>
          <t xml:space="preserve"> </t>
        </is>
      </c>
      <c r="D15" s="6" t="n">
        <v>34</v>
      </c>
      <c r="E15" s="4" t="inlineStr">
        <is>
          <t xml:space="preserve"> </t>
        </is>
      </c>
      <c r="F15" s="4" t="inlineStr">
        <is>
          <t xml:space="preserve"> </t>
        </is>
      </c>
      <c r="G15" s="5" t="n">
        <v>-3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5</v>
      </c>
    </row>
    <row r="16">
      <c r="A16" s="4" t="inlineStr">
        <is>
          <t>Conversion of preferred shares (in shares)</t>
        </is>
      </c>
      <c r="B16" s="4" t="inlineStr">
        <is>
          <t xml:space="preserve"> </t>
        </is>
      </c>
      <c r="C16" s="4" t="inlineStr">
        <is>
          <t xml:space="preserve"> </t>
        </is>
      </c>
      <c r="D16" s="5" t="n">
        <v>66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oncontrolling interest contributions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790</v>
      </c>
      <c r="Q17" s="4" t="inlineStr">
        <is>
          <t xml:space="preserve"> </t>
        </is>
      </c>
      <c r="R17" s="4" t="inlineStr">
        <is>
          <t xml:space="preserve"> </t>
        </is>
      </c>
      <c r="S17" s="5" t="n">
        <v>-1790</v>
      </c>
    </row>
    <row r="18">
      <c r="A18" s="4" t="inlineStr">
        <is>
          <t>Accrued distribution on redeemable noncontrolling interest in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08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7088</v>
      </c>
    </row>
    <row r="19">
      <c r="A19" s="4" t="inlineStr">
        <is>
          <t>Other</t>
        </is>
      </c>
      <c r="B19" s="4" t="inlineStr">
        <is>
          <t xml:space="preserve"> </t>
        </is>
      </c>
      <c r="C19" s="4" t="inlineStr">
        <is>
          <t xml:space="preserve"> </t>
        </is>
      </c>
      <c r="D19" s="6" t="n">
        <v>6</v>
      </c>
      <c r="E19" s="4" t="inlineStr">
        <is>
          <t xml:space="preserve"> </t>
        </is>
      </c>
      <c r="F19" s="4" t="inlineStr">
        <is>
          <t xml:space="preserve"> </t>
        </is>
      </c>
      <c r="G19" s="5" t="n">
        <v>-156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557</v>
      </c>
    </row>
    <row r="20">
      <c r="A20" s="4" t="inlineStr">
        <is>
          <t>Other (in shares)</t>
        </is>
      </c>
      <c r="B20" s="4" t="inlineStr">
        <is>
          <t xml:space="preserve"> </t>
        </is>
      </c>
      <c r="C20" s="4" t="inlineStr">
        <is>
          <t xml:space="preserve"> </t>
        </is>
      </c>
      <c r="D20" s="5" t="n">
        <v>13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nding Balance at Sep. 30, 2021</t>
        </is>
      </c>
      <c r="B21" s="6" t="n">
        <v>0</v>
      </c>
      <c r="C21" s="4" t="inlineStr">
        <is>
          <t xml:space="preserve"> </t>
        </is>
      </c>
      <c r="D21" s="6" t="n">
        <v>466</v>
      </c>
      <c r="E21" s="4" t="inlineStr">
        <is>
          <t xml:space="preserve"> </t>
        </is>
      </c>
      <c r="F21" s="4" t="inlineStr">
        <is>
          <t xml:space="preserve"> </t>
        </is>
      </c>
      <c r="G21" s="5" t="n">
        <v>3450408</v>
      </c>
      <c r="H21" s="4" t="inlineStr">
        <is>
          <t xml:space="preserve"> </t>
        </is>
      </c>
      <c r="I21" s="5" t="n">
        <v>-10872</v>
      </c>
      <c r="J21" s="4" t="inlineStr">
        <is>
          <t xml:space="preserve"> </t>
        </is>
      </c>
      <c r="K21" s="4" t="inlineStr">
        <is>
          <t xml:space="preserve"> </t>
        </is>
      </c>
      <c r="L21" s="5" t="n">
        <v>-1415230</v>
      </c>
      <c r="M21" s="4" t="inlineStr">
        <is>
          <t xml:space="preserve"> </t>
        </is>
      </c>
      <c r="N21" s="5" t="n">
        <v>-1315751</v>
      </c>
      <c r="O21" s="4" t="inlineStr">
        <is>
          <t xml:space="preserve"> </t>
        </is>
      </c>
      <c r="P21" s="5" t="n">
        <v>124802</v>
      </c>
      <c r="Q21" s="4" t="inlineStr">
        <is>
          <t xml:space="preserve"> </t>
        </is>
      </c>
      <c r="R21" s="4" t="inlineStr">
        <is>
          <t xml:space="preserve"> </t>
        </is>
      </c>
      <c r="S21" s="5" t="n">
        <v>833823</v>
      </c>
    </row>
    <row r="22">
      <c r="A22" s="4" t="inlineStr">
        <is>
          <t>Ending Balance (in shares) at Sep. 30, 2021</t>
        </is>
      </c>
      <c r="B22" s="5" t="n">
        <v>0</v>
      </c>
      <c r="C22" s="4" t="inlineStr">
        <is>
          <t xml:space="preserve"> </t>
        </is>
      </c>
      <c r="D22" s="5" t="n">
        <v>933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eginning Balance at Jun. 30, 2021</t>
        </is>
      </c>
      <c r="B23" s="4" t="inlineStr">
        <is>
          <t xml:space="preserve"> </t>
        </is>
      </c>
      <c r="C23" s="4" t="inlineStr">
        <is>
          <t xml:space="preserve"> </t>
        </is>
      </c>
      <c r="D23" s="6" t="n">
        <v>459</v>
      </c>
      <c r="E23" s="4" t="inlineStr">
        <is>
          <t xml:space="preserve"> </t>
        </is>
      </c>
      <c r="F23" s="4" t="inlineStr">
        <is>
          <t xml:space="preserve"> </t>
        </is>
      </c>
      <c r="G23" s="5" t="n">
        <v>3433144</v>
      </c>
      <c r="H23" s="4" t="inlineStr">
        <is>
          <t xml:space="preserve"> </t>
        </is>
      </c>
      <c r="I23" s="5" t="n">
        <v>-8624</v>
      </c>
      <c r="J23" s="4" t="inlineStr">
        <is>
          <t xml:space="preserve"> </t>
        </is>
      </c>
      <c r="K23" s="4" t="inlineStr">
        <is>
          <t xml:space="preserve"> </t>
        </is>
      </c>
      <c r="L23" s="5" t="n">
        <v>-1290309</v>
      </c>
      <c r="M23" s="4" t="inlineStr">
        <is>
          <t xml:space="preserve"> </t>
        </is>
      </c>
      <c r="N23" s="5" t="n">
        <v>-1315751</v>
      </c>
      <c r="O23" s="4" t="inlineStr">
        <is>
          <t xml:space="preserve"> </t>
        </is>
      </c>
      <c r="P23" s="5" t="n">
        <v>118024</v>
      </c>
      <c r="Q23" s="4" t="inlineStr">
        <is>
          <t xml:space="preserve"> </t>
        </is>
      </c>
      <c r="R23" s="4" t="inlineStr">
        <is>
          <t xml:space="preserve"> </t>
        </is>
      </c>
      <c r="S23" s="5" t="n">
        <v>936943</v>
      </c>
    </row>
    <row r="24">
      <c r="A24" s="4" t="inlineStr">
        <is>
          <t>Beginning Balance (in shares) at Jun. 30, 2021</t>
        </is>
      </c>
      <c r="B24" s="4" t="inlineStr">
        <is>
          <t xml:space="preserve"> </t>
        </is>
      </c>
      <c r="C24" s="4" t="inlineStr">
        <is>
          <t xml:space="preserve"> </t>
        </is>
      </c>
      <c r="D24" s="5" t="n">
        <v>91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Increase (Decrease) in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2500</v>
      </c>
      <c r="M26" s="4" t="inlineStr">
        <is>
          <t xml:space="preserve"> </t>
        </is>
      </c>
      <c r="N26" s="4" t="inlineStr">
        <is>
          <t xml:space="preserve"> </t>
        </is>
      </c>
      <c r="O26" s="4" t="inlineStr">
        <is>
          <t xml:space="preserve"> </t>
        </is>
      </c>
      <c r="P26" s="5" t="n">
        <v>6778</v>
      </c>
      <c r="Q26" s="4" t="inlineStr">
        <is>
          <t xml:space="preserve"> </t>
        </is>
      </c>
      <c r="R26" s="4" t="inlineStr">
        <is>
          <t xml:space="preserve"> </t>
        </is>
      </c>
      <c r="S26" s="5" t="n">
        <v>-115722</v>
      </c>
    </row>
    <row r="27">
      <c r="A27" s="4" t="inlineStr">
        <is>
          <t>PSU distribution equivalent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65</v>
      </c>
    </row>
    <row r="28">
      <c r="A28" s="4" t="inlineStr">
        <is>
          <t>Other comprehensive income (los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4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248</v>
      </c>
    </row>
    <row r="29">
      <c r="A29" s="4" t="inlineStr">
        <is>
          <t>Share issuance</t>
        </is>
      </c>
      <c r="B29" s="4" t="inlineStr">
        <is>
          <t xml:space="preserve"> </t>
        </is>
      </c>
      <c r="C29" s="4" t="inlineStr">
        <is>
          <t xml:space="preserve"> </t>
        </is>
      </c>
      <c r="D29" s="6" t="n">
        <v>7</v>
      </c>
      <c r="E29" s="4" t="inlineStr">
        <is>
          <t xml:space="preserve"> </t>
        </is>
      </c>
      <c r="F29" s="4" t="inlineStr">
        <is>
          <t xml:space="preserve"> </t>
        </is>
      </c>
      <c r="G29" s="5" t="n">
        <v>128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12872</v>
      </c>
    </row>
    <row r="30">
      <c r="A30" s="4" t="inlineStr">
        <is>
          <t>Share issuance (in shares)</t>
        </is>
      </c>
      <c r="B30" s="4" t="inlineStr">
        <is>
          <t xml:space="preserve"> </t>
        </is>
      </c>
      <c r="C30" s="4" t="inlineStr">
        <is>
          <t xml:space="preserve"> </t>
        </is>
      </c>
      <c r="D30" s="5" t="n">
        <v>1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5" t="n">
        <v>446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4465</v>
      </c>
    </row>
    <row r="32">
      <c r="A32" s="4" t="inlineStr">
        <is>
          <t>Accrued distribution on redeemable noncontrolling interest in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35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2356</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5" t="n">
        <v>-6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66</v>
      </c>
    </row>
    <row r="34">
      <c r="A34" s="4" t="inlineStr">
        <is>
          <t>Other (in shares)</t>
        </is>
      </c>
      <c r="B34" s="4" t="inlineStr">
        <is>
          <t xml:space="preserve"> </t>
        </is>
      </c>
      <c r="C34" s="4" t="inlineStr">
        <is>
          <t xml:space="preserve"> </t>
        </is>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nding Balance at Sep. 30, 2021</t>
        </is>
      </c>
      <c r="B35" s="6" t="n">
        <v>0</v>
      </c>
      <c r="C35" s="4" t="inlineStr">
        <is>
          <t xml:space="preserve"> </t>
        </is>
      </c>
      <c r="D35" s="6" t="n">
        <v>466</v>
      </c>
      <c r="E35" s="4" t="inlineStr">
        <is>
          <t xml:space="preserve"> </t>
        </is>
      </c>
      <c r="F35" s="4" t="inlineStr">
        <is>
          <t xml:space="preserve"> </t>
        </is>
      </c>
      <c r="G35" s="5" t="n">
        <v>3450408</v>
      </c>
      <c r="H35" s="4" t="inlineStr">
        <is>
          <t xml:space="preserve"> </t>
        </is>
      </c>
      <c r="I35" s="5" t="n">
        <v>-10872</v>
      </c>
      <c r="J35" s="4" t="inlineStr">
        <is>
          <t xml:space="preserve"> </t>
        </is>
      </c>
      <c r="K35" s="4" t="inlineStr">
        <is>
          <t xml:space="preserve"> </t>
        </is>
      </c>
      <c r="L35" s="5" t="n">
        <v>-1415230</v>
      </c>
      <c r="M35" s="4" t="inlineStr">
        <is>
          <t xml:space="preserve"> </t>
        </is>
      </c>
      <c r="N35" s="5" t="n">
        <v>-1315751</v>
      </c>
      <c r="O35" s="4" t="inlineStr">
        <is>
          <t xml:space="preserve"> </t>
        </is>
      </c>
      <c r="P35" s="5" t="n">
        <v>124802</v>
      </c>
      <c r="Q35" s="4" t="inlineStr">
        <is>
          <t xml:space="preserve"> </t>
        </is>
      </c>
      <c r="R35" s="4" t="inlineStr">
        <is>
          <t xml:space="preserve"> </t>
        </is>
      </c>
      <c r="S35" s="5" t="n">
        <v>833823</v>
      </c>
    </row>
    <row r="36">
      <c r="A36" s="4" t="inlineStr">
        <is>
          <t>Ending Balance (in shares) at Sep. 30, 2021</t>
        </is>
      </c>
      <c r="B36" s="5" t="n">
        <v>0</v>
      </c>
      <c r="C36" s="4" t="inlineStr">
        <is>
          <t xml:space="preserve"> </t>
        </is>
      </c>
      <c r="D36" s="5" t="n">
        <v>933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eginning Balance (ASU 2020-06) at Dec. 31, 2021</t>
        </is>
      </c>
      <c r="B37" s="4" t="inlineStr">
        <is>
          <t xml:space="preserve"> </t>
        </is>
      </c>
      <c r="C37" s="4" t="inlineStr">
        <is>
          <t xml:space="preserve"> </t>
        </is>
      </c>
      <c r="D37" s="4" t="inlineStr">
        <is>
          <t xml:space="preserve"> </t>
        </is>
      </c>
      <c r="E37" s="6" t="n">
        <v>-81881</v>
      </c>
      <c r="F37" s="4" t="inlineStr">
        <is>
          <t xml:space="preserve"> </t>
        </is>
      </c>
      <c r="G37" s="4" t="inlineStr">
        <is>
          <t xml:space="preserve"> </t>
        </is>
      </c>
      <c r="H37" s="4" t="inlineStr">
        <is>
          <t xml:space="preserve"> </t>
        </is>
      </c>
      <c r="I37" s="4" t="inlineStr">
        <is>
          <t xml:space="preserve"> </t>
        </is>
      </c>
      <c r="J37" s="6" t="n">
        <v>607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1180</v>
      </c>
      <c r="R37" s="4" t="inlineStr">
        <is>
          <t xml:space="preserve"> </t>
        </is>
      </c>
      <c r="S37" s="4" t="inlineStr">
        <is>
          <t xml:space="preserve"> </t>
        </is>
      </c>
    </row>
    <row r="38">
      <c r="A38" s="4" t="inlineStr">
        <is>
          <t>Beginning Balance at Dec. 31, 2021</t>
        </is>
      </c>
      <c r="B38" s="4" t="inlineStr">
        <is>
          <t xml:space="preserve"> </t>
        </is>
      </c>
      <c r="C38" s="6" t="n">
        <v>466</v>
      </c>
      <c r="D38" s="6" t="n">
        <v>466</v>
      </c>
      <c r="E38" s="4" t="inlineStr">
        <is>
          <t xml:space="preserve"> </t>
        </is>
      </c>
      <c r="F38" s="6" t="n">
        <v>3372682</v>
      </c>
      <c r="G38" s="5" t="n">
        <v>3454563</v>
      </c>
      <c r="H38" s="6" t="n">
        <v>-10634</v>
      </c>
      <c r="I38" s="5" t="n">
        <v>-10634</v>
      </c>
      <c r="J38" s="4" t="inlineStr">
        <is>
          <t xml:space="preserve"> </t>
        </is>
      </c>
      <c r="K38" s="6" t="n">
        <v>-1477287</v>
      </c>
      <c r="L38" s="5" t="n">
        <v>-1537988</v>
      </c>
      <c r="M38" s="6" t="n">
        <v>-1315751</v>
      </c>
      <c r="N38" s="5" t="n">
        <v>-1315751</v>
      </c>
      <c r="O38" s="6" t="n">
        <v>128282</v>
      </c>
      <c r="P38" s="5" t="n">
        <v>128282</v>
      </c>
      <c r="Q38" s="4" t="inlineStr">
        <is>
          <t xml:space="preserve"> </t>
        </is>
      </c>
      <c r="R38" s="6" t="n">
        <v>697758</v>
      </c>
      <c r="S38" s="5" t="n">
        <v>718938</v>
      </c>
    </row>
    <row r="39">
      <c r="A39" s="4" t="inlineStr">
        <is>
          <t>Beginning Balance (in shares) at Dec. 31, 2021</t>
        </is>
      </c>
      <c r="B39" s="4" t="inlineStr">
        <is>
          <t xml:space="preserve"> </t>
        </is>
      </c>
      <c r="C39" s="5" t="n">
        <v>9295</v>
      </c>
      <c r="D39" s="5" t="n">
        <v>929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Increase (Decrease) in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81196</v>
      </c>
      <c r="M41" s="4" t="inlineStr">
        <is>
          <t xml:space="preserve"> </t>
        </is>
      </c>
      <c r="N41" s="4" t="inlineStr">
        <is>
          <t xml:space="preserve"> </t>
        </is>
      </c>
      <c r="O41" s="4" t="inlineStr">
        <is>
          <t xml:space="preserve"> </t>
        </is>
      </c>
      <c r="P41" s="5" t="n">
        <v>32132</v>
      </c>
      <c r="Q41" s="4" t="inlineStr">
        <is>
          <t xml:space="preserve"> </t>
        </is>
      </c>
      <c r="R41" s="4" t="inlineStr">
        <is>
          <t xml:space="preserve"> </t>
        </is>
      </c>
      <c r="S41" s="5" t="n">
        <v>-249064</v>
      </c>
    </row>
    <row r="42">
      <c r="A42" s="4" t="inlineStr">
        <is>
          <t>Warrant Exercise, net of tax</t>
        </is>
      </c>
      <c r="B42" s="4" t="inlineStr">
        <is>
          <t xml:space="preserve"> </t>
        </is>
      </c>
      <c r="C42" s="4" t="inlineStr">
        <is>
          <t xml:space="preserve"> </t>
        </is>
      </c>
      <c r="D42" s="6" t="n">
        <v>52</v>
      </c>
      <c r="E42" s="4" t="inlineStr">
        <is>
          <t xml:space="preserve"> </t>
        </is>
      </c>
      <c r="F42" s="4" t="inlineStr">
        <is>
          <t xml:space="preserve"> </t>
        </is>
      </c>
      <c r="G42" s="5" t="n">
        <v>15245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52503</v>
      </c>
    </row>
    <row r="43">
      <c r="A43" s="4" t="inlineStr">
        <is>
          <t>Warrant Exercise, net of tax (in shares)</t>
        </is>
      </c>
      <c r="B43" s="4" t="inlineStr">
        <is>
          <t xml:space="preserve"> </t>
        </is>
      </c>
      <c r="C43" s="4" t="inlineStr">
        <is>
          <t xml:space="preserve"> </t>
        </is>
      </c>
      <c r="D43" s="5" t="n">
        <v>105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ther comprehensive income (loss),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3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933</v>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1185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1854</v>
      </c>
    </row>
    <row r="46">
      <c r="A46" s="4" t="inlineStr">
        <is>
          <t>Noncontrolling interest contributions (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3490</v>
      </c>
      <c r="Q46" s="4" t="inlineStr">
        <is>
          <t xml:space="preserve"> </t>
        </is>
      </c>
      <c r="R46" s="4" t="inlineStr">
        <is>
          <t xml:space="preserve"> </t>
        </is>
      </c>
      <c r="S46" s="5" t="n">
        <v>-3490</v>
      </c>
    </row>
    <row r="47">
      <c r="A47" s="4" t="inlineStr">
        <is>
          <t>Accrued distribution on redeemable noncontrolling interest in subsid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772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7720</v>
      </c>
    </row>
    <row r="48">
      <c r="A48" s="4" t="inlineStr">
        <is>
          <t>Other</t>
        </is>
      </c>
      <c r="B48" s="4" t="inlineStr">
        <is>
          <t xml:space="preserve"> </t>
        </is>
      </c>
      <c r="C48" s="4" t="inlineStr">
        <is>
          <t xml:space="preserve"> </t>
        </is>
      </c>
      <c r="D48" s="6" t="n">
        <v>7</v>
      </c>
      <c r="E48" s="4" t="inlineStr">
        <is>
          <t xml:space="preserve"> </t>
        </is>
      </c>
      <c r="F48" s="4" t="inlineStr">
        <is>
          <t xml:space="preserve"> </t>
        </is>
      </c>
      <c r="G48" s="5" t="n">
        <v>-4612</v>
      </c>
      <c r="H48" s="4" t="inlineStr">
        <is>
          <t xml:space="preserve"> </t>
        </is>
      </c>
      <c r="I48" s="4" t="inlineStr">
        <is>
          <t xml:space="preserve"> </t>
        </is>
      </c>
      <c r="J48" s="4" t="inlineStr">
        <is>
          <t xml:space="preserve"> </t>
        </is>
      </c>
      <c r="K48" s="4" t="inlineStr">
        <is>
          <t xml:space="preserve"> </t>
        </is>
      </c>
      <c r="L48" s="5" t="n">
        <v>-13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4743</v>
      </c>
    </row>
    <row r="49">
      <c r="A49" s="4" t="inlineStr">
        <is>
          <t>Other (in shares)</t>
        </is>
      </c>
      <c r="B49" s="4" t="inlineStr">
        <is>
          <t xml:space="preserve"> </t>
        </is>
      </c>
      <c r="C49" s="4" t="inlineStr">
        <is>
          <t xml:space="preserve"> </t>
        </is>
      </c>
      <c r="D49" s="5" t="n">
        <v>16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ding Balance at Sep. 30, 2022</t>
        </is>
      </c>
      <c r="B50" s="4" t="inlineStr">
        <is>
          <t xml:space="preserve"> </t>
        </is>
      </c>
      <c r="C50" s="4" t="inlineStr">
        <is>
          <t xml:space="preserve"> </t>
        </is>
      </c>
      <c r="D50" s="6" t="n">
        <v>525</v>
      </c>
      <c r="E50" s="4" t="inlineStr">
        <is>
          <t xml:space="preserve"> </t>
        </is>
      </c>
      <c r="F50" s="4" t="inlineStr">
        <is>
          <t xml:space="preserve"> </t>
        </is>
      </c>
      <c r="G50" s="5" t="n">
        <v>3532375</v>
      </c>
      <c r="H50" s="4" t="inlineStr">
        <is>
          <t xml:space="preserve"> </t>
        </is>
      </c>
      <c r="I50" s="5" t="n">
        <v>-11567</v>
      </c>
      <c r="J50" s="4" t="inlineStr">
        <is>
          <t xml:space="preserve"> </t>
        </is>
      </c>
      <c r="K50" s="4" t="inlineStr">
        <is>
          <t xml:space="preserve"> </t>
        </is>
      </c>
      <c r="L50" s="5" t="n">
        <v>-1766341</v>
      </c>
      <c r="M50" s="4" t="inlineStr">
        <is>
          <t xml:space="preserve"> </t>
        </is>
      </c>
      <c r="N50" s="5" t="n">
        <v>-1315751</v>
      </c>
      <c r="O50" s="4" t="inlineStr">
        <is>
          <t xml:space="preserve"> </t>
        </is>
      </c>
      <c r="P50" s="5" t="n">
        <v>156924</v>
      </c>
      <c r="Q50" s="4" t="inlineStr">
        <is>
          <t xml:space="preserve"> </t>
        </is>
      </c>
      <c r="R50" s="4" t="inlineStr">
        <is>
          <t xml:space="preserve"> </t>
        </is>
      </c>
      <c r="S50" s="5" t="n">
        <v>596165</v>
      </c>
    </row>
    <row r="51">
      <c r="A51" s="4" t="inlineStr">
        <is>
          <t>Ending Balance (in shares) at Sep. 30, 2022</t>
        </is>
      </c>
      <c r="B51" s="4" t="inlineStr">
        <is>
          <t xml:space="preserve"> </t>
        </is>
      </c>
      <c r="C51" s="4" t="inlineStr">
        <is>
          <t xml:space="preserve"> </t>
        </is>
      </c>
      <c r="D51" s="5" t="n">
        <v>1050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eginning Balance at Jun. 30, 2022</t>
        </is>
      </c>
      <c r="B52" s="4" t="inlineStr">
        <is>
          <t xml:space="preserve"> </t>
        </is>
      </c>
      <c r="C52" s="4" t="inlineStr">
        <is>
          <t xml:space="preserve"> </t>
        </is>
      </c>
      <c r="D52" s="6" t="n">
        <v>525</v>
      </c>
      <c r="E52" s="4" t="inlineStr">
        <is>
          <t xml:space="preserve"> </t>
        </is>
      </c>
      <c r="F52" s="4" t="inlineStr">
        <is>
          <t xml:space="preserve"> </t>
        </is>
      </c>
      <c r="G52" s="5" t="n">
        <v>3528440</v>
      </c>
      <c r="H52" s="4" t="inlineStr">
        <is>
          <t xml:space="preserve"> </t>
        </is>
      </c>
      <c r="I52" s="5" t="n">
        <v>-9956</v>
      </c>
      <c r="J52" s="4" t="inlineStr">
        <is>
          <t xml:space="preserve"> </t>
        </is>
      </c>
      <c r="K52" s="4" t="inlineStr">
        <is>
          <t xml:space="preserve"> </t>
        </is>
      </c>
      <c r="L52" s="5" t="n">
        <v>-1750058</v>
      </c>
      <c r="M52" s="4" t="inlineStr">
        <is>
          <t xml:space="preserve"> </t>
        </is>
      </c>
      <c r="N52" s="5" t="n">
        <v>-1315751</v>
      </c>
      <c r="O52" s="4" t="inlineStr">
        <is>
          <t xml:space="preserve"> </t>
        </is>
      </c>
      <c r="P52" s="5" t="n">
        <v>147602</v>
      </c>
      <c r="Q52" s="4" t="inlineStr">
        <is>
          <t xml:space="preserve"> </t>
        </is>
      </c>
      <c r="R52" s="4" t="inlineStr">
        <is>
          <t xml:space="preserve"> </t>
        </is>
      </c>
      <c r="S52" s="5" t="n">
        <v>600802</v>
      </c>
    </row>
    <row r="53">
      <c r="A53" s="4" t="inlineStr">
        <is>
          <t>Beginning Balance (in shares) at Jun. 30, 2022</t>
        </is>
      </c>
      <c r="B53" s="4" t="inlineStr">
        <is>
          <t xml:space="preserve"> </t>
        </is>
      </c>
      <c r="C53" s="4" t="inlineStr">
        <is>
          <t xml:space="preserve"> </t>
        </is>
      </c>
      <c r="D53" s="5" t="n">
        <v>1050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Increase (Decrease) in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3783</v>
      </c>
      <c r="M55" s="4" t="inlineStr">
        <is>
          <t xml:space="preserve"> </t>
        </is>
      </c>
      <c r="N55" s="4" t="inlineStr">
        <is>
          <t xml:space="preserve"> </t>
        </is>
      </c>
      <c r="O55" s="4" t="inlineStr">
        <is>
          <t xml:space="preserve"> </t>
        </is>
      </c>
      <c r="P55" s="5" t="n">
        <v>9322</v>
      </c>
      <c r="Q55" s="4" t="inlineStr">
        <is>
          <t xml:space="preserve"> </t>
        </is>
      </c>
      <c r="R55" s="4" t="inlineStr">
        <is>
          <t xml:space="preserve"> </t>
        </is>
      </c>
      <c r="S55" s="5" t="n">
        <v>-4461</v>
      </c>
    </row>
    <row r="56">
      <c r="A56" s="4" t="inlineStr">
        <is>
          <t>Other comprehensive income (loss), ne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1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611</v>
      </c>
    </row>
    <row r="57">
      <c r="A57" s="4"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5" t="n">
        <v>402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4024</v>
      </c>
    </row>
    <row r="58">
      <c r="A58" s="4" t="inlineStr">
        <is>
          <t>Accrued distribution on redeemable noncontrolling interest in subsidi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601</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2601</v>
      </c>
    </row>
    <row r="59">
      <c r="A59" s="4" t="inlineStr">
        <is>
          <t>Other</t>
        </is>
      </c>
      <c r="B59" s="4" t="inlineStr">
        <is>
          <t xml:space="preserve"> </t>
        </is>
      </c>
      <c r="C59" s="4" t="inlineStr">
        <is>
          <t xml:space="preserve"> </t>
        </is>
      </c>
      <c r="D59" s="4" t="inlineStr">
        <is>
          <t xml:space="preserve"> </t>
        </is>
      </c>
      <c r="E59" s="4" t="inlineStr">
        <is>
          <t xml:space="preserve"> </t>
        </is>
      </c>
      <c r="F59" s="4" t="inlineStr">
        <is>
          <t xml:space="preserve"> </t>
        </is>
      </c>
      <c r="G59" s="5" t="n">
        <v>-89</v>
      </c>
      <c r="H59" s="4" t="inlineStr">
        <is>
          <t xml:space="preserve"> </t>
        </is>
      </c>
      <c r="I59" s="4" t="inlineStr">
        <is>
          <t xml:space="preserve"> </t>
        </is>
      </c>
      <c r="J59" s="4" t="inlineStr">
        <is>
          <t xml:space="preserve"> </t>
        </is>
      </c>
      <c r="K59" s="4" t="inlineStr">
        <is>
          <t xml:space="preserve"> </t>
        </is>
      </c>
      <c r="L59" s="5" t="n">
        <v>10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2</v>
      </c>
    </row>
    <row r="60">
      <c r="A60" s="4" t="inlineStr">
        <is>
          <t>Other (in shares)</t>
        </is>
      </c>
      <c r="B60" s="4" t="inlineStr">
        <is>
          <t xml:space="preserve"> </t>
        </is>
      </c>
      <c r="C60" s="4" t="inlineStr">
        <is>
          <t xml:space="preserve"> </t>
        </is>
      </c>
      <c r="D60" s="5" t="n">
        <v>-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nding Balance at Sep. 30, 2022</t>
        </is>
      </c>
      <c r="B61" s="4" t="inlineStr">
        <is>
          <t xml:space="preserve"> </t>
        </is>
      </c>
      <c r="C61" s="4" t="inlineStr">
        <is>
          <t xml:space="preserve"> </t>
        </is>
      </c>
      <c r="D61" s="6" t="n">
        <v>525</v>
      </c>
      <c r="E61" s="4" t="inlineStr">
        <is>
          <t xml:space="preserve"> </t>
        </is>
      </c>
      <c r="F61" s="4" t="inlineStr">
        <is>
          <t xml:space="preserve"> </t>
        </is>
      </c>
      <c r="G61" s="6" t="n">
        <v>3532375</v>
      </c>
      <c r="H61" s="4" t="inlineStr">
        <is>
          <t xml:space="preserve"> </t>
        </is>
      </c>
      <c r="I61" s="6" t="n">
        <v>-11567</v>
      </c>
      <c r="J61" s="4" t="inlineStr">
        <is>
          <t xml:space="preserve"> </t>
        </is>
      </c>
      <c r="K61" s="4" t="inlineStr">
        <is>
          <t xml:space="preserve"> </t>
        </is>
      </c>
      <c r="L61" s="6" t="n">
        <v>-1766341</v>
      </c>
      <c r="M61" s="4" t="inlineStr">
        <is>
          <t xml:space="preserve"> </t>
        </is>
      </c>
      <c r="N61" s="6" t="n">
        <v>-1315751</v>
      </c>
      <c r="O61" s="4" t="inlineStr">
        <is>
          <t xml:space="preserve"> </t>
        </is>
      </c>
      <c r="P61" s="6" t="n">
        <v>156924</v>
      </c>
      <c r="Q61" s="4" t="inlineStr">
        <is>
          <t xml:space="preserve"> </t>
        </is>
      </c>
      <c r="R61" s="4" t="inlineStr">
        <is>
          <t xml:space="preserve"> </t>
        </is>
      </c>
      <c r="S61" s="6" t="n">
        <v>596165</v>
      </c>
    </row>
    <row r="62">
      <c r="A62" s="4" t="inlineStr">
        <is>
          <t>Ending Balance (in shares) at Sep. 30, 2022</t>
        </is>
      </c>
      <c r="B62" s="4" t="inlineStr">
        <is>
          <t xml:space="preserve"> </t>
        </is>
      </c>
      <c r="C62" s="4" t="inlineStr">
        <is>
          <t xml:space="preserve"> </t>
        </is>
      </c>
      <c r="D62" s="5" t="n">
        <v>1050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CONDENSED CONSOLIDATED STATEMENTS OF CHANGES IN EQUITY (Parenthetical)</t>
        </is>
      </c>
      <c r="B1" s="2" t="inlineStr">
        <is>
          <t>9 Months Ended</t>
        </is>
      </c>
    </row>
    <row r="2">
      <c r="B2" s="2" t="inlineStr">
        <is>
          <t>Sep. 30, 2021 $ / shares</t>
        </is>
      </c>
    </row>
    <row r="3">
      <c r="A3" s="3" t="inlineStr">
        <is>
          <t>CONDENSED CONSOLIDATED STATEMENTS OF CHANGES IN EQUITY</t>
        </is>
      </c>
      <c r="B3" s="4" t="inlineStr">
        <is>
          <t xml:space="preserve"> </t>
        </is>
      </c>
    </row>
    <row r="4">
      <c r="A4" s="4" t="inlineStr">
        <is>
          <t>Dividends declared to preferred shareholders (in dollars per share)</t>
        </is>
      </c>
      <c r="B4" s="7" t="n">
        <v>0.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2</t>
        </is>
      </c>
    </row>
    <row r="3">
      <c r="A3" s="3" t="inlineStr">
        <is>
          <t>General</t>
        </is>
      </c>
      <c r="B3" s="4" t="inlineStr">
        <is>
          <t xml:space="preserve"> </t>
        </is>
      </c>
    </row>
    <row r="4">
      <c r="A4" s="4" t="inlineStr">
        <is>
          <t>General</t>
        </is>
      </c>
      <c r="B4" s="4" t="inlineStr">
        <is>
          <t>Note 1 General ​ Unless the context requires otherwise, references in this report to “we,” “us,” “our,” “the Company,” or “Nabors” mean Nabors Industries Ltd., together with our subsidiaries where the context requires. References in this report to “Nabors Delaware” mean Nabors Industries, Inc., a wholly owned subsidiary of Nabors. ​ Our business is comprised of our global land-based and offshore drilling rig operations and other rig related services and technologies. These services and technologies include tubular running services, wellbore placement solutions, directional drilling, measurement-while-drilling (“MWD”), logging-while-drilling (“LWD”) systems and services, equipment manufacturing, rig instrumentation and drilling optimization software. ​ With operations in over 15 countries, we are a global provider of drilling and drilling-related services for land-based and offshore oil and natural gas wells, with a fleet of rigs and drilling-related equipment which, as of September 30, 2022 included: ​ ● 299 actively marketed rigs for land-based drilling operations in the United States and various countries throughout the world; and ​ ● 29 actively marketed rigs for offshore platform drilling operations in the United States and multiple international markets. ​ The short- and long-term implications are difficult to predict at this time. We continue to actively monitor this dynamic situation and will fulfill any existing obligations in full compliance with applicable international laws and sanctions. As of September 30, 2022, of our property, plant and equipment, net was located in Russia. For the nine months ending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6:01Z</dcterms:created>
  <dcterms:modified xmlns:dcterms="http://purl.org/dc/terms/" xmlns:xsi="http://www.w3.org/2001/XMLSchema-instance" xsi:type="dcterms:W3CDTF">2022-10-27T20:26:01Z</dcterms:modified>
</cp:coreProperties>
</file>